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Financial Statement Presentatio" sheetId="9" r:id="rId9"/>
    <s:sheet name="Inventory" sheetId="10" r:id="rId10"/>
    <s:sheet name="Fair Value" sheetId="11" r:id="rId11"/>
    <s:sheet name="Derivative Instruments and Hedg" sheetId="12" r:id="rId12"/>
    <s:sheet name="Financing Receivables" sheetId="13" r:id="rId13"/>
    <s:sheet name="Investment In and Advances To A" sheetId="14" r:id="rId14"/>
    <s:sheet name="Debt" sheetId="15" r:id="rId15"/>
    <s:sheet name="Contingencies and Commitments" sheetId="16" r:id="rId16"/>
    <s:sheet name="Pension Plans" sheetId="17" r:id="rId17"/>
    <s:sheet name="Equity" sheetId="18" r:id="rId18"/>
    <s:sheet name="Segments" sheetId="19" r:id="rId19"/>
    <s:sheet name="Other Income and Expense" sheetId="20" r:id="rId20"/>
    <s:sheet name="Asset Impairment Expense" sheetId="21" r:id="rId21"/>
    <s:sheet name="Income Taxes Income Taxes (Note" sheetId="22" r:id="rId22"/>
    <s:sheet name="Dispositions (Notes)" sheetId="23" r:id="rId23"/>
    <s:sheet name="Acquisitions" sheetId="24" r:id="rId24"/>
    <s:sheet name="Earnings Per Share" sheetId="25" r:id="rId25"/>
    <s:sheet name="Subsequent Events Subsequent Ev" sheetId="26" r:id="rId26"/>
    <s:sheet name="Discontinued Operations and Hel" sheetId="27" r:id="rId27"/>
    <s:sheet name="Financial Statement Presentat28" sheetId="28" r:id="rId28"/>
    <s:sheet name="Contingencies and Commitments C" sheetId="29" r:id="rId29"/>
    <s:sheet name="Segments Segments (Policies)" sheetId="30" r:id="rId30"/>
    <s:sheet name="Financial Statement Presentat31" sheetId="31" r:id="rId31"/>
    <s:sheet name="Inventory (Tables)" sheetId="32" r:id="rId32"/>
    <s:sheet name="Fair Value (Tables)" sheetId="33" r:id="rId33"/>
    <s:sheet name="Derivative Instruments and He34" sheetId="34" r:id="rId34"/>
    <s:sheet name="Financing Receivables (Tables)" sheetId="35" r:id="rId35"/>
    <s:sheet name="Investments In and Advances To " sheetId="36" r:id="rId36"/>
    <s:sheet name="Debt (Tables)" sheetId="37" r:id="rId37"/>
    <s:sheet name="Contingencies and Commitments (" sheetId="38" r:id="rId38"/>
    <s:sheet name="Pension Plans (Tables)" sheetId="39" r:id="rId39"/>
    <s:sheet name="Equity (Tables)" sheetId="40" r:id="rId40"/>
    <s:sheet name="Segments (Tables)" sheetId="41" r:id="rId41"/>
    <s:sheet name="Other Income and Expense (Table" sheetId="42" r:id="rId42"/>
    <s:sheet name="Asset Impairment Expense (Table" sheetId="43" r:id="rId43"/>
    <s:sheet name="Earnings Per Share (Tables)" sheetId="44" r:id="rId44"/>
    <s:sheet name="Discontinued Operations and H45" sheetId="45" r:id="rId45"/>
    <s:sheet name="Financial Statement Presentat46" sheetId="46" r:id="rId46"/>
    <s:sheet name="Inventory (Details)" sheetId="47" r:id="rId47"/>
    <s:sheet name="Fair Value (Recurring Measureme" sheetId="48" r:id="rId48"/>
    <s:sheet name="Fair Value Investment in Market" sheetId="49" r:id="rId49"/>
    <s:sheet name="Fair Value (Level 3 Reconciliat" sheetId="50" r:id="rId50"/>
    <s:sheet name="Fair Value (Quantitative Inform" sheetId="51" r:id="rId51"/>
    <s:sheet name="Fair Value (Nonrecurring Measur" sheetId="52" r:id="rId52"/>
    <s:sheet name="Fair Value (Instruments Not Mea" sheetId="53" r:id="rId53"/>
    <s:sheet name="Derivative Instruments and He54" sheetId="54" r:id="rId54"/>
    <s:sheet name="Derivative Instruments and He55" sheetId="55" r:id="rId55"/>
    <s:sheet name="Derivative Instruments and He56" sheetId="56" r:id="rId56"/>
    <s:sheet name="Financing Receivables (Details)" sheetId="57" r:id="rId57"/>
    <s:sheet name="Investments In and Advances T58" sheetId="58" r:id="rId58"/>
    <s:sheet name="Debt - Recourse Debt (Details)" sheetId="59" r:id="rId59"/>
    <s:sheet name="Debt - Non-Recourse Debt Narrat" sheetId="60" r:id="rId60"/>
    <s:sheet name="Debt - Subsidiary Non-recourse " sheetId="61" r:id="rId61"/>
    <s:sheet name="Contingencies and Commitments62" sheetId="62" r:id="rId62"/>
    <s:sheet name="Contingencies and Commitments -" sheetId="63" r:id="rId63"/>
    <s:sheet name="Pension Plans (Details)" sheetId="64" r:id="rId64"/>
    <s:sheet name="Equity (Details)" sheetId="65" r:id="rId65"/>
    <s:sheet name="Equity Reclassifications Out of" sheetId="66" r:id="rId66"/>
    <s:sheet name="Equity Equity Transactions with" sheetId="67" r:id="rId67"/>
    <s:sheet name="Equity Stock Repurchase Program" sheetId="68" r:id="rId68"/>
    <s:sheet name="Equity Accumulated Other Compre" sheetId="69" r:id="rId69"/>
    <s:sheet name="Equity Stock Offering (Details)" sheetId="70" r:id="rId70"/>
    <s:sheet name="Equity Common Stock Dividends (" sheetId="71" r:id="rId71"/>
    <s:sheet name="Equity Deconsolidation (Details" sheetId="72" r:id="rId72"/>
    <s:sheet name="Segments (Details)" sheetId="73" r:id="rId73"/>
    <s:sheet name="Other Income and Expense - Othe" sheetId="74" r:id="rId74"/>
    <s:sheet name="Other Income and Expense - Ot75" sheetId="75" r:id="rId75"/>
    <s:sheet name="Asset Impairment Expense (Detai" sheetId="76" r:id="rId76"/>
    <s:sheet name="Income Taxes (Details)" sheetId="77" r:id="rId77"/>
    <s:sheet name="Dispositions Dispositions (Deta" sheetId="78" r:id="rId78"/>
    <s:sheet name="Acquisitions (Details)" sheetId="79" r:id="rId79"/>
    <s:sheet name="Earnings Per Share (Details)" sheetId="80" r:id="rId80"/>
    <s:sheet name="Earnings Per Share Schedule of " sheetId="81" r:id="rId81"/>
    <s:sheet name="Subsequent Events (Details)" sheetId="82" r:id="rId82"/>
    <s:sheet name="Discontinued Operations and H83" sheetId="83" r:id="rId83"/>
  </s:sheets>
  <s:definedNames/>
  <s:calcPr calcId="124519" calcMode="auto" fullCalcOnLoad="1"/>
</s:workbook>
</file>

<file path=xl/sharedStrings.xml><?xml version="1.0" encoding="utf-8"?>
<sst xmlns="http://schemas.openxmlformats.org/spreadsheetml/2006/main" uniqueCount="1051">
  <si>
    <t>Document And Entity Information - $ / shares</t>
  </si>
  <si>
    <t>6 Months Ended</t>
  </si>
  <si>
    <t>Jun. 30, 2016</t>
  </si>
  <si>
    <t>Jul. 29, 2016</t>
  </si>
  <si>
    <t>Dec. 31, 2015</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ES</t>
  </si>
  <si>
    <t>Entity Registrant Name</t>
  </si>
  <si>
    <t>AES CORP</t>
  </si>
  <si>
    <t>Entity Central Index Key</t>
  </si>
  <si>
    <t>Current Fiscal Year End Date</t>
  </si>
  <si>
    <t>--12-31</t>
  </si>
  <si>
    <t>Entity Filer Category</t>
  </si>
  <si>
    <t>Large Accelerated Filer</t>
  </si>
  <si>
    <t>Entity Common Stock, Shares Outstanding</t>
  </si>
  <si>
    <t>Common Stock, Par or Stated Value Per Share</t>
  </si>
  <si>
    <t>Condensed Consolidated Balance Sheets - USD ($) $ in Millions</t>
  </si>
  <si>
    <t>CURRENT ASSETS</t>
  </si>
  <si>
    <t>Cash and cash equivalents</t>
  </si>
  <si>
    <t>Restricted cash</t>
  </si>
  <si>
    <t>Short-term investments</t>
  </si>
  <si>
    <t>Accounts receivable, net of allowance for doubtful accounts of $108 and $87 respectively</t>
  </si>
  <si>
    <t>Inventory (see Note 2)</t>
  </si>
  <si>
    <t>Prepaid expenses</t>
  </si>
  <si>
    <t>Other current assets</t>
  </si>
  <si>
    <t>Current assets of discontinued operations and held-for-sale businesse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 (see Note 6)</t>
  </si>
  <si>
    <t>Debt service reserves and other deposits</t>
  </si>
  <si>
    <t>Goodwill</t>
  </si>
  <si>
    <t>Other intangible assets, net of accumulated amortization of $97 and $93, respectively</t>
  </si>
  <si>
    <t>Deferred income taxes</t>
  </si>
  <si>
    <t>Service concession assets, net of accumulated amortization of $71 and $34, respectively</t>
  </si>
  <si>
    <t>Other noncurrent assets</t>
  </si>
  <si>
    <t>Noncurrent assets of held-for-sale businesses</t>
  </si>
  <si>
    <t>Total other assets</t>
  </si>
  <si>
    <t>TOTAL ASSETS</t>
  </si>
  <si>
    <t>CURRENT LIABILITIES</t>
  </si>
  <si>
    <t>Accounts payable</t>
  </si>
  <si>
    <t>Accrued interest</t>
  </si>
  <si>
    <t>Accrued and other liabilities</t>
  </si>
  <si>
    <t>Non-recourse debt, including $190 and $258, respectively, related to variable interest entities (see Note 7)</t>
  </si>
  <si>
    <t>Current liabilities of discontinued operations and held-for-sale businesses</t>
  </si>
  <si>
    <t>Total current liabilities</t>
  </si>
  <si>
    <t>NONCURRENT LIABILITIES</t>
  </si>
  <si>
    <t>Recourse debt</t>
  </si>
  <si>
    <t>Non-recourse debt, including $1,059 and $1,531, respectively, related to variable interest entities (see Note 7)</t>
  </si>
  <si>
    <t>Pension and other post-retirement liabilities (see Note 9)</t>
  </si>
  <si>
    <t>Other noncurrent liabilities</t>
  </si>
  <si>
    <t>Noncurrent liabilities of discontinued operations and held-for-sale businesses</t>
  </si>
  <si>
    <t>Total noncurrent liabilities</t>
  </si>
  <si>
    <t>Commitments and Contingencies (see Note 8)</t>
  </si>
  <si>
    <t xml:space="preserve"> </t>
  </si>
  <si>
    <t>Redeemable stock of subsidiaries</t>
  </si>
  <si>
    <t>THE AES CORPORATION STOCKHOLDERS’ EQUITY</t>
  </si>
  <si>
    <t>Common stock ($0.01 par value, 1,200,000,000 shares authorized; 815,894,592 issued and 659,001,121 outstanding at June 30, 2016 and 815,846,621 issued and 666,808,790 outstanding at December 31, 2015)</t>
  </si>
  <si>
    <t>Additional paid-in capital</t>
  </si>
  <si>
    <t>Retained earnings (accumulated deficit)</t>
  </si>
  <si>
    <t>Accumulated other comprehensive loss</t>
  </si>
  <si>
    <t>Treasury stock, at cost (156,893,471 shares at June 30, 2016 and 149,037,831 at December 31, 2015)</t>
  </si>
  <si>
    <t>Total AES Corporation stockholders’ equity</t>
  </si>
  <si>
    <t>NONCONTROLLING INTERESTS</t>
  </si>
  <si>
    <t>Total equity</t>
  </si>
  <si>
    <t>TOTAL LIABILITIES AND EQUITY</t>
  </si>
  <si>
    <t>Condensed Consolidated Balance Sheets (Parenthetical) - USD ($) $ in Millions</t>
  </si>
  <si>
    <t>Statement of Financial Position [Abstract]</t>
  </si>
  <si>
    <t>Accounts receivable, allowance for doubtful accounts</t>
  </si>
  <si>
    <t>Other intangible assets, accumulated amortization</t>
  </si>
  <si>
    <t>Service Concession Asset, Accumulated Depreci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recourse debt - current balance at variable interest entities</t>
  </si>
  <si>
    <t>Consolidated Variable Interest Entities [Member]</t>
  </si>
  <si>
    <t>Non-recourse debt - noncurrent, balance at variable interest entities</t>
  </si>
  <si>
    <t>Condensed Consolidated Statements of Operations - USD ($) shares in Millions, $ in Millions</t>
  </si>
  <si>
    <t>3 Months Ended</t>
  </si>
  <si>
    <t>Jun. 30, 2015</t>
  </si>
  <si>
    <t>Discontinued Operation, Tax Effect of Discontinued Operation</t>
  </si>
  <si>
    <t>Revenue:</t>
  </si>
  <si>
    <t>Regulated</t>
  </si>
  <si>
    <t>Non-Regulated</t>
  </si>
  <si>
    <t>Total revenue</t>
  </si>
  <si>
    <t>Cost of Sales:</t>
  </si>
  <si>
    <t>Total cost of sales</t>
  </si>
  <si>
    <t>Operating margin</t>
  </si>
  <si>
    <t>General and administrative expenses</t>
  </si>
  <si>
    <t>Interest expense</t>
  </si>
  <si>
    <t>Interest income</t>
  </si>
  <si>
    <t>Gain (loss) on extinguishment of debt</t>
  </si>
  <si>
    <t>Other expense</t>
  </si>
  <si>
    <t>Other income</t>
  </si>
  <si>
    <t>Gain (loss) on disposal and sale of businesses</t>
  </si>
  <si>
    <t>Asset impairment expense</t>
  </si>
  <si>
    <t>Foreign currency transaction gains (losses)</t>
  </si>
  <si>
    <t>INCOME (LOSS) FROM CONTINUING OPERATIONS BEFORE TAXES AND EQUITY IN EARNINGS OF AFFILIATES</t>
  </si>
  <si>
    <t>Income tax benefit (expense)</t>
  </si>
  <si>
    <t>Net equity in earnings of affiliates</t>
  </si>
  <si>
    <t>INCOME (LOSS) FROM CONTINUING OPERATIONS</t>
  </si>
  <si>
    <t>Income (loss) from operations of discontinued businesses, net of income tax (expense) benefit of $(1), $3, $3 and $7, respectively</t>
  </si>
  <si>
    <t>Net loss from disposal and impairments of discontinued businesses, net of income tax benefit of $401, $0, $401 and $0, respectively</t>
  </si>
  <si>
    <t>NET INCOME (LOSS)</t>
  </si>
  <si>
    <t>Less: Net income attributable to noncontrolling interests</t>
  </si>
  <si>
    <t>NET INCOME (LOSS) ATTRIBUTABLE TO THE AES CORPORATION</t>
  </si>
  <si>
    <t>AMOUNTS ATTRIBUTABLE TO THE AES CORPORATION COMMON STOCKHOLDERS:</t>
  </si>
  <si>
    <t>Loss from discontinued operations, net of tax</t>
  </si>
  <si>
    <t>BASIC EARNINGS PER SHARE:</t>
  </si>
  <si>
    <t>Income (loss) from continuing operations attributable to The AES Corporation common stockholders, net of tax</t>
  </si>
  <si>
    <t>Loss from discontinued operations attributable to The AES Corporation common stockholders, net of tax</t>
  </si>
  <si>
    <t>NET INCOME (LOSS) ATTRIBUTABLE TO THE AES CORPORATION COMMON STOCKHOLDERS</t>
  </si>
  <si>
    <t>DILUTED EARNINGS PER SHARE:</t>
  </si>
  <si>
    <t>DILUTED SHARES OUTSTANDING</t>
  </si>
  <si>
    <t>DIVIDENDS DECLARED PER COMMON SHARE</t>
  </si>
  <si>
    <t>Asset Impairment Expense [Member]</t>
  </si>
  <si>
    <t>Condensed Consolidated Statements of Operations Condensed Consolidated Statement of Operations (parentheticals) - USD ($) $ in Millions</t>
  </si>
  <si>
    <t>Income Statement (Parentheticals) [Abstract]</t>
  </si>
  <si>
    <t>Income (Loss) from Continuing Operations, Net of Tax, Attributable to Parent</t>
  </si>
  <si>
    <t>Condensed Consolidated Statements of Comprehensive Income - USD ($) $ in Millions</t>
  </si>
  <si>
    <t>Statement of Comprehensive Income [Abstract]</t>
  </si>
  <si>
    <t>Foreign currency translation activity:</t>
  </si>
  <si>
    <t>Foreign currency translation adjustments, net of income tax benefit of $1, $0, $1 and $0 respectively</t>
  </si>
  <si>
    <t>Total foreign currency translation adjustments</t>
  </si>
  <si>
    <t>Derivative activity:</t>
  </si>
  <si>
    <t>Change in derivative fair value, net of income tax benefit (expense) of $25, $(20), $46 and $(3), respectively</t>
  </si>
  <si>
    <t>Reclassification to earnings, net of income tax expense of $4, $1, $1 and $3, respectively</t>
  </si>
  <si>
    <t>Total change in fair value of derivatives</t>
  </si>
  <si>
    <t>Pension activity:</t>
  </si>
  <si>
    <t>Change in pension adjustments due to prior service cost, net of $0 income tax for all periods</t>
  </si>
  <si>
    <t>Change in pension adjustments due to net actuarial loss for the period, net of $0 income tax for all periods</t>
  </si>
  <si>
    <t>Reclassification to earnings due to amortization of net actuarial loss, net of income tax expense of $1, $2, $2 and $5, respectively</t>
  </si>
  <si>
    <t>Total pension adjustments</t>
  </si>
  <si>
    <t>OTHER COMPREHENSIVE INCOME (LOSS)</t>
  </si>
  <si>
    <t>COMPREHENSIVE INCOME (LOSS)</t>
  </si>
  <si>
    <t>Less: Comprehensive loss attributable to noncontrolling interests</t>
  </si>
  <si>
    <t>COMPREHENSIVE INCOME (LOSS) ATTRIBUTABLE TO THE AES CORPORATION</t>
  </si>
  <si>
    <t>Condensed Consolidated Statements of Comprehensive Income (Parenthetical) - USD ($) $ in Millions</t>
  </si>
  <si>
    <t>Change in fair value of available-for-sale securities, income tax</t>
  </si>
  <si>
    <t>Available-for-sale securities, reclassification to earnings, income tax</t>
  </si>
  <si>
    <t>Foreign currency translation adjustments, income tax</t>
  </si>
  <si>
    <t>Foreign currency, reclassification to earnings, income tax</t>
  </si>
  <si>
    <t>Change in derivative fair value, income tax</t>
  </si>
  <si>
    <t>Derivative reclassification to earnings, income tax</t>
  </si>
  <si>
    <t>Pension, amortization of net actuarial gain (loss), income tax</t>
  </si>
  <si>
    <t>Other Comprehensive (Income) Loss, Pension and Other Postretirement Benefit Plans, Net Prior Service Cost (Credit), Tax</t>
  </si>
  <si>
    <t>Other Comprehensive Income (Loss), Pension and Other Postretirement Benefit Plans, Net Unamortized Gain (Loss) Arising During Period, Tax</t>
  </si>
  <si>
    <t>Condensed Consolidated Statements of Cash Flows - USD ($) $ in Millions</t>
  </si>
  <si>
    <t>OPERATING ACTIVITIES:</t>
  </si>
  <si>
    <t>Net income (loss)</t>
  </si>
  <si>
    <t>Adjustments to net income:</t>
  </si>
  <si>
    <t>Depreciation and amortization</t>
  </si>
  <si>
    <t>Gain on sales and disposals of businesses</t>
  </si>
  <si>
    <t>Impairment expenses</t>
  </si>
  <si>
    <t>Provisions for (reversals of) contingencies</t>
  </si>
  <si>
    <t>(Gain) loss on extinguishment of debt</t>
  </si>
  <si>
    <t>Loss on sales of assets</t>
  </si>
  <si>
    <t>Impairments of discontinued operations and held-for-sale businesse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 payables, net and other tax payables</t>
  </si>
  <si>
    <t>Increase (decrease) in other liabilities</t>
  </si>
  <si>
    <t>Net cash provided by operating activities</t>
  </si>
  <si>
    <t>INVESTING ACTIVITIES:</t>
  </si>
  <si>
    <t>Capital expenditures</t>
  </si>
  <si>
    <t>Acquisitions, net of cash acquired</t>
  </si>
  <si>
    <t>Proceeds from the sale of businesses, net of cash sold</t>
  </si>
  <si>
    <t>Sale of short-term investments</t>
  </si>
  <si>
    <t>Purchase of short-term investments</t>
  </si>
  <si>
    <t>Increase in restricted cash, debt service reserves and other assets</t>
  </si>
  <si>
    <t>Other investing</t>
  </si>
  <si>
    <t>Net cash used in investing activities</t>
  </si>
  <si>
    <t>FINANCING ACTIVITIES:</t>
  </si>
  <si>
    <t>Borrowings under the revolving credit facilities</t>
  </si>
  <si>
    <t>Repayments under the revolving credit facilities</t>
  </si>
  <si>
    <t>Issuance of recourse debt</t>
  </si>
  <si>
    <t>Repayments of recourse debt</t>
  </si>
  <si>
    <t>Issuance of non-recourse debt</t>
  </si>
  <si>
    <t>Repayments of non-recourse debt</t>
  </si>
  <si>
    <t>Payments for financing fees</t>
  </si>
  <si>
    <t>Distributions to noncontrolling interests</t>
  </si>
  <si>
    <t>Contributions from noncontrolling interests</t>
  </si>
  <si>
    <t>Proceeds from the sale of redeemable stock of subsidiaries</t>
  </si>
  <si>
    <t>Dividends paid on AES common stock</t>
  </si>
  <si>
    <t>Payments for financed capital expenditures</t>
  </si>
  <si>
    <t>Purchase of treasury stock</t>
  </si>
  <si>
    <t>Other financing</t>
  </si>
  <si>
    <t>Net cash used in financing activities</t>
  </si>
  <si>
    <t>Effect of exchange rate changes on cash</t>
  </si>
  <si>
    <t>Decrease in cash of discontinued operations and held-for-sale businesses</t>
  </si>
  <si>
    <t>Total increase (decrease) in cash and cash equivalents</t>
  </si>
  <si>
    <t>Cash and cash equivalents, beginning</t>
  </si>
  <si>
    <t>Cash and cash equivalents, ending</t>
  </si>
  <si>
    <t>SUPPLEMENTAL DISCLOSURES:</t>
  </si>
  <si>
    <t>Cash payments for interest, net of amounts capitalized</t>
  </si>
  <si>
    <t>Cash payments for income taxes, net of refunds</t>
  </si>
  <si>
    <t>SCHEDULE OF NONCASH INVESTING AND FINANCING ACTIVITIES:</t>
  </si>
  <si>
    <t>Assets acquired through capital lease and other liabilities</t>
  </si>
  <si>
    <t>Financial Statement Presentation</t>
  </si>
  <si>
    <t>Organization, Consolidation and Presentation of Financial Statements [Abstract]</t>
  </si>
  <si>
    <t>FINANCIAL STATEMENT PRESENTATION</t>
  </si>
  <si>
    <t xml:space="preserve">FINANCIAL STATEMENT PRESENTATION The prior-period condensed consolidated financial statements in this Quarterly Report on Form 10-Q (“Form 10-Q”) have been reclassified to reflect the businesses held-for-sale and discontinued operations as discussed in Note 15 —Discontinued Operations and Held-for-Sale Businesses . 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ariable interest entities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 Interim Financial Presentation —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and cash flows. The results of operations for the three and six months ended June 30, 2016 are not necessarily indicative of results that may be expected for the year ending December 31, 2016 . The accompanying condensed consolidated financial statements are unaudited and should be read in conjunction with the 2015 audited consolidated financial statements and notes thereto, which are included in the 2015 Form 10-K filed with the SEC on February 23, 2016 (the “ 2015 Form 10-K”). New Accounting Pronouncements — The following table provides a brief description of recent accounting pronouncements that had and/or could have a material impact on the Company’s consolidated financial statements: New Accounting Standards Adopted ASU Number and Name Description Date of Adoption Effect on the financial statements upon adoption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24 million previously classified within other current assets and $357 million previously classified within other noncurrent assets were reclassified to reduce the related debt liabilities as of December 31, 2015. 2015-15, Interest — Imputation of Interest (Subtopic 835-30): Presentation and Subsequent Measurement of Debt Issuance Costs Associated with Line-of-Credit Arrangements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1 million recorded within other current assets and $23 million recorded within other noncurrent assets were not reclassified as of December 31, 2015.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None, other than that some entities previously consolidated under the voting model are now consolidated under the VIE model. New Accounting Standards Issued But Not Yet Effective ASU Number and Name Description Date of Adoption Effect on the financial statements upon adoption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various. January 1, 2017. Early adoption is permitted. The Company is currently evaluating the impact of adopting the standard on its consolidated financial statements.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will no longer assess whether the event that triggers the ability to exercise a call (put) option is related to interest rates or credit risks. Transition method: a modified retrospective basis to existing debt instruments as of the effective date. January 1, 2017. Early adoption is permitted. The Company is currently evaluating the impact of adopting the standard, but does not anticipate a material impact on its consolidated financial statements. 2016-05, Derivatives and Hedging (Topic 815) — Effect of Derivative Contract Novations on Existing Hedge Accounting Relationships The standard clarifies that a change in the counterparty to a derivative instrument that has been designated as the hedging instrument does not require de-designation of that hedging relationship provided that all other hedge accounting criteria continue to be met. Transition method: prospective or a modified retrospective basis. January 1, 2017. Early adoption is permitted. The Company is currently evaluating the impact of adopting the standard, but does not anticipate a material impact on its consolidated financial statements. 2016-02, Leases (Topic 842) The standard creates Topic 842, Leases, which supersedes Topic 840, Leases. It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The Company is currently evaluating the impact of adopting the standard on its consolidated financial statements. 2016-01, Financial Instruments — Overall (Topic 825-10): Recognition and Measurement of Financial Assets and Financial Liabilities The standard significantly revises an entity’s accounting related to (1) the classification and measurement of investments in equity securities and (2) the presentation of certain fair value changes for financial liabilities measured at fair value. Also, it amends certain disclosure requirements associated with the fair value of financial instruments. Transition method: cumulative effect in Retained Earnings as of adoption or prospectively for equity investments without readily determinable fair value. January 1, 2018. Limited early adoption permitted. The Company is currently evaluating the impact of adopting the standard, but does not anticipate a material impact on its consolidated financial statements. 2015-11, Inventory (Topic 330): Simplifying the Measurement of Inventory The standard replaces the current lower of cost or market test with a lower of cost or net realizable value test. Transition method: prospectively. January 1, 2017. Early adoption is permitted. The Company is currently evaluating the impact of adopting the standard on its consolidated financial statements. 2014-09, 2016-08, 2016-10, 2016-12 Revenue from Contracts with Customers (Topic 606), The Revenue from Contracts with Customers standard provides a single and comprehensive revenue recognition model for all contracts with customers to improve comparability. The standard contains principles to determine the measurement and timing of revenue recognition. The standard requires an entity to recognize revenue to depict the transfer of goods or services to customers at an amount that the entity expects to be entitled to in exchange for those goods or services. The amendments to the standard provide further clarification on contract revenue recognition specifically related to the implementation of the principal versus agent evaluation, the identification of performance obligations, clarification on accounting for licenses of intellectual property, and allows for the election to account for shipping and handling activities performed after control of a good has been transferred to the customer as a fulfillment cost. Transition method: a full retrospective or modified retrospective approach. January 1, 2018 (deferred by ASU No. 2015-14). Earlier application is permitted only as of January 1, 2017. The Company is currently evaluating the impact of adopting the standard on its consolidated financial statements. </t>
  </si>
  <si>
    <t>Inventory</t>
  </si>
  <si>
    <t>Inventory Disclosure [Abstract]</t>
  </si>
  <si>
    <t>INVENTORY</t>
  </si>
  <si>
    <t>INVENTORY The following table summarizes the Company’s inventory balances as of the periods indicated (in millions): June 30, 2016 December 31, 2015 Fuel and other raw materials $ 312 $ 343 Spare parts and supplies 343 328 Total $ 655 $ 671</t>
  </si>
  <si>
    <t>Fair Value</t>
  </si>
  <si>
    <t>Fair Value Disclosures [Abstract]</t>
  </si>
  <si>
    <t>FAIR VALUE</t>
  </si>
  <si>
    <t>FAIR VALUE The fair value of current financial assets and liabilities, debt service reserves and other deposits approximate their reported carrying amounts. The estimated fair value of the Company’s assets and liabilities has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The Company made no changes during the period to the fair valuation techniques described in Note 4.— Fair Value in Item 8.— Financial Statements and Supplementary Data of its 2015 Form 10-K. Recurring Measurements — The following table presents, by level within the fair value hierarchy, the Company’s financial assets and liabilities that were measured at fair value on a recurring basis as of the periods indicated (in millions). For the Company’s investments in marketable debt and equity securities, the security classes presented are determined based on the nature and risk of the security and are consistent with how the Company manages, monitors and measures its marketable securities: June 30, 2016 December 31, 2015 Level 1 Level 2 Level 3 Total Level 1 Level 2 Level 3 Total Assets AVAILABLE FOR SALE: Debt securities: Unsecured debentures $ — $ 299 $ — $ 299 $ — $ 318 $ — $ 318 Certificates of deposit — 213 — 213 — 129 — 129 Government debt securities — 9 — 9 — 28 — 28 Subtotal — 521 — 521 — 475 — 475 Equity securities: Mutual funds — 24 — 24 — 15 — 15 Subtotal — 24 — 24 — 15 — 15 Total available for sale — 545 — 545 — 490 — 490 TRADING: Equity securities: Mutual funds 16 — — 16 15 — — 15 Total trading 16 — — 16 15 — — 15 DERIVATIVES: Cross-currency derivatives — 1 — 1 — — — — Foreign currency derivatives — 46 271 317 — 35 292 327 Commodity derivatives — 53 13 66 — 41 7 48 Total derivatives — 100 284 384 — 76 299 375 TOTAL ASSETS $ 16 $ 645 $ 284 $ 945 $ 15 $ 566 $ 299 $ 880 Liabilities DERIVATIVES: Interest rate derivatives $ — $ 104 $ 421 $ 525 $ — $ 54 $ 304 $ 358 Cross-currency derivatives — 39 — 39 — 43 — 43 Foreign currency derivatives — 66 — 66 — 41 15 56 Commodity derivatives — 56 2 58 — 29 4 33 Total derivatives — 265 423 688 — 167 323 490 TOTAL LIABILITIES $ — $ 265 $ 423 $ 688 $ — $ 167 $ 323 $ 490 As of June 30, 2016 , all AFS debt securities had stated maturities within one year. Gains and losses on the sale of investments are determined using the specific-identification method. For the three and six months ended June 30, 2016 and 2015 no other-than-temporary impairments of marketable securities were recognized in earnings or OCI. The table below presents gross proceeds from the sale of available for sale securities during the periods indicated (in millions): Three Months Ended June 30, Six Months Ended June 30, 2016 2015 2016 2015 Gross proceeds from sale of AFS securities $ 785 $ 1,170 $ 2,404 $ 2,180 The following tables present a reconciliation of net derivative assets and liabilities by type measured at fair value on a recurring basis using significant unobservable inputs (Level 3) for the three and six months ended June 30, 2016 and 2015 (in millions). Transfers between Level 3 and Level 2 are determined as of the end of the reporting period and principally result from changes in the significance of unobservable inputs used to calculate the credit valuation adjustment. Three Months Ended June 30, 2016 Interest Rate Foreign Currency Commodity Total Balance at the beginning of the period $ (416 ) $ 290 $ — $ (126 ) Total realized and unrealized gains (losses): Included in earnings — (31 ) 2 (29 ) Included in other comprehensive income — derivative activity (80 ) — — (80 ) Included in other comprehensive income — foreign currency translation activity 1 (4 ) — (3 ) Included in regulatory (assets) liabilities — — 11 11 Settlements 21 (3 ) (2 ) 16 Transfers of liabilities into Level 3 (17 ) — — (17 ) Transfers of liabilities out of Level 3 70 19 — 89 Balance at the end of the period $ (421 ) $ 271 $ 11 $ (139 ) Total gains (losses) for the period included in earnings attributable to the change in unrealized gains (losses) relating to assets and liabilities held at the end of the period $ 1 $ (28 ) $ 2 $ (25 ) Three Months Ended June 30, 2015 Interest Rate Foreign Currency Commodity Cross Currency Total Balance at the beginning of the period $ (302 ) $ 223 $ 4 $ (33 ) $ (108 ) Total realized and unrealized gains (losses): Included in earnings — 7 — — 7 Included in other comprehensive income — derivative activity 57 — — — 57 Included in other comprehensive income — foreign currency translation activity (4 ) (6 ) — — (10 ) Included in regulatory liabilities — — 8 — 8 Settlements 5 (2 ) 5 1 9 Transfers of liabilities out of Level 3 53 — — 32 85 Balance at the end of the period $ (191 ) $ 222 $ 17 $ — $ 48 Total gains (losses) for the period included in earnings attributable to the change in unrealized gains (losses) relating to assets and liabilities held at the end of the period $ — $ 5 $ (1 ) $ — $ 4 Six Months Ended June 30, 2016 Interest Rate Foreign Currency Commodity Total Balance at the beginning of the period $ (304 ) $ 277 $ 3 $ (24 ) Total realized and unrealized gains (losses): Included in earnings 2 16 2 20 Included in other comprehensive income — derivative activity (174 ) 5 — (169 ) Included in other comprehensive income — foreign currency translation activity (1 ) (38 ) — (39 ) Included in regulatory liabilities — — 11 11 Settlements 37 (5 ) (5 ) 27 Transfers of liabilities into Level 3 (51 ) — — (51 ) Transfers of liabilities out of Level 3 70 16 — 86 Balance at the end of the period $ (421 ) $ 271 $ 11 $ (139 ) Total gains for the period included in earnings attributable to the change in unrealized gains (losses) relating to assets and liabilities held at the end of the period $ 5 $ 17 $ 2 $ 24 Six Months Ended June 30, 2015 Interest Rate Foreign Currency Commodity Total Balance at the beginning of the period $ (210 ) $ 209 $ 6 $ 5 Total realized and unrealized gains (losses): Included in earnings — 30 2 32 Included in other comprehensive income — derivative activity 3 — — 3 Included in other comprehensive income — foreign currency translation activity 7 (13 ) — (6 ) Included in regulatory liabilities — — 8 8 Settlements 9 (4 ) 1 6 Balance at the end of the period $ (191 ) $ 222 $ 17 $ 48 Total gains for the period included in earnings attributable to the change in unrealized gains (losses) relating to assets and liabilities held at the end of the period $ — $ 26 $ 2 $ 28 The table below summarizes the significant unobservable inputs used for Level 3 derivative assets (liabilities) as of June 30, 2016 (in millions, except range amounts): Type of Derivative Fair Value Unobservable Input Amount or Range (Weighted Avg) Interest rate $ (421 ) Subsidiaries’ credit spreads 2.9% to 11.2% (4.4%) Foreign currency: Argentine Peso 271 Argentine Peso to USD currency exchange rate after one year 18.6 to 35.2 (26.8) Other 11 Total $ (139 ) Nonrecurring Measurements When evaluating impairment of long-lived assets and equity method investments, the Company measures fair value using the applicable fair value measurement guidance. Impairment expense is measured by comparing the fair value at the evaluation date to its then-latest available carrying amount. The following table summarizes our major categories of assets and liabilities measured at fair value on a nonrecurring basis and their level within the fair value hierarchy (in millions): Six Months Ended June 30, 2016 Measurement Date Carrying Amount (1) Fair Value Pretax Loss Assets Level 1 Level 2 Level 3 Long-lived assets held and used: (2) DPL 06/30/2016 $ 324 $ — $ — $ 89 $ 235 Buffalo Gap II 03/31/2016 251 — — 92 159 Discontinued operations and held-for-sale businesses: (3) Sul 06/30/2016 1,581 — 470 — 783 Six Months Ended June 30, 2015 Measurement Date Carrying Amount (1) Fair Value Pretax Loss Assets Level 1 Level 2 Level 3 Long-lived assets held and used: (2) UK Wind 06/30/2015 $ 38 $ — $ 1 $ — $ 37 Other Various 29 — 21 — 8 Equity method investments: Solar Spain 02/09/2015 29 — — 29 — _____________________________ (1) Represents the carrying values at the dates of measurement, before fair value adjustment. (2) See Note 13 —Asset Impairment Expense for further information. (3) Per the Company’s policy, pre-tax loss is limited to the impairment of long-lived assets. Any additional loss will be recognized on completion of the sale. See Note 15 —Discontinued Operations and Held-for-Sale Businesses for further information. The following table summarizes the significant unobservable inputs used in the Level 3 measurement on a nonrecurring basis during the six months ended June 30, 2016 (in millions, except range amounts): Fair Value Valuation Technique Unobservable Input Range (Weighted Average) Long-lived assets held and used: DPL $ 89 Discounted cash flow Annual revenue growth -11% to 13% (1%) Annual pretax operating margin -50% to 60% (5%) Weighted-average cost of capital 7% to 12% Buffalo Gap II $ 92 Discounted cash flow Annual revenue growth -17% to 21% (20%) Annual pretax operating margin -166% to 48% (18%) Weighted-average cost of capital 9 % Financial Instruments not Measured at Fair Value in the Condensed Consolidated Balance Sheets The next table presents (in millions) the carrying amount, fair value and fair value hierarchy of the Company’s financial assets and liabilities that are not measured at fair value in the Condensed Consolidated Balance Sheets as of June 30, 2016 and December 31, 2015 , but for which fair value is disclosed: June 30, 2016 Carrying Amount Fair Value Total Level 1 Level 2 Level 3 Assets: Accounts receivable — noncurrent (1) $ 224 $ 316 $ — $ — $ 316 Liabilities: Non-recourse debt 15,871 16,216 — 14,761 1,455 Recourse debt 4,909 5,176 — 5,176 — December 31, 2015 Carrying Amount Fair Value Total Level 1 Level 2 Level 3 Assets: Accounts receivable — noncurrent (1) $ 238 $ 310 $ — $ 20 $ 290 Liabilities: Non-recourse debt 15,115 15,592 — 13,325 2,267 Recourse debt 4,966 4,696 — 4,696 — _____________________________ (1) These amounts principally relate to amounts due from CAMMESA, and are included in Noncurrent assets—Other in the accompanying Condensed Consolidated Balance Sheets. The fair value and carrying amount of these receivables exclude VAT of $24 million and $27 million as of June 30, 2016 and December 31, 2015 , respectively.</t>
  </si>
  <si>
    <t>Derivative Instruments and Hedging Activities</t>
  </si>
  <si>
    <t>Derivative Instruments and Hedging Activities Disclosure [Abstract]</t>
  </si>
  <si>
    <t>DERIVATIVE INSTRUMENTS AND HEDGING ACTIVITIES</t>
  </si>
  <si>
    <t>DERIVATIVE INSTRUMENTS AND HEDGING ACTIVITIES There are no changes to the information disclosed in Note 1— General and Summary of Significant Accounting Policies — Derivatives and Hedging Activities of Item 8.— Financial Statements and Supplementary Data in the 2015 Form 10-K. Volume of Activity — The following table presents the Company’s significant outstanding notional (in millions) by type of derivative as of June 30, 2016 , regardless of whether they are in qualifying cash flow hedging relationships, and the dates through which the maturities for each type of derivative range: Derivatives Current Notional Translated to USD Latest Maturity Interest Rate (LIBOR and EURIBOR) $ 3,267 2033 Cross-Currency Swaps (Chilean Unidad de Fomento and Chilean Peso) 375 2029 Foreign Currency: Argentine Peso 161 2026 Chilean Unidad de Fomento 264 2019 Others, primarily with weighted average remaining maturities of a year or less 861 2018 Accounting and Reporting — Assets and Liabilities — The following tables present the fair value of assets and liabilities related to the Company’s derivative instruments as of June 30, 2016 and December 31, 2015 (in millions): Fair Value June 30, 2016 December 31, 2015 Assets Designated Not Designated Total Designated Not Designated Total Cross-currency derivatives $ 1 $ — $ 1 $ — $ — $ — Foreign currency derivatives 10 307 317 8 319 327 Commodity derivatives 27 39 66 30 18 48 Total assets $ 38 $ 346 $ 384 $ 38 $ 337 $ 375 Liabilities Interest rate derivatives $ 524 $ 1 $ 525 $ 358 $ — $ 358 Cross-currency derivatives 39 — 39 43 — 43 Foreign currency derivatives 36 30 66 35 21 56 Commodity derivatives 26 32 58 12 21 33 Total liabilities $ 625 $ 63 $ 688 $ 448 $ 42 $ 490 June 30, 2016 December 31, 2015 Fair Value Assets Liabilities Assets Liabilities Current $ 104 $ 172 $ 86 $ 144 Noncurrent 280 516 289 346 Total $ 384 $ 688 $ 375 $ 490 Credit Risk-Related Contingent Features (1) June 30, 2016 December 31, 2015 Present value of liabilities subject to collateralization $ 68 $ 58 Cash collateral held by third parties or in escrow $ 34 $ 38 _____________________________ (1) Based on the credit rating of certain subsidiaries Earnings and Other Comprehensive (Loss) Income — The next table presents (in millions) the pretax gains (losses) recognized in AOCL and earnings related to all derivative instruments for the periods indicated: Three Months Ended June 30, Six Months Ended June 30, 2016 2015 2016 2015 Effective portion of cash flow hedges: Gain (Losses) recognized in AOCL Interest rate derivatives $ (90 ) $ 94 $ (220 ) $ (4 ) Cross-currency derivatives (11 ) 1 (3 ) 1 Foreign currency derivatives (5 ) (1 ) (5 ) 1 Commodity derivatives (12 ) 8 25 15 Total $ (118 ) $ 102 $ (203 ) $ 13 Gain (Losses) reclassified from AOCL into earnings Interest rate derivatives $ (26 ) $ (16 ) $ (55 ) $ (40 ) Cross-currency derivatives 1 — 10 (1 ) Foreign currency derivatives 2 2 4 8 Commodity derivatives 16 6 38 11 Total $ (7 ) $ (8 ) $ (3 ) $ (22 ) Gain (Losses) recognized in earnings related to Ineffective portion of cash flow hedges $ — $ (1 ) $ 2 $ (3 ) Not designated as hedging instruments: Foreign currency derivatives (24 ) 7 15 39 Commodity derivatives and Other (9 ) — (17 ) (8 ) Total $ (33 ) $ 7 $ (2 ) $ 31 Twelve Months Ended June 30, 2017 AOCL expected to decrease pre-tax income from continuing operations (1) $ 119 _____________________________ (1) Primarily due to interest rate derivatives</t>
  </si>
  <si>
    <t>Financing Receivables</t>
  </si>
  <si>
    <t>Receivables [Abstract]</t>
  </si>
  <si>
    <t>FINANCING RECEIVABLES</t>
  </si>
  <si>
    <t>FINANCING RECEIVABLES Financing receivables are defined as receivables with contractual maturities of greater than one year. The Company’s financing receivables are primarily related to amended agreements or government resolutions that are due from CAMMESA. Presented below are financing receivables by country as of the periods indicated (in millions): June 30, 2016 December 31, 2015 Argentina $ 218 $ 237 United States 21 20 Brazil 9 7 Total long-term financing receivables $ 248 $ 264 Argentina — Collection of the principal and interest on these receivables is subject to various business risks and uncertainties including, but not limited to, the completion an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t>
  </si>
  <si>
    <t>Investment In and Advances To Affiliates</t>
  </si>
  <si>
    <t>Investments in and Advances to Affiliates, Schedule of Investments [Abstract]</t>
  </si>
  <si>
    <t>INVESTMENTS IN AND ADVANCES TO AFFILIATES</t>
  </si>
  <si>
    <t>INVESTMENTS IN AND ADVANCES TO AFFILIATES Summarized Financial Information — The following table summarizes financial information of the Company’s 50%-or-less-owned affiliates that are accounted for using the equity method (in millions): Six Months Ended June 30, 50%-or-less-Owned Affiliates 2016 2015 Revenue $ 286 $ 357 Operating margin 69 86 Net income 30 35</t>
  </si>
  <si>
    <t>Debt</t>
  </si>
  <si>
    <t>Debt Disclosure [Abstract]</t>
  </si>
  <si>
    <t>DEBT</t>
  </si>
  <si>
    <t>DEBT Recourse Debt In May 2016, the Company issued $500 million aggregate principal amount of 6.00% senior notes due 2026. The Company used these proceeds to redeem at par $495 million aggregate principal of its existing LIBOR + 3.00% senior unsecured notes due 2019. As a result of the latter transaction, the Company recognized a net loss on extinguishment of debt of $4 million for the three and six months ended June 30, 2016 that is included in the Condensed Consolidated Statement of Operations. In January 2016, the Company redeemed $125 million of its senior unsecured notes outstanding. The repayment included a portion of the 7.375% senior notes due in 2021, the 4.875% senior notes due in 2023, the 5.5% senior notes due in 2024, the 5.5% senior notes due in 2025 and the floating rate senior notes due in 2019. As a result of these transactions, the Company recognized a net gain on extinguishment of debt of $7 million for the six months ended June 30, 2016 that is included in the Condensed Consolidated Statement of Operations. In April 2015, the Company issued $575 million aggregate principal amount of 5.50% senior notes due 2025. Concurrent with this offering, the Company redeemed via tender offers $344 million aggregate principal of its existing 8.00% senior unsecured notes due 2017, and $156 million of its existing 8.00% senior unsecured notes due 2020. As a result of the latter transaction, the Company recognized a loss on extinguishment of debt of $82 million for the three and six months ended June 30, 2015 that is included in the Condensed Consolidated Statement of Operations. In March 2015, the Company redeemed in full the $151 million balance of its 7.75% senior unsecured notes due October 2015 and the $164 million balance of its 9.75% senior unsecured notes due April 2016. As a result of these transactions, the Company recognized a loss on extinguishment of debt of $23 million for the six months ended June 30, 2015 that is included in the Condensed Consolidated Statement of Operations. Non-Recourse Debt During the six months ended June 30, 2016 , the Company’s subsidiaries engaged in the following significant debt transactions: Subsidiary Issuances Repayments Gain (Loss) on Extinguishment of Debt IPALCO $ 573 $ (390 ) $ — Gener 575 (228 ) 7 Andres 220 (180 ) (2 ) Los Mina 118 — — Itabo Opco 100 (70 ) (1 ) Maritza 18 (106 ) — Other 171 (398 ) (3 ) $ 1,775 $ (1,372 ) $ 1 Non-recourse debt in default — The following table summarizes the Company’s subsidiary non-recourse debt in default as of June 30, 2016 (in millions). Due to the defaults, these amounts are included in the current portion of non-recourse debt: Subsidiary Primary Nature of Default Debt in Default Net Assets Kavarna (Bulgaria) Covenant $ 133 $ 46 Sogrinsk (Kazakhstan) Covenant 5 6 $ 138 The above defaults are not payment defaults. All of the subsidiary non-recourse debt defaults were triggered by failure to comply with covenants and/or other conditions such as (but not limited to) failure to meet information covenants, complete construction or other milestones in an allocated time, meet certain minimum or maximum financial ratios, or other requirements contained in the non-recourse debt documents of the applicable subsidiary. In the event that there is a default, bankruptcy or maturity acceleration at a subsidiary or group of subsidiaries that meets the applicable definition of materiality under the Parent Company’s corporate debt agreements, there could be a cross-default to the Company’s recourse debt. A material subsidiary is defined in the Parent Company’s senior secured credit facility as any business that contributed 20% or more of the Parent Company’s total cash distributions from businesses for the four most recently completed fiscal quarters. As of June 30, 2016 , none of the defaults listed above individually or in the aggregate result in or are at risk of triggering a cross-default under the recourse debt of the Parent Company. In the event the Parent Company is not in compliance with the financial covenants of its senior secured credit facility, restricted payments will be limited to regular quarterly shareholder dividends at the then-prevailing rate. Payment and bankruptcy defaults would preclude the making of any restricted payments.</t>
  </si>
  <si>
    <t>Contingencies and Commitments</t>
  </si>
  <si>
    <t>Commitments and Contingencies Disclosure [Abstract]</t>
  </si>
  <si>
    <t>CONTINGENCIES AND COMMITMENTS</t>
  </si>
  <si>
    <t>COMMITMENTS AND CONTINGENCIES Guarantees, Letters of Credit and Commitments — In connection with certain project financing, acquisition, power purchase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subsidiari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more than 18 years . Presented below is the Parent Company’s current undiscounted exposure to guarantees and the potential range of maximum undiscounted exposure. The maximum exposure is not reduced by the amounts, if any, that could be recovered under the recourse or collateralization provisions in the guarantees. The table below summarizes the Parent Company’s contingent contractual obligations as of June 30, 2016 (in millions, except range amounts). Contingent Contractual Obligations Amount No. of Agreements Maximum Exposure Range for Each Agreement Guarantees and commitments $ 416 15 &lt;$1 — 53 Letters of credit under the unsecured credit facility 75 4 $2 — 29 Asset sale related indemnities (1) 27 1 $27 Cash collateralized letters of credit 2 1 $3 Letters of credit under the senior secured credit facility 7 18 &lt;$1 — 1 Total $ 527 39 _____________________________ (1) Excludes normal and customary representations and warranties in agreements for the sale of assets (including ownership in associated legal entities) where the associated risk is considered to be nominal. During the six months ended June 30, 2016 , the Company paid letter of credit fees ranging from 0.2% to 2.5% per annum on the outstanding amounts of letters of credit. Contingencies Environmental — The Company periodically reviews its obligations as they relate to compliance with environmental laws, including site restoration and remediation. As of June 30, 2016 and December 31, 2015 , the Company had recognized liabilities of $10 million for both periods, relating to projected environmental remediation costs. Due to the uncertainties associated with environmental assessment and remediation activities, future costs of compliance or remediation with current legislation or costs for new legislation introduced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June 30, 2016 . In aggregate, the Company estimates the potential losses related to environmental matters, where estimable, to be up to $22 million .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gnized aggregate liabilities for all claims of approximately $208 million and $179 million as of June 30, 2016 and December 31, 2015 , respectively. Recognized aggregate liabilities for these claims are reported on the Condensed Consolidated Balance Sheets within Accrued and other liabilities and Other noncurrent liabilities . A significant portion of these accrued liabilities relate to labor and employment, non-income tax and customer disputes in international jurisdictions, principally Brazil where there are a number of labor and employment lawsuits. The complaints generally seek unspecified monetary damages, injunctive relief, or other relief. The AES subsidiaries have denied any liability and intend to vigorously defend themselves in all of these proceedings. There can be no assurance that these accrued liabilities will be adequate to cover all existing and future claims or that we will have the liquidity to pay such claims as they arise. The Company believes, based upon information it currently possesses and taking into account established accruals for liabilities and its insurance coverage, that the ultimate outcome of these proceedings and actions is unlikely to have a material effect on the Company’s consolidated financial statements. However, where no accrued liability has been recognized, it is reasonably possible that some matters could be decided unfavorably to the Company and could require the Company to pay damages or make expenditures in amounts that could be material but could not be estimated as of June 30, 2016 . The material contingencies where a loss is reasonably possible primarily include (1) claims under financing agreements, including the Eletrobrás case (see Part II—Item 1— Legal Proceedings of this Form 10-Q ); (2) disputes with offtakers, suppliers and EPC contractors; (3) alleged violation of monopoly laws and regulations; (4) income tax and non-income tax matters with tax authorities; and (5) regulatory matters. In aggregate, the Company estimates that the range of potential losses, where estimable, related to these reasonably possible material contingencies is between $1.4 billion and $1.7 billion . Certain claims are in settlement negotiations. These claims considered reasonably possible do not include the amounts accrued, as discussed in the preceding paragraph, nor do they include income tax-related contingencies which are considered part of our uncertain tax positions. Regulatory — During the fourth quarter of 2013, the Company recognized a regulatory liability of $269 million for a contingency related to an administrative ruling which required Eletropaulo to refund customers’ amounts due to the regulatory asset base. During the second half of 2014, Eletropaulo started refunding customers as part of the tariff. In January 2015, ANEEL updated the tariff to exclude any further customer refunds. On June 30, 2015, ANEEL included in the tariff reset the reimbursement to Eletropaulo of these amounts previously refunded to customers to begin in July 2015. During the second quarter of 2015, as a result of favorable events, management reassessed the contingency and determined that it no longer meets the recognition criteria under ASC 450 Contingencies . Management believes that it is now only reasonably possible that Eletropaulo will have to refund these amounts to customers. Accordingly, the Company reversed the remaining regulatory liability for this contingency of $161 million in the second quarter of 2015, which increased Regulated Revenue by $97 million and reduced Interest Expense by $64 million . Amounts related to this case are now included as part of our reasonably possible contingent range discussed in the preceding paragraph.</t>
  </si>
  <si>
    <t>Pension Plans</t>
  </si>
  <si>
    <t>Compensation and Retirement Disclosure [Abstract]</t>
  </si>
  <si>
    <t>PENSION PLANS</t>
  </si>
  <si>
    <t>PENSION PLANS Total pension cost and employer contributions were as follows for the periods indicated (in millions): Three Months Ended June 30, Six Months Ended June 30, 2016 2015 2016 2015 U.S. Foreign U.S. Foreign U.S. Foreign U.S. Foreign Service cost $ 3 $ 3 $ 4 $ 4 $ 6 $ 6 $ 8 $ 8 Interest cost 10 86 11 95 20 163 23 197 Expected return on plan assets (16 ) (55 ) (17 ) (66 ) (33 ) (105 ) (34 ) (138 ) Amortization of prior service cost 2 — 2 — 4 — 4 — Amortization of net loss 4 4 5 7 9 9 10 15 Total pension cost $ 3 $ 38 $ 5 $ 40 $ 6 $ 73 $ 11 $ 82 Six Months Ended Remainder of 2016 (Expected) U.S. Foreign U.S. Foreign Total employer contributions $ 21 $ 59 $ — $ 38</t>
  </si>
  <si>
    <t>Equity</t>
  </si>
  <si>
    <t>Equity [Abstract]</t>
  </si>
  <si>
    <t>EQUITY</t>
  </si>
  <si>
    <t>EQUITY Changes in Equity — The table below is a reconciliation of the beginning and ending equity attributable to stockholders of The AES Corporation, noncontrolling interests (“NCI”) and total equity as of the periods indicated: Six Months Ended June 30, 2016 Six Months Ended June 30, 2015 (in millions) The Parent Company Stockholders’ Equity NCI Total Equity The Parent Company Stockholders’ Equity NCI Total Equity Balance at the beginning of the period $ 3,149 $ 3,022 $ 6,171 $ 4,272 $ 3,053 $ 7,325 Net income (loss) (356 ) 43 (313 ) 211 307 518 Total foreign currency translation adjustment, net of income tax 193 55 248 (204 ) (140 ) (344 ) Total change in derivative fair value, net of income tax (80 ) (75 ) (155 ) 30 (1 ) 29 Total pension adjustments, net of income tax 2 5 7 2 7 9 Cumulative effect of a change in accounting principle — — — (5 ) — (5 ) Acquisition of businesses (1) — — — — 16 16 Disposition of businesses — 18 18 — — — Distributions to noncontrolling interests (2 ) (187 ) (189 ) — (119 ) (119 ) Contributions from noncontrolling interests — 12 12 — 97 97 Dividends declared on common stock (71 ) — (71 ) (70 ) — (70 ) Purchase of treasury stock (79 ) — (79 ) (307 ) — (307 ) Issuance and exercise of stock-based compensation benefit plans, net of income tax 12 — 12 17 — 17 Sale of subsidiary shares to noncontrolling interests — 17 17 (82 ) — (82 ) Acquisition of subsidiary shares from noncontrolling interests (2 ) (3 ) (5 ) — — — Balance at the end of the period $ 2,766 $ 2,907 $ 5,673 $ 3,864 $ 3,220 $ 7,084 _____________________________ (1) Fair value of a tax equity partner’s right to preferential returns as a result of the acquisition of Solar Power PR, LLC (Solar Puerto Rico), which was previously accounted for as an equity method investment. Equity Transactions with Noncontrolling Interests IPALCO — In March 2016, La Caisse de depot et placement du Quebec (“CDPQ”) completed its investment commitment in IPALCO by investing $134 million in IPALCO Enterprises, Inc. (“IPALCO”). As a result of this transaction, IPALCO is owned by AES U.S. Investments ( 82% ) and CDPQ ( 18% ), and AES U.S. Investments is owned by AES U.S. Holdings, LLC ( 85% ) and CDPQ ( 15% ). As a cumulative result of CDPQ’s investment transactions, the Company recognized an increase of $463 million to additional paid-in capital and a reduction to retained earnings of $463 million for the excess of the fair value of the shares over their book value. Additionally, $84 million in taxes and transaction costs were recognized as a net decrease to equity. Since the NCI is contingently redeemable, the total fair value of the consideration received of $594 million is classified in temporary equity as redeemable stock of subsidiaries on the Condensed Consolidated Balance Sheet as of June 30, 2016 . No gain or loss was recognized in net income as the sale is not considered to be a sale of in-substance real estate. Any subsequent adjustments to allocate earnings and dividends to CDPQ will be classified as NCI within permanent equity and adjustments to the amount in temporary equity will occur only if and when it is probable that the shares will become redeemable. As the Company maintained control after the sale, IPALCO continues to be accounted for as a consolidated subsidiary within the US SBU reportable segment. Jordan — On February 18, 2016, the Company completed the sale of 40% of its interest in a wholly owned subsidiary in Jordan which owns a controlling interest in the Jordan IPP4 gas-fired plant, for $21 million . The transaction was accounted for as a sale of in-substance real estate and a pretax gain of $4 million , net of transaction costs, was recognized in net income. The cash proceeds from the sale are reflected in Proceeds from the sale of businesses, net of cash sold on the Consolidated Statement of Cash Flows for the period ended June 30, 2016 . After completion of the sale, the Company has a 36% net ownership interest in Jordan IPP4 and will continue to manage and operate the plant, with 40% owned by Mitsui Ltd. and 24% owned by Nebras Power Q.S.C. As the Company maintained control after the sale, Jordan IPP4 continues to be consolidated by the Company within the Europe SBU reportable segment. Deconsolidations UK Wind — During the second quarter of 2016, the Company determined it no longer had control of its wind development projects in the United Kingdom (“UK Wind”) as the Company no longer held seats on the board of directors. In accordance with the accounting guidance, UK Wind was deconsolidated and a loss on deconsolidation of $20 million was recorded to Gain (loss) on disposal and sale of businesses in the Condensed Consolidated Statement of Operations to write off the Company’s non-controlling interest in the project. The UK Wind projects were reported in the Europe SBU reportable segment. Accumulated Other Comprehensive Loss — See below for the changes in AOCL by component, net of tax and NCI, for the six months ended June 30, 2016 (in millions): Foreign currency translation adjustment, net Unrealized derivative gains (losses), net Unfunded pension obligations, net Total Balance at the beginning of the period $ (3,256 ) $ (353 ) $ (274 ) $ (3,883 ) Other comprehensive income (loss) before reclassifications 193 (83 ) — 110 Amount reclassified to earnings — 3 2 5 Other comprehensive income (loss) 193 (80 ) 2 115 Balance at the end of the period $ (3,063 ) $ (433 ) $ (272 ) $ (3,768 ) Reclassifications out of AOCL are presented in the following table. Amounts for the periods indicated are in millions and those in parenthesis indicate debits to the Condensed Consolidated Statements of Operations: Details About Affected Line Item in the Condensed Consolidated Statements of Operations Three Months Ended June 30, Six Months Ended June 30, AOCL Components 2016 2015 2016 2015 Unrealized derivative gains (losses), net Non-regulated revenue $ 32 $ 10 $ 74 $ 15 Non-regulated cost of sales (16 ) (5 ) (37 ) (5 ) Interest expense (32 ) (15 ) (61 ) (40 ) Foreign currency transaction gains (losses) 9 2 21 8 Income (loss) from continuing operations before taxes and equity in earnings of affiliates (7 ) (8 ) (3 ) (22 ) Income tax benefit (expense) 4 1 1 3 Income (loss) from continuing operations (3 ) (7 ) (2 ) (19 ) Less: Net income attributable to noncontrolling interests — 4 (1 ) 7 Net income (loss) attributable to The AES Corporation $ (3 ) $ (3 ) $ (3 ) $ (12 ) Amortization of defined benefit pension actuarial loss, net Regulated cost of sales $ (5 ) $ (6 ) $ (9 ) $ (14 ) Income (loss) from continuing operations before taxes and equity in earnings of affiliates (5 ) (6 ) (9 ) (14 ) Income tax benefit (expense) 1 2 2 5 Income (loss) from continuing operations (4 ) (4 ) (7 ) (9 ) Less: Net income attributable to noncontrolling interests 3 3 5 7 Net income (loss) attributable to The AES Corporation $ (1 ) $ (1 ) $ (2 ) $ (2 ) Total reclassifications for the period, net of income tax and noncontrolling interests $ (4 ) $ (4 ) $ (5 ) $ (14 ) Common Stock Dividends — The Company paid dividends of $0.11 per outstanding share to its common stockholders during both the first and second quarter of 2016 for dividends declared in December 2015 and February 2016 respectively. Stock Repurchase Program — During the six months ended June 30, 2016 , the Parent Company repurchased 8.7 million shares of its common stock at a total cost of $79 million under the existing stock repurchase program (the “Program”). The cumulative repurchases from the commencement of the Program in July 2010 through June 30, 2016 totaled 154.3 million shares for a total cost of $1.9 billion , at an average price per share of $12.12 (including a nominal amount of commissions). As of June 30, 2016 , $264 million remained available for repurchase under the Program.</t>
  </si>
  <si>
    <t>Segments</t>
  </si>
  <si>
    <t>Segment Reporting [Abstract]</t>
  </si>
  <si>
    <t>SEGMENTS</t>
  </si>
  <si>
    <t>SEGMENTS The segment reporting structure uses the Company’s management reporting structure as its foundation to reflect how the Company manages the businesses internally and is organized by geographic regions which provides a socio-political-economic understanding of our business. The management reporting structure is organized by six SBUs led by our President and Chief Executive Officer: US; Andes; Brazil; MCAC; Europe; and Asia SBUs. Using the accounting guidance on segment reporting, the Company determined that it has six reportable segments corresponding to its six SBUs. Corporate and Other — Corporate overhead costs which are not directly associated with the operations of our six reportable segments are included in “Corporate and Other.” Also included are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AES excluding (1) unrealized gains or losses related to derivative transactions, (2) unrealized foreign currency gains or losses, (3) gains or losses due to dispositions and acquisitions of business interests, (4) losses due to impairments, and (5) costs due to the early retirement of debt. The Company has concluded that Adjusted PTC best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hree Months Ended June 30, Six Months Ended June 30, Total Revenue 2016 2015 2016 2015 US SBU $ 811 $ 831 $ 1,666 $ 1,828 Andes SBU 575 630 1,197 1,242 Brazil SBU 895 1,113 1,734 2,217 MCAC SBU 530 601 1,049 1,199 Europe SBU 222 299 468 629 Asia SBU 201 187 395 306 Corporate and Other 1 6 2 10 Eliminations (6 ) (11 ) (11 ) (17 ) Total Revenue $ 3,229 $ 3,656 $ 6,500 $ 7,414 Three Months Ended June 30, Six Months Ended June 30, Total Adjusted PTC 2016 2015 2016 2015 US SBU $ 58 $ 56 $ 143 $ 162 Andes SBU 84 81 145 172 Brazil SBU 7 51 12 82 MCAC SBU 75 106 123 156 Europe SBU 34 41 103 126 Asia SBU 26 30 48 42 Corporate and Other (124 ) (105 ) (229 ) (218 ) Total Adjusted PTC $ 160 $ 260 345 522 Reconciliation to Income (loss) from Continuing Operations before Taxes and Equity Earnings of Affiliates: Non-GAAP Adjustments: Unrealized derivative (losses) gains (30 ) 2 4 17 Unrealized foreign currency (losses) gains (17 ) 4 (9 ) (43 ) Disposition/acquisition (losses) gains (17 ) 4 2 9 Impairment losses (235 ) (30 ) (285 ) (36 ) Loss on extinguishment of debt (6 ) (112 ) (6 ) (138 ) Pretax contribution $ (145 ) $ 128 $ 51 $ 331 Add: Income from continuing operations before taxes attributable to noncontrolling interests 130 269 114 427 Less: Net equity in earnings of affiliates 7 1 14 15 Income (loss) from continuing operations before taxes and equity in earnings of affiliates $ (22 ) $ 396 151 743 Total Assets June 30, 2016 December 31, 2015 US SBU $ 9,705 $ 9,800 Andes SBU 8,755 8,594 Brazil SBU 6,085 5,209 MCAC SBU 5,146 4,820 Europe SBU 2,807 3,101 Asia SBU 3,126 3,099 Assets of discontinued operations and held-for-sale businesses 1,048 1,306 Corporate and Other 302 541 Total Assets $ 36,974 $ 36,470</t>
  </si>
  <si>
    <t>Other Income and Expense</t>
  </si>
  <si>
    <t>Other Income and Expenses [Abstract]</t>
  </si>
  <si>
    <t>Other Income and Other Expense Disclosure [Text Block]</t>
  </si>
  <si>
    <t>OTHER INCOME AND EXPENSE Other income generally includes gains on asset sales and liability extinguishments, favorable judgments on contingencies, and other income from miscellaneous transactions. Other expense generally includes losses on asset sales and dispositions, losses on legal contingencies and losses from other miscellaneous transactions. The components are summarized as follows (in millions): Three Months Ended June 30, Six Months Ended June 30, 2016 2015 2016 2015 Other Income Allowance for funds used during construction (US utilities) $ 7 $ 3 $ 14 $ 7 Gain on sale of assets 1 6 3 11 Other 4 6 8 12 Total other income $ 12 $ 15 $ 25 $ 30 Other Expense Loss on sale and disposal of assets $ 9 $ 7 $ 14 $ 20 Water rights write-off 6 — 7 — Legal settlement 4 5 4 8 Other 2 — 4 1 Total other expense $ 21 $ 12 $ 29 $ 29</t>
  </si>
  <si>
    <t>Asset Impairment Expense</t>
  </si>
  <si>
    <t>Impairment or Disposal of Tangible Assets Disclosure [Abstract]</t>
  </si>
  <si>
    <t>ASSET IMPAIRMENT EXPENSE</t>
  </si>
  <si>
    <t>ASSET IMPAIRMENT EXPENSE Three Months Ended June 30, Six Months Ended June 30, (in millions) 2016 2015 2016 2015 Buffalo Gap II $ — $ — $ 159 $ — UK Wind — 37 — 37 DPL 235 — 235 — Other — — — 8 Total asset impairment expense $ 235 $ 37 $ 394 $ 45 DPL — During the second quarter of 2016, the Company tested the recoverability of its long-lived generation assets at DPL. Uncertainty created by the Supreme Court of Ohio’s June 20, 2016 opinion, lower expectations of future revenue resulting from the most recent PJM capacity auction, and higher anticipated environmental compliance costs resulting from third party studies were collectively determined to be an impairment indicator for these assets. The Company performed a long-lived asset impairment analysis and determined that the carrying amount of Killen, a coal-fired generation facility, and certain DPL peaking generation facilities were not recoverable. The Killen and DPL peaking generation asset groups were determined to have a fair value of $84 million and $5 million , respectively, using the income approach. As a result, the Company recognized a total asset impairment expense of $235 million . DPL is reported in the US SBU reportable segment. Buffalo Gap II — During the first quarter of 2016, the Company tested the recoverability of its long-lived assets at Buffalo Gap II. Impairment indicators were identified based on a decline in forward power curves. The Company determined that the carrying amount was not recoverable. The Buffalo Gap II asset group was determined to have a fair value of 92 million using the income approach. As a result, the Company recognized an asset impairment expense of $159 million ( $49 million attributable to AES). Buffalo Gap II is reported in the US SBU reportable segment. UK Wind — During the second quarter of 2015, the Company decided to no longer pursue two wind projects in the United Kingdom based on recent regulatory clarifications specific to these projects, resulting in a full impairment. Impairment indicators were also identified at four other wind projects based on their development status and a reassessment of the likelihood that each project would be pursued given aviation concerns, regulatory changes, economic considerations and other factors. The Company determined that the carrying amounts of each of these asset groups, which totaled $38 million , were not recoverable. In aggregate, the asset groups were determined to have a fair value of $1 million using the market approach and, as a result, the Company recognized an asset impairment expense of $37 million . The UK Wind projects were reported in the Europe SBU reportable segment.</t>
  </si>
  <si>
    <t>Income Taxes Income Taxes (Notes)</t>
  </si>
  <si>
    <t>Income Tax Disclosure [Abstract]</t>
  </si>
  <si>
    <t>Income Tax Disclosure [Text Block]</t>
  </si>
  <si>
    <t>INCOME TAXES Chilean Tax Reform — In February 2016, the Chilean government enacted further reforms to its income tax laws that resulted in an increase to statutory income tax rates for most of our Chilean businesses from 25% to 25.5% in 2017 and to 27% for 2018 and future years. The impact of remeasuring deferred taxes to account for the enacted change in future applicable income tax rates was recognized as discrete income tax expense in the first quarter of 2016, resulting in an increase of $26 million to consolidated income tax expense.</t>
  </si>
  <si>
    <t>Dispositions (Notes)</t>
  </si>
  <si>
    <t>Discontinued Operations and Disposal Groups [Abstract]</t>
  </si>
  <si>
    <t>DISPOSITIONS AND HELD-FOR-SALE BUSINESSES</t>
  </si>
  <si>
    <t xml:space="preserve"> DISCONTINUED OPERATIONS AND HELD-FOR-SALE BUSINESSES Discontinued Operations Sul — In June 2016, the Company executed an agreement for the sale of its wholly-owned subsidiary AES Sul, a distribution business in Brazil. Upon meeting the held-for-sale criteria, the Company recognized an after tax loss of $382 million comprised of a pretax impairment charge of $783 million , offset by a tax benefit of $266 million related to the impairment of the Sul long lived assets and a tax benefit of $135 million for deferred taxes related to the investment in AES Sul. The carrying value of the AES Sul asset group of $1.6 billion was greater than its approximate fair value less costs to sell of $470 million . However, the impairment charge was limited to the carrying value of the long lived assets of the AES Sul disposal group as of June 30, 2016 . The sale is subject to regulatory approval and is expected to close in the second half of 2016. Upon disposal of AES Sul, we expect to incur an additional after tax loss on sale of approximately $700 million subject to factors such as adjustments to sales proceeds and potential future movements in exchange rates. The cumulative impact to earnings of the impairment and loss on sale is expected to be approximately $1.1 billion . This includes the reclassification of approximately $1 billion of cumulative translation losses, resulting in an expected net reduction to the Company’s stockholders’ equity of approximately $100 million . Due to a recent portfolio evaluation, we determined that AES Sul is no longer aligned with our strategic goals and its disposal is part of a strategic shift of the Company in the Brazil distribution sector. Therefore, we have reported the results of operations and financial position of Sul as discontinued operations in the consolidated financial statements for all periods presented. Sul’s pretax loss attributable to AES was $779 million and $792 million , respectively, for the three and six months ended June 30, 2016 , and $13 million and $24 million , respectively, for the three and six months ended June 30, 2015 . Prior to its classification as discontinued operations, Sul was reported in the Brazil SBU reportable segment. The following table summarizes the carrying amounts of the major classes of assets and liabilities of discontinued operations and held-for-sale businesses at June 30, 2016 and December 31, 2015 : (in millions) June 30, 2016 December 31, 2015 Assets of discontinued operations and held-for-sale businesses: Cash and cash equivalents $ 5 $ 5 Short-term investments 78 15 Accounts receivable, net of allowance for doubtful accounts of $18 and $8 respectively 183 171 Property, plant and equipment and intangibles, net 837 668 Deferred income taxes 594 133 Other classes of assets that are not major 188 218 Loss recognized on classification as held-for-sale (3) (837 ) — Total assets of discontinued operations $ 1,048 $ 1,210 Other assets of businesses classified as held-for-sale (2) — 96 Total assets of discontinued operations and held-for-sale businesses (1) $ 1,048 $ 1,306 Liabilities of discontinued operations and held-for-sale businesses: Accounts payable $ 133 $ 150 Accrued interest 20 15 Accrued and other liabilities 151 150 Non-recourse debt 373 346 Other classes of liabilities that are not major 164 110 Total liabilities of discontinued operations $ 841 $ 771 Other liabilities of businesses classified as held-for-sale (2) — 13 Total liabilities of discontinued operations and held-for-sale businesses (1) $ 841 $ 784 _____________________________ (1) Amounts at December 31, 2015 are classified as both current and long-term on the Condensed Consolidated Balance Sheet. (2) DPLER and Kelanitissa classified as held-for-sale at December 31, 2015 . See Note 16 —Dispositions for further information. (3) Pre-tax impairment expense of $783 million is net of the impact from cumulative translation adjustments. The following table summarizes the carrying amounts of the major line items constituting losses from discontinued operations for the three and six months ended June 30, 2016 and 2015 : (in millions) Three Months Ended June 30, Six Months Ended June 30, Loss from discontinued operations, net of tax: 2016 2015 2016 2015 Revenue - regulated $ 219 $ 202 $ 419 $ 428 Cost of sales (204 ) (203 ) (408 ) (428 ) Asset impairment expense (783 ) — (783 ) — Other income and expense items that are not major (11 ) (12 ) (20 ) (24 ) Pretax loss from discontinued operations (779 ) (13 ) (792 ) (24 ) Income tax benefit 400 3 404 7 Loss from discontinued operations, net of tax $ (379 ) $ (10 ) $ (388 ) $ (17 ) The following table summarizes the operating and investing cash flows from discontinued operations for the six months ended June 30, 2016 and 2015 : Six Months Ended June 30, (in millions) 2016 2015 Cash flows from operating activities of discontinued operations $ 57 $ (47 ) Cash flows from investing activities of discontinued operations (84 ) 7 Held-For-Sale Businesses U.S. wind projects — In November 2013, the Company executed an agreement for the sale of its 100% membership interests in three wind projects: Condon in California, Lake Benton I in Minnesota and Storm Lake II in Iowa. The sale transaction closed on January 30, 2014 and net proceeds of $27 million were received. These wind projects were previously reported in the US SBU reportable segment. Under the terms of the sale agreement, the buyer was provided an option to purchase the Company's 100% interest in Armenia Mountain, a wind project in Pennsylvania, at a fixed price of $75 million . Approximately $3 million of the $27 million net proceeds was deferred and allocated to this option. The buyer exercised the option on March 31, 2015 and the sale was completed on July 1, 2015. Accordingly, Armenia Mountain was classified as held-for-sale as of June 30, 2015, but did not meet the criteria to be reported as a discontinued operation. Armenia Mountain’s results were therefore reflected within continuing operations in the Condensed Consolidated Statements of Operations. Armenia Mountain’s pretax income attributable to AES was $2 million and $6 million , respectively, for the three and six months ended June 30, 2015. Armenia Mountain was reported in the US SBU reportable segment. DISPOSITIONS DPLER — On January 1, 2016, the Company completed the sale of its interest in DPLER, a competitive retail marketer selling electricity to customers in Ohio. Upon completion, proceeds of $76 million were received and a gain on sale of $49 million was recognized. The sale of DPLER did not meet the criteria to be reported as a discontinued operation. Prior to its sale, DPLER was reported in the US SBU reportable segment. Kelanitissa — On January 27, 2016, the Company completed the sale of its interest in Kelanitissa, a diesel-fired generation station in Sri Lanka. Upon completion, proceeds of $18 million were received and a loss on sale of $5 million was recognized. The sale of Kelanitissa did not meet the criteria to be reported as a discontinued operation. Prior to its sale, Kelanitissa was reported in the Asia SBU reportable segment. UK Wind — During the second quarter of 2016, the Company deconsolidated UK Wind and recorded a loss on deconsolidation of $20 million to Gain (loss) on disposal and sale of businesses in the Condensed Consolidated Statement of Operations. Prior to deconsolidation, UK Wind was reported in the Europe SBU reportable segment. See Note 10 — Equity for additional information.</t>
  </si>
  <si>
    <t>Acquisitions</t>
  </si>
  <si>
    <t>Business Combinations [Abstract]</t>
  </si>
  <si>
    <t>ACQUISITIONS Main Street Power — On February 18, 2015, the Company completed the acquisition of 100% of the common stock of Main Street Power Company, Inc. for approximately $25 million pursuant to the terms and condition of a definitive agreement dated January 24, 2015. The purchase consideration was composed of $20 million cash and the fair value of earn-out payments of $5 million . At December 31, 2015, the assets acquired (including $4 million cash) and liabilities assumed at the acquisition date were recorded at fair value based on the final purchase price allocation, which resulted in the recognition of $16 million of goodwill. Subsequent changes to the fair value of earn-out payments will be reflected in earnings. Since the date of acquisition, Main Street Power Company, Inc. has been renamed Distributed Energy, Inc.</t>
  </si>
  <si>
    <t>Earnings Per Share</t>
  </si>
  <si>
    <t>Earnings Per Share [Abstract]</t>
  </si>
  <si>
    <t>EARNINGS PER SHARE</t>
  </si>
  <si>
    <t xml:space="preserve"> EARNINGS PER SHARE Basic and diluted earnings per share are based on the weighted average number of shares of common stock and potential common stock outstanding during the period. Potential common stock, for purposes of determining diluted earnings per share, includes the effects of dilutive RSUs, stock options and convertible securities. The effect of such potential common stock is computed using the treasury stock method or the if-converted method, as applicable. Presented below is a reconciliation, for the periods indicated, of the numerator and denominator of the basic and diluted earnings per share computation for income from continuing operations, where income represents the numerator and weighted average shares represents the denominator: (in millions, except per share data) 2016 2015 Three Months Ended June 30, Income Shares $ per Share Income Shares $ per Share BASIC EARNINGS PER SHARE Income (loss) from continuing operations attributable to The AES Corporation common stockholders $ (103 ) 659 $ (0.16 ) $ 79 693 $ 0.11 EFFECT OF DILUTIVE SECURITIES Restricted stock units — — — — 2 — DILUTED EARNINGS PER SHARE $ (103 ) 659 $ (0.16 ) $ 79 695 $ 0.11 Six Months Ended June 30, BASIC EARNINGS PER SHARE Income from continuing operations attributable to The AES Corporation common stockholders $ 32 660 $ 0.05 $ 228 698 $ 0.33 EFFECT OF DILUTIVE SECURITIES Stock options — — — — 1 — Restricted stock units — 2 — — 2 — DILUTED EARNINGS PER SHARE $ 32 662 $ 0.05 $ 228 701 $ 0.33 For the three and six months ended June 30, 2016 and 2015 , respectively, the calculation of diluted earnings per share excluded 8 million and 6 million outstanding stock awards which could potentially dilute basic earnings per share in the future. Additionally, for the three and six months ended June 30, 2016 and 2015 , all 15 million shares of potential common stock associated with convertible debentures were omitted from the earnings per share calculation as the impact would have been anti-dilutive. For the three months ended June 30, 2016 , the calculation of diluted earnings per share also excluded 5 million outstanding restricted stock units, that could potentially dilute earnings per share in the future. These restricted units were not included in the computation of diluted earnings per share for three months ended June 30, 2016 , because their impact would be anti-dilutive given the loss from continuing operations. Had the Company generated income from continuing operations in three months ended June 30, 2016 , 3 million potential shares of common stock related to the restricted stock units would have been included in diluted average shares outstanding.</t>
  </si>
  <si>
    <t>Subsequent Events Subsequent Events (Notes)</t>
  </si>
  <si>
    <t>Subsequent Events [Abstract]</t>
  </si>
  <si>
    <t>Subsequent Events [Text Block]</t>
  </si>
  <si>
    <t>SUBSEQUENT EVENTS In July 2016, the Company redeemed in full the $181 million balance of its 8% outstanding senior notes due 2017. As a result, the Company expects to recognize a loss on extinguishment of debt of approximately $16 million during the third quarter of 2016.</t>
  </si>
  <si>
    <t>Discontinued Operations and Held for sale businesses (Notes)</t>
  </si>
  <si>
    <t>Disposal Groups, Including Discontinued Operations, Disclosure [Text Block]</t>
  </si>
  <si>
    <t>Financial Statement Presentation (Policies)</t>
  </si>
  <si>
    <t>Consolidation</t>
  </si>
  <si>
    <t>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ariable interest entities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t>
  </si>
  <si>
    <t>New Accounting Pronouncements Adopted</t>
  </si>
  <si>
    <t xml:space="preserve">New Accounting Pronouncements — The following table provides a brief description of recent accounting pronouncements that had and/or could have a material impact on the Company’s consolidated financial statements: New Accounting Standards Adopted ASU Number and Name Description Date of Adoption Effect on the financial statements upon adoption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24 million previously classified within other current assets and $357 million previously classified within other noncurrent assets were reclassified to reduce the related debt liabilities as of December 31, 2015. 2015-15, Interest — Imputation of Interest (Subtopic 835-30): Presentation and Subsequent Measurement of Debt Issuance Costs Associated with Line-of-Credit Arrangements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1 million recorded within other current assets and $23 million recorded within other noncurrent assets were not reclassified as of December 31, 2015.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None, other than that some entities previously consolidated under the voting model are now consolidated under the VIE model. New Accounting Standards Issued But Not Yet Effective ASU Number and Name Description Date of Adoption Effect on the financial statements upon adoption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various. January 1, 2017. Early adoption is permitted. The Company is currently evaluating the impact of adopting the standard on its consolidated financial statements.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will no longer assess whether the event that triggers the ability to exercise a call (put) option is related to interest rates or credit risks. Transition method: a modified retrospective basis to existing debt instruments as of the effective date. January 1, 2017. Early adoption is permitted. The Company is currently evaluating the impact of adopting the standard, but does not anticipate a material impact on its consolidated financial statements. 2016-05, Derivatives and Hedging (Topic 815) — Effect of Derivative Contract Novations on Existing Hedge Accounting Relationships The standard clarifies that a change in the counterparty to a derivative instrument that has been designated as the hedging instrument does not require de-designation of that hedging relationship provided that all other hedge accounting criteria continue to be met. Transition method: prospective or a modified retrospective basis. January 1, 2017. Early adoption is permitted. The Company is currently evaluating the impact of adopting the standard, but does not anticipate a material impact on its consolidated financial statements. 2016-02, Leases (Topic 842) The standard creates Topic 842, Leases, which supersedes Topic 840, Leases. It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The Company is currently evaluating the impact of adopting the standard on its consolidated financial statements. 2016-01, Financial Instruments — Overall (Topic 825-10): Recognition and Measurement of Financial Assets and Financial Liabilities The standard significantly revises an entity’s accounting related to (1) the classification and measurement of investments in equity securities and (2) the presentation of certain fair value changes for financial liabilities measured at fair value. Also, it amends certain disclosure requirements associated with the fair value of financial instruments. Transition method: cumulative effect in Retained Earnings as of adoption or prospectively for equity investments without readily determinable fair value. January 1, 2018. Limited early adoption permitted. The Company is currently evaluating the impact of adopting the standard, but does not anticipate a material impact on its consolidated financial statements. 2015-11, Inventory (Topic 330): Simplifying the Measurement of Inventory The standard replaces the current lower of cost or market test with a lower of cost or net realizable value test. Transition method: prospectively. January 1, 2017. Early adoption is permitted. The Company is currently evaluating the impact of adopting the standard on its consolidated financial statements. 2014-09, 2016-08, 2016-10, 2016-12 Revenue from Contracts with Customers (Topic 606), The Revenue from Contracts with Customers standard provides a single and comprehensive revenue recognition model for all contracts with customers to improve comparability. The standard contains principles to determine the measurement and timing of revenue recognition. The standard requires an entity to recognize revenue to depict the transfer of goods or services to customers at an amount that the entity expects to be entitled to in exchange for those goods or services. The amendments to the standard provide further clarification on contract revenue recognition specifically related to the implementation of the principal versus agent evaluation, the identification of performance obligations, clarification on accounting for licenses of intellectual property, and allows for the election to account for shipping and handling activities performed after control of a good has been transferred to the customer as a fulfillment cost. Transition method: a full retrospective or modified retrospective approach. January 1, 2018 (deferred by ASU No. 2015-14). Earlier application is permitted only as of January 1, 2017. The Company is currently evaluating the impact of adopting the standard on its consolidated financial statements. </t>
  </si>
  <si>
    <t>Commitments and Contingencies</t>
  </si>
  <si>
    <t>Litigation — The Company is involved in certain claims, suits and legal proceedings in the normal course of business. The Company accrues for litigation and claims when it is probable that a liability has been incurred and the amount of loss can be reasonably estimated.</t>
  </si>
  <si>
    <t>Segment Reporting</t>
  </si>
  <si>
    <t xml:space="preserve">The segment reporting structure uses the Company’s management reporting structure as its foundation to reflect how the Company manages the businesses internally and is organized by geographic regions which provides a socio-political-economic understanding of our business. The management reporting structure is organized by six SBUs led by our President and Chief Executive Officer: US; Andes; Brazil; MCAC; Europe; and Asia SBUs. Using the accounting guidance on segment reporting, the Company determined that it has six reportable segments corresponding to its six SBUs. Corporate and Other — Corporate overhead costs which are not directly associated with the operations of our six reportable segments are included in “Corporate and Other.” Also included are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AES excluding (1) unrealized gains or losses related to derivative transactions, (2) unrealized foreign currency gains or losses, (3) gains or losses due to dispositions and acquisitions of business interests, (4) losses due to impairments, and (5) costs due to the early retirement of debt. The Company has concluded that Adjusted PTC best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
  </si>
  <si>
    <t>Basic and diluted earnings per share are based on the weighted average number of shares of common stock and potential common stock outstanding during the period. Potential common stock, for purposes of determining diluted earnings per share, includes the effects of dilutive RSUs, stock options and convertible securities. The effect of such potential common stock is computed using the treasury stock method or the if-converted method, as applicable.</t>
  </si>
  <si>
    <t>Contingencies and Commitments Contingencies and Commitments (Policies)</t>
  </si>
  <si>
    <t>Commitments and Contingencies, Policy [Policy Text Block]</t>
  </si>
  <si>
    <t>Segments Segments (Policies)</t>
  </si>
  <si>
    <t>Financial Statement Presentation New Accounting Standards (Tables)</t>
  </si>
  <si>
    <t>Schedule of New Accounting Pronouncements and Changes in Accounting Principles [Table Text Block]</t>
  </si>
  <si>
    <t xml:space="preserve">The following table provides a brief description of recent accounting pronouncements that had and/or could have a material impact on the Company’s consolidated financial statements: New Accounting Standards Adopted ASU Number and Name Description Date of Adoption Effect on the financial statements upon adoption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24 million previously classified within other current assets and $357 million previously classified within other noncurrent assets were reclassified to reduce the related debt liabilities as of December 31, 2015. 2015-15, Interest — Imputation of Interest (Subtopic 835-30): Presentation and Subsequent Measurement of Debt Issuance Costs Associated with Line-of-Credit Arrangements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1 million recorded within other current assets and $23 million recorded within other noncurrent assets were not reclassified as of December 31, 2015.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None, other than that some entities previously consolidated under the voting model are now consolidated under the VIE model. New Accounting Standards Issued But Not Yet Effective ASU Number and Name Description Date of Adoption Effect on the financial statements upon adoption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various. January 1, 2017. Early adoption is permitted. The Company is currently evaluating the impact of adopting the standard on its consolidated financial statements.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will no longer assess whether the event that triggers the ability to exercise a call (put) option is related to interest rates or credit risks. Transition method: a modified retrospective basis to existing debt instruments as of the effective date. January 1, 2017. Early adoption is permitted. The Company is currently evaluating the impact of adopting the standard, but does not anticipate a material impact on its consolidated financial statements. 2016-05, Derivatives and Hedging (Topic 815) — Effect of Derivative Contract Novations on Existing Hedge Accounting Relationships The standard clarifies that a change in the counterparty to a derivative instrument that has been designated as the hedging instrument does not require de-designation of that hedging relationship provided that all other hedge accounting criteria continue to be met. Transition method: prospective or a modified retrospective basis. January 1, 2017. Early adoption is permitted. The Company is currently evaluating the impact of adopting the standard, but does not anticipate a material impact on its consolidated financial statements. 2016-02, Leases (Topic 842) The standard creates Topic 842, Leases, which supersedes Topic 840, Leases. It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The Company is currently evaluating the impact of adopting the standard on its consolidated financial statements. 2016-01, Financial Instruments — Overall (Topic 825-10): Recognition and Measurement of Financial Assets and Financial Liabilities The standard significantly revises an entity’s accounting related to (1) the classification and measurement of investments in equity securities and (2) the presentation of certain fair value changes for financial liabilities measured at fair value. Also, it amends certain disclosure requirements associated with the fair value of financial instruments. Transition method: cumulative effect in Retained Earnings as of adoption or prospectively for equity investments without readily determinable fair value. January 1, 2018. Limited early adoption permitted. The Company is currently evaluating the impact of adopting the standard, but does not anticipate a material impact on its consolidated financial statements. 2015-11, Inventory (Topic 330): Simplifying the Measurement of Inventory The standard replaces the current lower of cost or market test with a lower of cost or net realizable value test. Transition method: prospectively. January 1, 2017. Early adoption is permitted. The Company is currently evaluating the impact of adopting the standard on its consolidated financial statements. 2014-09, 2016-08, 2016-10, 2016-12 Revenue from Contracts with Customers (Topic 606), The Revenue from Contracts with Customers standard provides a single and comprehensive revenue recognition model for all contracts with customers to improve comparability. The standard contains principles to determine the measurement and timing of revenue recognition. The standard requires an entity to recognize revenue to depict the transfer of goods or services to customers at an amount that the entity expects to be entitled to in exchange for those goods or services. The amendments to the standard provide further clarification on contract revenue recognition specifically related to the implementation of the principal versus agent evaluation, the identification of performance obligations, clarification on accounting for licenses of intellectual property, and allows for the election to account for shipping and handling activities performed after control of a good has been transferred to the customer as a fulfillment cost. Transition method: a full retrospective or modified retrospective approach. January 1, 2018 (deferred by ASU No. 2015-14). Earlier application is permitted only as of January 1, 2017. The Company is currently evaluating the impact of adopting the standard on its consolidated financial statements. </t>
  </si>
  <si>
    <t>Inventory (Tables)</t>
  </si>
  <si>
    <t>Inventory Balance By Type</t>
  </si>
  <si>
    <t>The following table summarizes the Company’s inventory balances as of the periods indicated (in millions): June 30, 2016 December 31, 2015 Fuel and other raw materials $ 312 $ 343 Spare parts and supplies 343 328 Total $ 655 $ 671</t>
  </si>
  <si>
    <t>Fair Value (Tables)</t>
  </si>
  <si>
    <t>Fair Value Measurements, Recurring and Nonrecurring, Valuation Techniques [Line Items]</t>
  </si>
  <si>
    <t>Marketable Securities [Table Text Block]</t>
  </si>
  <si>
    <t>The table below presents gross proceeds from the sale of available for sale securities during the periods indicated (in millions): Three Months Ended June 30, Six Months Ended June 30, 2016 2015 2016 2015 Gross proceeds from sale of AFS securities $ 785 $ 1,170 $ 2,404 $ 2,180</t>
  </si>
  <si>
    <t>Fair value hierarchy for recurring measurements table</t>
  </si>
  <si>
    <t>The following table presents, by level within the fair value hierarchy, the Company’s financial assets and liabilities that were measured at fair value on a recurring basis as of the periods indicated (in millions). For the Company’s investments in marketable debt and equity securities, the security classes presented are determined based on the nature and risk of the security and are consistent with how the Company manages, monitors and measures its marketable securities: June 30, 2016 December 31, 2015 Level 1 Level 2 Level 3 Total Level 1 Level 2 Level 3 Total Assets AVAILABLE FOR SALE: Debt securities: Unsecured debentures $ — $ 299 $ — $ 299 $ — $ 318 $ — $ 318 Certificates of deposit — 213 — 213 — 129 — 129 Government debt securities — 9 — 9 — 28 — 28 Subtotal — 521 — 521 — 475 — 475 Equity securities: Mutual funds — 24 — 24 — 15 — 15 Subtotal — 24 — 24 — 15 — 15 Total available for sale — 545 — 545 — 490 — 490 TRADING: Equity securities: Mutual funds 16 — — 16 15 — — 15 Total trading 16 — — 16 15 — — 15 DERIVATIVES: Cross-currency derivatives — 1 — 1 — — — — Foreign currency derivatives — 46 271 317 — 35 292 327 Commodity derivatives — 53 13 66 — 41 7 48 Total derivatives — 100 284 384 — 76 299 375 TOTAL ASSETS $ 16 $ 645 $ 284 $ 945 $ 15 $ 566 $ 299 $ 880 Liabilities DERIVATIVES: Interest rate derivatives $ — $ 104 $ 421 $ 525 $ — $ 54 $ 304 $ 358 Cross-currency derivatives — 39 — 39 — 43 — 43 Foreign currency derivatives — 66 — 66 — 41 15 56 Commodity derivatives — 56 2 58 — 29 4 33 Total derivatives — 265 423 688 — 167 323 490 TOTAL LIABILITIES $ — $ 265 $ 423 $ 688 $ — $ 167 $ 323 $ 490</t>
  </si>
  <si>
    <t>Fair Value, Net Derivative Assets (Liabilities) measured on a recurring basis, Unobservable Input Reconciliation Table</t>
  </si>
  <si>
    <t>The following tables present a reconciliation of net derivative assets and liabilities by type measured at fair value on a recurring basis using significant unobservable inputs (Level 3) for the three and six months ended June 30, 2016 and 2015 (in millions). Transfers between Level 3 and Level 2 are determined as of the end of the reporting period and principally result from changes in the significance of unobservable inputs used to calculate the credit valuation adjustment. Three Months Ended June 30, 2016 Interest Rate Foreign Currency Commodity Total Balance at the beginning of the period $ (416 ) $ 290 $ — $ (126 ) Total realized and unrealized gains (losses): Included in earnings — (31 ) 2 (29 ) Included in other comprehensive income — derivative activity (80 ) — — (80 ) Included in other comprehensive income — foreign currency translation activity 1 (4 ) — (3 ) Included in regulatory (assets) liabilities — — 11 11 Settlements 21 (3 ) (2 ) 16 Transfers of liabilities into Level 3 (17 ) — — (17 ) Transfers of liabilities out of Level 3 70 19 — 89 Balance at the end of the period $ (421 ) $ 271 $ 11 $ (139 ) Total gains (losses) for the period included in earnings attributable to the change in unrealized gains (losses) relating to assets and liabilities held at the end of the period $ 1 $ (28 ) $ 2 $ (25 ) Three Months Ended June 30, 2015 Interest Rate Foreign Currency Commodity Cross Currency Total Balance at the beginning of the period $ (302 ) $ 223 $ 4 $ (33 ) $ (108 ) Total realized and unrealized gains (losses): Included in earnings — 7 — — 7 Included in other comprehensive income — derivative activity 57 — — — 57 Included in other comprehensive income — foreign currency translation activity (4 ) (6 ) — — (10 ) Included in regulatory liabilities — — 8 — 8 Settlements 5 (2 ) 5 1 9 Transfers of liabilities out of Level 3 53 — — 32 85 Balance at the end of the period $ (191 ) $ 222 $ 17 $ — $ 48 Total gains (losses) for the period included in earnings attributable to the change in unrealized gains (losses) relating to assets and liabilities held at the end of the period $ — $ 5 $ (1 ) $ — $ 4 Six Months Ended June 30, 2016 Interest Rate Foreign Currency Commodity Total Balance at the beginning of the period $ (304 ) $ 277 $ 3 $ (24 ) Total realized and unrealized gains (losses): Included in earnings 2 16 2 20 Included in other comprehensive income — derivative activity (174 ) 5 — (169 ) Included in other comprehensive income — foreign currency translation activity (1 ) (38 ) — (39 ) Included in regulatory liabilities — — 11 11 Settlements 37 (5 ) (5 ) 27 Transfers of liabilities into Level 3 (51 ) — — (51 ) Transfers of liabilities out of Level 3 70 16 — 86 Balance at the end of the period $ (421 ) $ 271 $ 11 $ (139 ) Total gains for the period included in earnings attributable to the change in unrealized gains (losses) relating to assets and liabilities held at the end of the period $ 5 $ 17 $ 2 $ 24 Six Months Ended June 30, 2015 Interest Rate Foreign Currency Commodity Total Balance at the beginning of the period $ (210 ) $ 209 $ 6 $ 5 Total realized and unrealized gains (losses): Included in earnings — 30 2 32 Included in other comprehensive income — derivative activity 3 — — 3 Included in other comprehensive income — foreign currency translation activity 7 (13 ) — (6 ) Included in regulatory liabilities — — 8 8 Settlements 9 (4 ) 1 6 Balance at the end of the period $ (191 ) $ 222 $ 17 $ 48 Total gains for the period included in earnings attributable to the change in unrealized gains (losses) relating to assets and liabilities held at the end of the period $ — $ 26 $ 2 $ 28</t>
  </si>
  <si>
    <t>Derivative Assets, Significant unobservable inputs</t>
  </si>
  <si>
    <t xml:space="preserve">The following table summarizes the significant unobservable inputs used in the Level 3 measurement on a nonrecurring basis during the six months ended June 30, 2016 (in millions, except range amounts): Fair Value Valuation Technique Unobservable Input Range (Weighted Average) Long-lived assets held and used: DPL $ 89 Discounted cash flow Annual revenue growth -11% to 13% (1%) Annual pretax operating margin -50% to 60% (5%) Weighted-average cost of capital 7% to 12% Buffalo Gap II $ 92 Discounted cash flow Annual revenue growth -17% to 21% (20%) Annual pretax operating margin -166% to 48% (18%) Weighted-average cost of capital 9 % The table below summarizes the significant unobservable inputs used for Level 3 derivative assets (liabilities) as of June 30, 2016 (in millions, except range amounts): Type of Derivative Fair Value Unobservable Input Amount or Range (Weighted Avg) Interest rate $ (421 ) Subsidiaries’ credit spreads 2.9% to 11.2% (4.4%) Foreign currency: Argentine Peso 271 Argentine Peso to USD currency exchange rate after one year 18.6 to 35.2 (26.8) Other 11 Total $ (139 ) </t>
  </si>
  <si>
    <t>Fair value hierarchy for nonrecurring measurements table</t>
  </si>
  <si>
    <t>The following table summarizes our major categories of assets and liabilities measured at fair value on a nonrecurring basis and their level within the fair value hierarchy (in millions): Six Months Ended June 30, 2016 Measurement Date Carrying Amount (1) Fair Value Pretax Loss Assets Level 1 Level 2 Level 3 Long-lived assets held and used: (2) DPL 06/30/2016 $ 324 $ — $ — $ 89 $ 235 Buffalo Gap II 03/31/2016 251 — — 92 159 Discontinued operations and held-for-sale businesses: (3) Sul 06/30/2016 1,581 — 470 — 783 Six Months Ended June 30, 2015 Measurement Date Carrying Amount (1) Fair Value Pretax Loss Assets Level 1 Level 2 Level 3 Long-lived assets held and used: (2) UK Wind 06/30/2015 $ 38 $ — $ 1 $ — $ 37 Other Various 29 — 21 — 8 Equity method investments: Solar Spain 02/09/2015 29 — — 29 — _____________________________ (1) Represents the carrying values at the dates of measurement, before fair value adjustment. (2) See Note 13 —Asset Impairment Expense for further information.</t>
  </si>
  <si>
    <t>Financial instruments not measured at fair value in the condensed consolidated balance sheets</t>
  </si>
  <si>
    <t>The next table presents (in millions) the carrying amount, fair value and fair value hierarchy of the Company’s financial assets and liabilities that are not measured at fair value in the Condensed Consolidated Balance Sheets as of June 30, 2016 and December 31, 2015 , but for which fair value is disclosed: June 30, 2016 Carrying Amount Fair Value Total Level 1 Level 2 Level 3 Assets: Accounts receivable — noncurrent (1) $ 224 $ 316 $ — $ — $ 316 Liabilities: Non-recourse debt 15,871 16,216 — 14,761 1,455 Recourse debt 4,909 5,176 — 5,176 — December 31, 2015 Carrying Amount Fair Value Total Level 1 Level 2 Level 3 Assets: Accounts receivable — noncurrent (1) $ 238 $ 310 $ — $ 20 $ 290 Liabilities: Non-recourse debt 15,115 15,592 — 13,325 2,267 Recourse debt 4,966 4,696 — 4,696 — _____________________________ (1) These amounts principally relate to amounts due from CAMMESA, and are included in Noncurrent assets—Other in the accompanying Condensed Consolidated Balance Sheets. The fair value and carrying amount of these receivables exclude VAT of $24 million and $27 million as of June 30, 2016 and December 31, 2015 , respectively.</t>
  </si>
  <si>
    <t>Derivative Instruments and Hedging Activities (Tables)</t>
  </si>
  <si>
    <t>Interest Rate And Cross Currency Derivatives By Type Table</t>
  </si>
  <si>
    <t>The following table presents the Company’s significant outstanding notional (in millions) by type of derivative as of June 30, 2016 , regardless of whether they are in qualifying cash flow hedging relationships, and the dates through which the maturities for each type of derivative range: Derivatives Current Notional Translated to USD Latest Maturity Interest Rate (LIBOR and EURIBOR) $ 3,267 2033 Cross-Currency Swaps (Chilean Unidad de Fomento and Chilean Peso) 375 2029 Foreign Currency: Argentine Peso 161 2026 Chilean Unidad de Fomento 264 2019 Others, primarily with weighted average remaining maturities of a year or less 861 2018</t>
  </si>
  <si>
    <t>Derivative Assets Liabilities At Fair Value Net By Balance Sheet Classification And Type Table</t>
  </si>
  <si>
    <t>The following tables present the fair value of assets and liabilities related to the Company’s derivative instruments as of June 30, 2016 and December 31, 2015 (in millions): Fair Value June 30, 2016 December 31, 2015 Assets Designated Not Designated Total Designated Not Designated Total Cross-currency derivatives $ 1 $ — $ 1 $ — $ — $ — Foreign currency derivatives 10 307 317 8 319 327 Commodity derivatives 27 39 66 30 18 48 Total assets $ 38 $ 346 $ 384 $ 38 $ 337 $ 375 Liabilities Interest rate derivatives $ 524 $ 1 $ 525 $ 358 $ — $ 358 Cross-currency derivatives 39 — 39 43 — 43 Foreign currency derivatives 36 30 66 35 21 56 Commodity derivatives 26 32 58 12 21 33 Total liabilities $ 625 $ 63 $ 688 $ 448 $ 42 $ 490 June 30, 2016 December 31, 2015 Fair Value Assets Liabilities Assets Liabilities Current $ 104 $ 172 $ 86 $ 144 Noncurrent 280 516 289 346 Total $ 384 $ 688 $ 375 $ 490 Credit Risk-Related Contingent Features (1) June 30, 2016 December 31, 2015 Present value of liabilities subject to collateralization $ 68 $ 58 Cash collateral held by third parties or in escrow $ 34 $ 38</t>
  </si>
  <si>
    <t>Gain Loss In Earnings On Ineffective Portion Of Qualifying Cash Flow Hedges Table</t>
  </si>
  <si>
    <t>The next table presents (in millions) the pretax gains (losses) recognized in AOCL and earnings related to all derivative instruments for the periods indicated: Three Months Ended June 30, Six Months Ended June 30, 2016 2015 2016 2015 Effective portion of cash flow hedges: Gain (Losses) recognized in AOCL Interest rate derivatives $ (90 ) $ 94 $ (220 ) $ (4 ) Cross-currency derivatives (11 ) 1 (3 ) 1 Foreign currency derivatives (5 ) (1 ) (5 ) 1 Commodity derivatives (12 ) 8 25 15 Total $ (118 ) $ 102 $ (203 ) $ 13 Gain (Losses) reclassified from AOCL into earnings Interest rate derivatives $ (26 ) $ (16 ) $ (55 ) $ (40 ) Cross-currency derivatives 1 — 10 (1 ) Foreign currency derivatives 2 2 4 8 Commodity derivatives 16 6 38 11 Total $ (7 ) $ (8 ) $ (3 ) $ (22 ) Gain (Losses) recognized in earnings related to Ineffective portion of cash flow hedges $ — $ (1 ) $ 2 $ (3 ) Not designated as hedging instruments: Foreign currency derivatives (24 ) 7 15 39 Commodity derivatives and Other (9 ) — (17 ) (8 ) Total $ (33 ) $ 7 $ (2 ) $ 31 Twelve Months Ended June 30, 2017 AOCL expected to decrease pre-tax income from continuing operations (1) $ 119</t>
  </si>
  <si>
    <t>Financing Receivables (Tables)</t>
  </si>
  <si>
    <t>Financing Receivables Table</t>
  </si>
  <si>
    <t>Presented below are financing receivables by country as of the periods indicated (in millions): June 30, 2016 December 31, 2015 Argentina $ 218 $ 237 United States 21 20 Brazil 9 7 Total long-term financing receivables $ 248 $ 264</t>
  </si>
  <si>
    <t>Investments In and Advances To Affiliates (Tables)</t>
  </si>
  <si>
    <t>Investments In and Advances to Affiliates Financial Information</t>
  </si>
  <si>
    <t>The following table summarizes financial information of the Company’s 50%-or-less-owned affiliates that are accounted for using the equity method (in millions): Six Months Ended June 30, 50%-or-less-Owned Affiliates 2016 2015 Revenue $ 286 $ 357 Operating margin 69 86 Net income 30 35</t>
  </si>
  <si>
    <t>Debt (Tables)</t>
  </si>
  <si>
    <t>Schedule of Non-recourse debt [Table Text Block]</t>
  </si>
  <si>
    <t>During the six months ended June 30, 2016 , the Company’s subsidiaries engaged in the following significant debt transactions: Subsidiary Issuances Repayments Gain (Loss) on Extinguishment of Debt IPALCO $ 573 $ (390 ) $ — Gener 575 (228 ) 7 Andres 220 (180 ) (2 ) Los Mina 118 — — Itabo Opco 100 (70 ) (1 ) Maritza 18 (106 ) — Other 171 (398 ) (3 ) $ 1,775 $ (1,372 ) $ 1</t>
  </si>
  <si>
    <t>Debt In Default</t>
  </si>
  <si>
    <t xml:space="preserve">The following table summarizes the Company’s subsidiary non-recourse debt in default as of June 30, 2016 (in millions). Due to the defaults, these amounts are included in the current portion of non-recourse debt: Subsidiary Primary Nature of Default Debt in Default Net Assets Kavarna (Bulgaria) Covenant $ 133 $ 46 Sogrinsk (Kazakhstan) Covenant 5 6 $ 138 </t>
  </si>
  <si>
    <t>Contingencies and Commitments (Tables)</t>
  </si>
  <si>
    <t>Schedule Of Contingent Contractual Obligations [Table Text Block]</t>
  </si>
  <si>
    <t xml:space="preserve"> Presented below is the Parent Company’s current undiscounted exposure to guarantees and the potential range of maximum undiscounted exposure. The maximum exposure is not reduced by the amounts, if any, that could be recovered under the recourse or collateralization provisions in the guarantees. The table below summarizes the Parent Company’s contingent contractual obligations as of June 30, 2016 (in millions, except range amounts). Contingent Contractual Obligations Amount No. of Agreements Maximum Exposure Range for Each Agreement Guarantees and commitments $ 416 15 &lt;$1 — 53 Letters of credit under the unsecured credit facility 75 4 $2 — 29 Asset sale related indemnities (1) 27 1 $27 Cash collateralized letters of credit 2 1 $3 Letters of credit under the senior secured credit facility 7 18 &lt;$1 — 1 Total $ 527 39 _____________________________ (1) Excludes normal and customary representations and warranties in agreements for the sale of assets (including ownership in associated legal entities) where the associated risk is considered to be nominal.</t>
  </si>
  <si>
    <t>Pension Plans (Tables)</t>
  </si>
  <si>
    <t>Net Periodic Benefit Cost Table</t>
  </si>
  <si>
    <t>Total pension cost and employer contributions were as follows for the periods indicated (in millions): Three Months Ended June 30, Six Months Ended June 30, 2016 2015 2016 2015 U.S. Foreign U.S. Foreign U.S. Foreign U.S. Foreign Service cost $ 3 $ 3 $ 4 $ 4 $ 6 $ 6 $ 8 $ 8 Interest cost 10 86 11 95 20 163 23 197 Expected return on plan assets (16 ) (55 ) (17 ) (66 ) (33 ) (105 ) (34 ) (138 ) Amortization of prior service cost 2 — 2 — 4 — 4 — Amortization of net loss 4 4 5 7 9 9 10 15 Total pension cost $ 3 $ 38 $ 5 $ 40 $ 6 $ 73 $ 11 $ 82 Six Months Ended Remainder of 2016 (Expected) U.S. Foreign U.S. Foreign Total employer contributions $ 21 $ 59 $ — $ 38</t>
  </si>
  <si>
    <t>Equity (Tables)</t>
  </si>
  <si>
    <t>Schedule of Stockholders Equity</t>
  </si>
  <si>
    <t>The table below is a reconciliation of the beginning and ending equity attributable to stockholders of The AES Corporation, noncontrolling interests (“NCI”) and total equity as of the periods indicated: Six Months Ended June 30, 2016 Six Months Ended June 30, 2015 (in millions) The Parent Company Stockholders’ Equity NCI Total Equity The Parent Company Stockholders’ Equity NCI Total Equity Balance at the beginning of the period $ 3,149 $ 3,022 $ 6,171 $ 4,272 $ 3,053 $ 7,325 Net income (loss) (356 ) 43 (313 ) 211 307 518 Total foreign currency translation adjustment, net of income tax 193 55 248 (204 ) (140 ) (344 ) Total change in derivative fair value, net of income tax (80 ) (75 ) (155 ) 30 (1 ) 29 Total pension adjustments, net of income tax 2 5 7 2 7 9 Cumulative effect of a change in accounting principle — — — (5 ) — (5 ) Acquisition of businesses (1) — — — — 16 16 Disposition of businesses — 18 18 — — — Distributions to noncontrolling interests (2 ) (187 ) (189 ) — (119 ) (119 ) Contributions from noncontrolling interests — 12 12 — 97 97 Dividends declared on common stock (71 ) — (71 ) (70 ) — (70 ) Purchase of treasury stock (79 ) — (79 ) (307 ) — (307 ) Issuance and exercise of stock-based compensation benefit plans, net of income tax 12 — 12 17 — 17 Sale of subsidiary shares to noncontrolling interests — 17 17 (82 ) — (82 ) Acquisition of subsidiary shares from noncontrolling interests (2 ) (3 ) (5 ) — — — Balance at the end of the period $ 2,766 $ 2,907 $ 5,673 $ 3,864 $ 3,220 $ 7,084</t>
  </si>
  <si>
    <t>Components Of Accumulated Other Comprehensive Income</t>
  </si>
  <si>
    <t xml:space="preserve"> See below for the changes in AOCL by component, net of tax and NCI, for the six months ended June 30, 2016 (in millions): Foreign currency translation adjustment, net Unrealized derivative gains (losses), net Unfunded pension obligations, net Total Balance at the beginning of the period $ (3,256 ) $ (353 ) $ (274 ) $ (3,883 ) Other comprehensive income (loss) before reclassifications 193 (83 ) — 110 Amount reclassified to earnings — 3 2 5 Other comprehensive income (loss) 193 (80 ) 2 115 Balance at the end of the period $ (3,063 ) $ (433 ) $ (272 ) $ (3,768 )</t>
  </si>
  <si>
    <t>Schedule Of Amounts Reclassified Out Of Accumulated Other Comprehensive Income</t>
  </si>
  <si>
    <t>Reclassifications out of AOCL are presented in the following table. Amounts for the periods indicated are in millions and those in parenthesis indicate debits to the Condensed Consolidated Statements of Operations: Details About Affected Line Item in the Condensed Consolidated Statements of Operations Three Months Ended June 30, Six Months Ended June 30, AOCL Components 2016 2015 2016 2015 Unrealized derivative gains (losses), net Non-regulated revenue $ 32 $ 10 $ 74 $ 15 Non-regulated cost of sales (16 ) (5 ) (37 ) (5 ) Interest expense (32 ) (15 ) (61 ) (40 ) Foreign currency transaction gains (losses) 9 2 21 8 Income (loss) from continuing operations before taxes and equity in earnings of affiliates (7 ) (8 ) (3 ) (22 ) Income tax benefit (expense) 4 1 1 3 Income (loss) from continuing operations (3 ) (7 ) (2 ) (19 ) Less: Net income attributable to noncontrolling interests — 4 (1 ) 7 Net income (loss) attributable to The AES Corporation $ (3 ) $ (3 ) $ (3 ) $ (12 ) Amortization of defined benefit pension actuarial loss, net Regulated cost of sales $ (5 ) $ (6 ) $ (9 ) $ (14 ) Income (loss) from continuing operations before taxes and equity in earnings of affiliates (5 ) (6 ) (9 ) (14 ) Income tax benefit (expense) 1 2 2 5 Income (loss) from continuing operations (4 ) (4 ) (7 ) (9 ) Less: Net income attributable to noncontrolling interests 3 3 5 7 Net income (loss) attributable to The AES Corporation $ (1 ) $ (1 ) $ (2 ) $ (2 ) Total reclassifications for the period, net of income tax and noncontrolling interests $ (4 ) $ (4 ) $ (5 ) $ (14 )</t>
  </si>
  <si>
    <t>Segments (Tables)</t>
  </si>
  <si>
    <t>Revenue By Segment Table</t>
  </si>
  <si>
    <t xml:space="preserve"> (in millions): Three Months Ended June 30, Six Months Ended June 30, Total Revenue 2016 2015 2016 2015 US SBU $ 811 $ 831 $ 1,666 $ 1,828 Andes SBU 575 630 1,197 1,242 Brazil SBU 895 1,113 1,734 2,217 MCAC SBU 530 601 1,049 1,199 Europe SBU 222 299 468 629 Asia SBU 201 187 395 306 Corporate and Other 1 6 2 10 Eliminations (6 ) (11 ) (11 ) (17 ) Total Revenue $ 3,229 $ 3,656 $ 6,500 $ 7,414</t>
  </si>
  <si>
    <t>Adjusted Pre-Tax Contribution by Segment Table</t>
  </si>
  <si>
    <t>Three Months Ended June 30, Six Months Ended June 30, Total Adjusted PTC 2016 2015 2016 2015 US SBU $ 58 $ 56 $ 143 $ 162 Andes SBU 84 81 145 172 Brazil SBU 7 51 12 82 MCAC SBU 75 106 123 156 Europe SBU 34 41 103 126 Asia SBU 26 30 48 42 Corporate and Other (124 ) (105 ) (229 ) (218 ) Total Adjusted PTC $ 160 $ 260 345 522 Reconciliation to Income (loss) from Continuing Operations before Taxes and Equity Earnings of Affiliates: Non-GAAP Adjustments: Unrealized derivative (losses) gains (30 ) 2 4 17 Unrealized foreign currency (losses) gains (17 ) 4 (9 ) (43 ) Disposition/acquisition (losses) gains (17 ) 4 2 9 Impairment losses (235 ) (30 ) (285 ) (36 ) Loss on extinguishment of debt (6 ) (112 ) (6 ) (138 ) Pretax contribution $ (145 ) $ 128 $ 51 $ 331 Add: Income from continuing operations before taxes attributable to noncontrolling interests 130 269 114 427 Less: Net equity in earnings of affiliates 7 1 14 15 Income (loss) from continuing operations before taxes and equity in earnings of affiliates $ (22 ) $ 396 151 743 Total Assets June 30, 2016 December 31, 2015 US SBU $ 9,705 $ 9,800 Andes SBU 8,755 8,594 Brazil SBU 6,085 5,209 MCAC SBU 5,146 4,820 Europe SBU 2,807 3,101 Asia SBU 3,126 3,099 Assets of discontinued operations and held-for-sale businesses 1,048 1,306 Corporate and Other 302 541 Total Assets $ 36,974 $ 36,470</t>
  </si>
  <si>
    <t>Assets By Segment Table</t>
  </si>
  <si>
    <t>Total Assets June 30, 2016 December 31, 2015 US SBU $ 9,705 $ 9,800 Andes SBU 8,755 8,594 Brazil SBU 6,085 5,209 MCAC SBU 5,146 4,820 Europe SBU 2,807 3,101 Asia SBU 3,126 3,099 Assets of discontinued operations and held-for-sale businesses 1,048 1,306 Corporate and Other 302 541 Total Assets $ 36,974 $ 36,470</t>
  </si>
  <si>
    <t>Other Income and Expense (Tables)</t>
  </si>
  <si>
    <t>Schedule of other Income and other expense [Table Text Block]</t>
  </si>
  <si>
    <t>Asset Impairment Expense (Tables)</t>
  </si>
  <si>
    <t>Details of Impairment of Long-Lived Assets Held and Used by Asset</t>
  </si>
  <si>
    <t xml:space="preserve"> Three Months Ended June 30, Six Months Ended June 30, (in millions) 2016 2015 2016 2015 Buffalo Gap II $ — $ — $ 159 $ — UK Wind — 37 — 37 DPL 235 — 235 — Other — — — 8 Total asset impairment expense $ 235 $ 37 $ 394 $ 45</t>
  </si>
  <si>
    <t>Earnings Per Share (Tables)</t>
  </si>
  <si>
    <t>Earnings Per Share Basic And Diluted Table</t>
  </si>
  <si>
    <t>Presented below is a reconciliation, for the periods indicated, of the numerator and denominator of the basic and diluted earnings per share computation for income from continuing operations, where income represents the numerator and weighted average shares represents the denominator: (in millions, except per share data) 2016 2015 Three Months Ended June 30, Income Shares $ per Share Income Shares $ per Share BASIC EARNINGS PER SHARE Income (loss) from continuing operations attributable to The AES Corporation common stockholders $ (103 ) 659 $ (0.16 ) $ 79 693 $ 0.11 EFFECT OF DILUTIVE SECURITIES Restricted stock units — — — — 2 — DILUTED EARNINGS PER SHARE $ (103 ) 659 $ (0.16 ) $ 79 695 $ 0.11 Six Months Ended June 30, BASIC EARNINGS PER SHARE Income from continuing operations attributable to The AES Corporation common stockholders $ 32 660 $ 0.05 $ 228 698 $ 0.33 EFFECT OF DILUTIVE SECURITIES Stock options — — — — 1 — Restricted stock units — 2 — — 2 — DILUTED EARNINGS PER SHARE $ 32 662 $ 0.05 $ 228 701 $ 0.33</t>
  </si>
  <si>
    <t>Discontinued Operations and Held for sale businesses (Tables)</t>
  </si>
  <si>
    <t>Income Statement, Balance Sheet and Additional Disclosures by Disposal Groups, Including Discontinued Operations [Line Items]</t>
  </si>
  <si>
    <t>Major line items constituting losses from discontinued operations [Table Text Block]</t>
  </si>
  <si>
    <t>The following table summarizes the carrying amounts of the major line items constituting losses from discontinued operations for the three and six months ended June 30, 2016 and 2015 : (in millions) Three Months Ended June 30, Six Months Ended June 30, Loss from discontinued operations, net of tax: 2016 2015 2016 2015 Revenue - regulated $ 219 $ 202 $ 419 $ 428 Cost of sales (204 ) (203 ) (408 ) (428 ) Asset impairment expense (783 ) — (783 ) — Other income and expense items that are not major (11 ) (12 ) (20 ) (24 ) Pretax loss from discontinued operations (779 ) (13 ) (792 ) (24 ) Income tax benefit 400 3 404 7 Loss from discontinued operations, net of tax $ (379 ) $ (10 ) $ (388 ) $ (17 )</t>
  </si>
  <si>
    <t>Operating and Investing cash flow impact for discontinued operations [Table Text Block]</t>
  </si>
  <si>
    <t>The following table summarizes the operating and investing cash flows from discontinued operations for the six months ended June 30, 2016 and 2015 : Six Months Ended June 30, (in millions) 2016 2015 Cash flows from operating activities of discontinued operations $ 57 $ (47 ) Cash flows from investing activities of discontinued operations (84 ) 7</t>
  </si>
  <si>
    <t>Disposal Groups, Including Discontinued Operations [Table Text Block]</t>
  </si>
  <si>
    <t>The following table summarizes the carrying amounts of the major classes of assets and liabilities of discontinued operations and held-for-sale businesses at June 30, 2016 and December 31, 2015 : (in millions) June 30, 2016 December 31, 2015 Assets of discontinued operations and held-for-sale businesses: Cash and cash equivalents $ 5 $ 5 Short-term investments 78 15 Accounts receivable, net of allowance for doubtful accounts of $18 and $8 respectively 183 171 Property, plant and equipment and intangibles, net 837 668 Deferred income taxes 594 133 Other classes of assets that are not major 188 218 Loss recognized on classification as held-for-sale (3) (837 ) — Total assets of discontinued operations $ 1,048 $ 1,210 Other assets of businesses classified as held-for-sale (2) — 96 Total assets of discontinued operations and held-for-sale businesses (1) $ 1,048 $ 1,306 Liabilities of discontinued operations and held-for-sale businesses: Accounts payable $ 133 $ 150 Accrued interest 20 15 Accrued and other liabilities 151 150 Non-recourse debt 373 346 Other classes of liabilities that are not major 164 110 Total liabilities of discontinued operations $ 841 $ 771 Other liabilities of businesses classified as held-for-sale (2) — 13 Total liabilities of discontinued operations and held-for-sale businesses (1) $ 841 $ 784 _____________________________ (1) Amounts at December 31, 2015 are classified as both current and long-term on the Condensed Consolidated Balance Sheet. (2) DPLER and Kelanitissa classified as held-for-sale at December 31, 2015 . See Note 16 —Dispositions for further information. (3) Pre-tax impairment expense of $783 million is net of the impact from cumulative translation adjustments.</t>
  </si>
  <si>
    <t>Financial Statement Presentation New Accounting Pronouncement Adopted (Details) - USD ($) $ in Millions</t>
  </si>
  <si>
    <t>Accounting Standard Update 2015-02 [Member]</t>
  </si>
  <si>
    <t>New Accounting Pronouncements or Change in Accounting Principle [Line Items]</t>
  </si>
  <si>
    <t>New Accounting Pronouncement or Change in Accounting Principle, Effect of Adoption, Quantification</t>
  </si>
  <si>
    <t>Other Current Assets [Member] | Accounting Standard Update 2015-03 [Member]</t>
  </si>
  <si>
    <t>New Accounting Pronouncement or Change in Accounting Principle, Cumulative Effect of Change on Equity or Net Assets</t>
  </si>
  <si>
    <t>Other Noncurrent Assets [Member] | Accounting Standard Update 2015-03 [Member]</t>
  </si>
  <si>
    <t>Line of Credit [Member] | Other Current Assets [Member]</t>
  </si>
  <si>
    <t>Deferred Finance Costs, Current, Net</t>
  </si>
  <si>
    <t>Line of Credit [Member] | Other Noncurrent Assets [Member]</t>
  </si>
  <si>
    <t>Deferred Finance Costs, Noncurrent, Net</t>
  </si>
  <si>
    <t>Inventory (Details) - USD ($) $ in Millions</t>
  </si>
  <si>
    <t>Fuel and other raw materials</t>
  </si>
  <si>
    <t>Spare parts and supplies</t>
  </si>
  <si>
    <t>Total</t>
  </si>
  <si>
    <t>Fair Value (Recurring Measurements) (Details) - USD ($) $ in Millions</t>
  </si>
  <si>
    <t>Mar. 31, 2016</t>
  </si>
  <si>
    <t>Mar. 31, 2015</t>
  </si>
  <si>
    <t>Dec. 31, 2014</t>
  </si>
  <si>
    <t>Fair Value, Assets and Liabilities Measured on Recurring and Nonrecurring Basis [Line Items]</t>
  </si>
  <si>
    <t>Proceeds from Sale of Available-for-sale Securities</t>
  </si>
  <si>
    <t>Fair Value, Net Derivative Asset (Liability) Measured on Recurring Basis with Unobservable Inputs</t>
  </si>
  <si>
    <t>Fair Value, Net Derivative Asset (Liability) Measured on Recurring Basis, Unobservable Inputs Reconciliation, Gain (Loss) Included in Earnings</t>
  </si>
  <si>
    <t>Fair Value Measurements With Unobservable Inputs Reconciliation Recurring Basis Regulatory Assets Liabilities</t>
  </si>
  <si>
    <t>Fair Value, Net Derivative Asset (Liability) Measured on Recurring Basis, Unobservable Inputs Reconciliation, Period Increase (Decrease)</t>
  </si>
  <si>
    <t>Fair Value, Measurement with Unobservable Inputs Reconciliation, Recurring Basis, Asset Value</t>
  </si>
  <si>
    <t>Derivative Asset, Fair Value, Gross Asset</t>
  </si>
  <si>
    <t>Fair Value, Measurement with Unobservable Inputs Reconciliations, Recurring Basis, Liability Value</t>
  </si>
  <si>
    <t>Fair Value, Net Derivative Asset (Liability) Measured on Recurring Basis, Unobservable Inputs Reconciliation, Settlement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Other than Temporary Impairment Losses, Investments</t>
  </si>
  <si>
    <t>Interest Rate Contract [Member]</t>
  </si>
  <si>
    <t>Cross currency derivatives [Member]</t>
  </si>
  <si>
    <t>Fair Value, Net Derivative Asset (Liability) Measured on Recurring Basis, Unobservable Inputs Reconciliation, Gain (Loss) Included in Other Comprehensive Income (Loss)</t>
  </si>
  <si>
    <t>Foreign currency derivatives [Member]</t>
  </si>
  <si>
    <t>Commodity Contract [Member]</t>
  </si>
  <si>
    <t>Level 1 [Member]</t>
  </si>
  <si>
    <t>Level 1 [Member] | Cross currency derivatives [Member]</t>
  </si>
  <si>
    <t>Level 2 [Member]</t>
  </si>
  <si>
    <t>Level 2 [Member] | Cross currency derivatives [Member]</t>
  </si>
  <si>
    <t>Level 3 [Member]</t>
  </si>
  <si>
    <t>Level 3 [Member] | Cross currency derivatives [Member]</t>
  </si>
  <si>
    <t>Available-for-sale Securities [Member]</t>
  </si>
  <si>
    <t>[1]</t>
  </si>
  <si>
    <t>Available-for-sale Securities [Member] | Level 1 [Member]</t>
  </si>
  <si>
    <t>Available-for-sale Securities [Member] | Level 2 [Member]</t>
  </si>
  <si>
    <t>Available-for-sale Securities [Member] | Level 3 [Member]</t>
  </si>
  <si>
    <t>Available-for-sale Securities [Member] | Debt Securities [Member]</t>
  </si>
  <si>
    <t>Available-for-sale Securities [Member] | Debt Securities [Member] | Level 1 [Member]</t>
  </si>
  <si>
    <t>Available-for-sale Securities [Member] | Debt Securities [Member] | Level 2 [Member]</t>
  </si>
  <si>
    <t>Available-for-sale Securities [Member] | Debt Securities [Member] | Level 3 [Member]</t>
  </si>
  <si>
    <t>Available-for-sale Securities [Member] | Other Debt Obligations [Member]</t>
  </si>
  <si>
    <t>Available-for-sale Securities [Member] | Other Debt Obligations [Member] | Level 1 [Member]</t>
  </si>
  <si>
    <t>Available-for-sale Securities [Member] | Other Debt Obligations [Member] | Level 2 [Member]</t>
  </si>
  <si>
    <t>Available-for-sale Securities [Member] | Other Debt Obligations [Member] | Level 3 [Member]</t>
  </si>
  <si>
    <t>Available-for-sale Securities [Member] | Government debt securities [Domain]</t>
  </si>
  <si>
    <t>Available-for-sale Securities [Member] | Government debt securities [Domain] | Level 1 [Member]</t>
  </si>
  <si>
    <t>Available-for-sale Securities [Member] | Government debt securities [Domain] | Level 2 [Member]</t>
  </si>
  <si>
    <t>Available-for-sale Securities [Member] | Government debt securities [Domain] | Level 3 [Member]</t>
  </si>
  <si>
    <t>Available-for-sale Securities [Member] | Corporate Debt Securities [Member]</t>
  </si>
  <si>
    <t>Available-for-sale Securities [Member] | Corporate Debt Securities [Member] | Level 1 [Member]</t>
  </si>
  <si>
    <t>Available-for-sale Securities [Member] | Corporate Debt Securities [Member] | Level 2 [Member]</t>
  </si>
  <si>
    <t>Available-for-sale Securities [Member] | Corporate Debt Securities [Member] | Level 3 [Member]</t>
  </si>
  <si>
    <t>Available-for-sale Securities [Member] | Equity Securities [Member]</t>
  </si>
  <si>
    <t>Available-for-sale Securities [Member] | Equity Securities [Member] | Level 1 [Member]</t>
  </si>
  <si>
    <t>Available-for-sale Securities [Member] | Equity Securities [Member] | Level 2 [Member]</t>
  </si>
  <si>
    <t>Available-for-sale Securities [Member] | Equity Securities [Member] | Level 3 [Member]</t>
  </si>
  <si>
    <t>Available-for-sale Securities [Member] | Mutual Funds [Member]</t>
  </si>
  <si>
    <t>Available-for-sale Securities [Member] | Mutual Funds [Member] | Level 1 [Member]</t>
  </si>
  <si>
    <t>Available-for-sale Securities [Member] | Mutual Funds [Member] | Level 2 [Member]</t>
  </si>
  <si>
    <t>Available-for-sale Securities [Member] | Mutual Funds [Member] | Level 3 [Member]</t>
  </si>
  <si>
    <t>Trading Securities [Member]</t>
  </si>
  <si>
    <t>Trading Securities [Member] | Level 1 [Member]</t>
  </si>
  <si>
    <t>Trading Securities [Member] | Level 2 [Member]</t>
  </si>
  <si>
    <t>Trading Securities [Member] | Level 3 [Member]</t>
  </si>
  <si>
    <t>Trading Securities [Member] | Mutual Funds [Member]</t>
  </si>
  <si>
    <t>Trading Securities [Member] | Mutual Funds [Member] | Level 1 [Member]</t>
  </si>
  <si>
    <t>Trading Securities [Member] | Mutual Funds [Member] | Level 2 [Member]</t>
  </si>
  <si>
    <t>Trading Securities [Member] | Mutual Funds [Member] | Level 3 [Member]</t>
  </si>
  <si>
    <t>Derivative [Member]</t>
  </si>
  <si>
    <t>Derivative [Member] | Interest Rate Contract [Member]</t>
  </si>
  <si>
    <t>Derivative [Member] | Cross currency derivatives [Member]</t>
  </si>
  <si>
    <t>Derivative [Member] | Foreign currency derivatives [Member]</t>
  </si>
  <si>
    <t>Derivative [Member] | Commodity Contract [Member]</t>
  </si>
  <si>
    <t>Derivative [Member] | Level 1 [Member]</t>
  </si>
  <si>
    <t>Derivative [Member] | Level 1 [Member] | Interest Rate Contract [Member]</t>
  </si>
  <si>
    <t>Derivative [Member] | Level 1 [Member] | Cross currency derivatives [Member]</t>
  </si>
  <si>
    <t>Derivative [Member] | Level 1 [Member] | Foreign currency derivatives [Member]</t>
  </si>
  <si>
    <t>Derivative [Member] | Level 1 [Member] | Commodity Contract [Member]</t>
  </si>
  <si>
    <t>Derivative [Member] | Level 2 [Member]</t>
  </si>
  <si>
    <t>Derivative [Member] | Level 2 [Member] | Interest Rate Contract [Member]</t>
  </si>
  <si>
    <t>Derivative [Member] | Level 2 [Member] | Cross currency derivatives [Member]</t>
  </si>
  <si>
    <t>Derivative [Member] | Level 2 [Member] | Foreign currency derivatives [Member]</t>
  </si>
  <si>
    <t>Derivative [Member] | Level 2 [Member] | Commodity Contract [Member]</t>
  </si>
  <si>
    <t>Derivative [Member] | Level 3 [Member]</t>
  </si>
  <si>
    <t>Derivative [Member] | Level 3 [Member] | Interest Rate Contract [Member]</t>
  </si>
  <si>
    <t>Derivative [Member] | Level 3 [Member] | Cross currency derivatives [Member]</t>
  </si>
  <si>
    <t>Derivative [Member] | Level 3 [Member] | Foreign currency derivatives [Member]</t>
  </si>
  <si>
    <t>Derivative [Member] | Level 3 [Member] | Commodity Contract [Member]</t>
  </si>
  <si>
    <t>Derivative [Member] | Foreign currency derivatives [Member] | Level 1 [Member]</t>
  </si>
  <si>
    <t>Derivative [Member] | Foreign currency derivatives [Member] | Level 2 [Member]</t>
  </si>
  <si>
    <t>Derivative [Member] | Foreign currency derivatives [Member] | Level 3 [Member]</t>
  </si>
  <si>
    <t>Derivative [Member] | Commodity Contract [Member] | Level 1 [Member]</t>
  </si>
  <si>
    <t>Derivative [Member] | Commodity Contract [Member] | Level 2 [Member]</t>
  </si>
  <si>
    <t>Derivative [Member] | Commodity Contract [Member] | Level 3 [Member]</t>
  </si>
  <si>
    <t>Other comprehensive income - Derivative activity [Member]</t>
  </si>
  <si>
    <t>Other comprehensive income - Derivative activity [Member] | Interest Rate Contract [Member]</t>
  </si>
  <si>
    <t>Other comprehensive income - Derivative activity [Member] | Foreign currency derivatives [Member]</t>
  </si>
  <si>
    <t>Other comprehensive income - Derivative activity [Member] | Commodity Contract [Member]</t>
  </si>
  <si>
    <t>Other Comprehensive Income- Foreign currency translation activity [Member]</t>
  </si>
  <si>
    <t>Other Comprehensive Income- Foreign currency translation activity [Member] | Interest Rate Contract [Member]</t>
  </si>
  <si>
    <t>Other Comprehensive Income- Foreign currency translation activity [Member] | Cross currency derivatives [Member]</t>
  </si>
  <si>
    <t>Other Comprehensive Income- Foreign currency translation activity [Member] | Foreign currency derivatives [Member]</t>
  </si>
  <si>
    <t>Other Comprehensive Income- Foreign currency translation activity [Member] | Commodity Contract [Member]</t>
  </si>
  <si>
    <t>June 30, 2016 December 31, 2015 Level 1 Level 2 Level 3 Total Level 1 Level 2 Level 3 TotalAssets AVAILABLE FOR SALE: Debt securities: Unsecured debentures$— $299 $— $299 $— $318 $— $318Certificates of deposit— 213 — 213 — 129 — 129Government debt securities— 9 — 9 — 28 — 28Subtotal— 521 — 521 — 475 — 475Equity securities: Mutual funds— 24 — 24 — 15 — 15Subtotal— 24 — 24 — 15 — 15Total available for sale— 545 — 545 — 490 — 490TRADING: Equity securities: Mutual funds16 — — 16 15 — — 15Total trading16 — — 16 15 — — 15DERIVATIVES: Cross-currency derivatives— 1 — 1 — — — —Foreign currency derivatives— 46 271 317 — 35 292 327Commodity derivatives— 53 13 66 — 41 7 48Total derivatives— 100 284 384 — 76 299 375TOTAL ASSETS$16 $645 $284 $945 $15 $566 $299 $880Liabilities DERIVATIVES: Interest rate derivatives$— $104 $421 $525 $— $54 $304 $358Cross-currency derivatives— 39 — 39 — 43 — 43Foreign currency derivatives— 66 — 66 — 41 15 56Commodity derivatives— 56 2 58 — 29 4 33Total derivatives— 265 423 688 — 167 323 490TOTAL LIABILITIES$— $265 $423 $688 $— $167 $323 $490</t>
  </si>
  <si>
    <t>Fair Value Investment in Marketable Securities (Details) - USD ($) $ in Millions</t>
  </si>
  <si>
    <t>Gain Loss On Marketable Securities</t>
  </si>
  <si>
    <t>Other-than-temporary impairment of marketable securities</t>
  </si>
  <si>
    <t>Gross proceeds from sales of AFS securities</t>
  </si>
  <si>
    <t>Fair Value (Level 3 Reconciliation) (Details) - USD ($) $ in Millions</t>
  </si>
  <si>
    <t>Fair Value, Net Derivative Asset (Liability) Measured on Recurring Basis, Unobservable Input Reconciliation [Roll Forward]</t>
  </si>
  <si>
    <t>Fair Value, Net Derivative Asset (Liability) Measured on Recurring Basis, Unobservable Inputs Reconciliation, Purchases, Sales, Issues, Settlements [Abstract]</t>
  </si>
  <si>
    <t>Fair Value, Measurement with Unobservable Inputs Reconciliation, Liability, Transfers Into Level 3</t>
  </si>
  <si>
    <t>Fair Value, Net Derivative Asset (Liability) Measured on Recurring Basis, Unobservable Inputs Reconciliation, Transfers, Net [Abstract]</t>
  </si>
  <si>
    <t>Interest Rate Contract [Member] | Other comprehensive income - Derivative activity [Member]</t>
  </si>
  <si>
    <t>Interest Rate Contract [Member] | Other Comprehensive Income- Foreign currency translation activity [Member]</t>
  </si>
  <si>
    <t>Foreign currency derivatives [Member] | Other comprehensive income - Derivative activity [Member]</t>
  </si>
  <si>
    <t>Foreign currency derivatives [Member] | Other Comprehensive Income- Foreign currency translation activity [Member]</t>
  </si>
  <si>
    <t>Cross Currency [Domain]</t>
  </si>
  <si>
    <t>Cross Currency [Domain] | Other Comprehensive Income- Foreign currency translation activity [Member]</t>
  </si>
  <si>
    <t>Commodity Contract [Member] | Other comprehensive income - Derivative activity [Member]</t>
  </si>
  <si>
    <t>Commodity Contract [Member] | Other Comprehensive Income- Foreign currency translation activity [Member]</t>
  </si>
  <si>
    <t>Fair Value (Quantitative Information) (Details) $ in Millions</t>
  </si>
  <si>
    <t>Jun. 30, 2016USD ($)</t>
  </si>
  <si>
    <t>Mar. 31, 2016USD ($)</t>
  </si>
  <si>
    <t>Dec. 31, 2015USD ($)</t>
  </si>
  <si>
    <t>Jun. 30, 2015USD ($)</t>
  </si>
  <si>
    <t>Mar. 31, 2015USD ($)</t>
  </si>
  <si>
    <t>Dec. 31, 2014USD ($)</t>
  </si>
  <si>
    <t>Fair Value Inputs Quantitative Information [Line Items]</t>
  </si>
  <si>
    <t>Interest Rate Contract [Member] | Minimum [Member]</t>
  </si>
  <si>
    <t>Fair Value Inputs [Abstract]</t>
  </si>
  <si>
    <t>Fair Value Inputs, Entity Credit Risk</t>
  </si>
  <si>
    <t>2.90%</t>
  </si>
  <si>
    <t>Interest Rate Contract [Member] | Maximum [Member]</t>
  </si>
  <si>
    <t>11.20%</t>
  </si>
  <si>
    <t>Interest Rate Contract [Member] | Weighted Average [Member]</t>
  </si>
  <si>
    <t>4.40%</t>
  </si>
  <si>
    <t>Foreign Exchange Contract [Member]</t>
  </si>
  <si>
    <t>Argentina, Pesos | Foreign Exchange Contract [Member]</t>
  </si>
  <si>
    <t>Argentina, Pesos | Foreign Exchange Contract [Member] | Minimum [Member]</t>
  </si>
  <si>
    <t>Fair Value Derivative Assets Liabilities Measured On Recurring Basis Unobservable Inputs [Abstract]</t>
  </si>
  <si>
    <t>Argentine Peso to U.S. Dollar currency exchange rate after 1 year</t>
  </si>
  <si>
    <t>Argentina, Pesos | Foreign Exchange Contract [Member] | Maximum [Member]</t>
  </si>
  <si>
    <t>Argentina, Pesos | Foreign Exchange Contract [Member] | Weighted Average [Member]</t>
  </si>
  <si>
    <t>Other unspecified currency [Domain] | Foreign Exchange Contract [Member]</t>
  </si>
  <si>
    <t>Fair Value (Nonrecurring Measurements) (Details) - USD ($)</t>
  </si>
  <si>
    <t>Feb. 09, 2015</t>
  </si>
  <si>
    <t>Fair Value Assets And Liabilities Measured On Nonrecurring Basis [Abstract]</t>
  </si>
  <si>
    <t>Asset Impairment Charges</t>
  </si>
  <si>
    <t>Other Asset Impairment Charges</t>
  </si>
  <si>
    <t>UK Wind Projects [Member]</t>
  </si>
  <si>
    <t>Fair Value, Nonrecurring</t>
  </si>
  <si>
    <t>Discontinued operations and held for sale businesses [Member] | Sul Subsidiary [Member]</t>
  </si>
  <si>
    <t>Discontinued operations and held for sale businesses [Member] | Fair Value [Member] | Sul Subsidiary [Member] | Level 1 [Member]</t>
  </si>
  <si>
    <t>Discontinued operations and held for sale businesses [Member] | Fair Value [Member] | Sul Subsidiary [Member] | Level 2 [Member]</t>
  </si>
  <si>
    <t>Discontinued operations and held for sale businesses [Member] | Carrying Amount [Member] | Sul Subsidiary [Member]</t>
  </si>
  <si>
    <t>[1],[2]</t>
  </si>
  <si>
    <t>Long Lived Assets Held And Used [Member] | DPL Subsidiary [Member]</t>
  </si>
  <si>
    <t>[3]</t>
  </si>
  <si>
    <t>Long Lived Assets Held And Used [Member] | buffalo gap II [Member] [Member]</t>
  </si>
  <si>
    <t>Long Lived Assets Held And Used [Member] | UK Wind Projects [Member]</t>
  </si>
  <si>
    <t>Long Lived Assets Held And Used [Member] | Other Entity [Member]</t>
  </si>
  <si>
    <t>Long Lived Assets Held And Used [Member] | Fair Value [Member] | DPL Subsidiary [Member] | Level 1 [Member]</t>
  </si>
  <si>
    <t>Long Lived Assets Held And Used [Member] | Fair Value [Member] | DPL Subsidiary [Member] | Level 2 [Member]</t>
  </si>
  <si>
    <t>Long Lived Assets Held And Used [Member] | Fair Value [Member] | buffalo gap II [Member] [Member] | Level 1 [Member]</t>
  </si>
  <si>
    <t>Long Lived Assets Held And Used [Member] | Fair Value [Member] | buffalo gap II [Member] [Member] | Level 2 [Member]</t>
  </si>
  <si>
    <t>Long Lived Assets Held And Used [Member] | Fair Value [Member] | UK Wind Projects [Member] | Level 1 [Member]</t>
  </si>
  <si>
    <t>Long Lived Assets Held And Used [Member] | Fair Value [Member] | UK Wind Projects [Member] | Level 2 [Member]</t>
  </si>
  <si>
    <t>Long Lived Assets Held And Used [Member] | Fair Value [Member] | UK Wind Projects [Member] | Level 3 [Member]</t>
  </si>
  <si>
    <t>Long Lived Assets Held And Used [Member] | Fair Value [Member] | Other Entity [Member] | Level 1 [Member]</t>
  </si>
  <si>
    <t>Long Lived Assets Held And Used [Member] | Fair Value [Member] | Other Entity [Member] | Level 2 [Member]</t>
  </si>
  <si>
    <t>Long Lived Assets Held And Used [Member] | Fair Value [Member] | Other Entity [Member] | Level 3 [Member]</t>
  </si>
  <si>
    <t>Long Lived Assets Held And Used [Member] | Carrying Amount [Member] | DPL Subsidiary [Member]</t>
  </si>
  <si>
    <t>[2],[3]</t>
  </si>
  <si>
    <t>Long Lived Assets Held And Used [Member] | Carrying Amount [Member] | buffalo gap II [Member] [Member]</t>
  </si>
  <si>
    <t>Long Lived Assets Held And Used [Member] | Carrying Amount [Member] | UK Wind Projects [Member]</t>
  </si>
  <si>
    <t>Long Lived Assets Held And Used [Member] | Carrying Amount [Member] | Other Entity [Member]</t>
  </si>
  <si>
    <t>Equity Method Investments [Member] | Solar Spain [Member]</t>
  </si>
  <si>
    <t>Other Nonoperating Expense</t>
  </si>
  <si>
    <t>Equity Method Investments [Member] | Fair Value [Member] | Solar Spain [Member] | Level 1 [Member]</t>
  </si>
  <si>
    <t>Equity Method Investments [Member] | Fair Value [Member] | Solar Spain [Member] | Level 2 [Member]</t>
  </si>
  <si>
    <t>Equity Method Investments [Member] | Fair Value [Member] | Solar Spain [Member] | Level 3 [Member]</t>
  </si>
  <si>
    <t>Equity Method Investments [Member] | Carrying Amount [Member] | Solar Spain [Member]</t>
  </si>
  <si>
    <t>[2]</t>
  </si>
  <si>
    <t>Discontinued Operations, Held-for-sale [Member] | Discontinued operations and held for sale businesses [Member] | Fair Value [Member] | Sul Subsidiary [Member] | Level 3 [Member]</t>
  </si>
  <si>
    <t>Long Lived Assets Held And Used [Member] | Fair Value [Member] | DPL Subsidiary [Member] | Level 3 [Member]</t>
  </si>
  <si>
    <t>Long Lived Assets Held And Used [Member] | Long Lived Assets Held And Used [Member] | Fair Value [Member] | DPL Subsidiary [Member] | Level 3 [Member]</t>
  </si>
  <si>
    <t>Long Lived Assets Held And Used [Member] | Long Lived Assets Held And Used [Member] | Fair Value [Member] | buffalo gap II [Member] [Member] | Level 3 [Member]</t>
  </si>
  <si>
    <t>Long Lived Assets Held And Used [Member] | Income Approach Valuation Technique [Member] | Weighted Average [Member] | DPL Subsidiary [Member]</t>
  </si>
  <si>
    <t>Fair Value Assets Measured On Nonrecurring Basis Unobservable Inputs [Line Items]</t>
  </si>
  <si>
    <t>Fair Value Inputs, Long-term Revenue Growth Rate</t>
  </si>
  <si>
    <t>(10.00%)</t>
  </si>
  <si>
    <t>Fair Value Inputs, Long-term Pre-tax Operating Margin, Percent</t>
  </si>
  <si>
    <t>(5.00%)</t>
  </si>
  <si>
    <t>Long Lived Assets Held And Used [Member] | Income Approach Valuation Technique [Member] | Weighted Average [Member] | buffalo gap II [Member] [Member]</t>
  </si>
  <si>
    <t>20.00%</t>
  </si>
  <si>
    <t>18.00%</t>
  </si>
  <si>
    <t>Fair Value Inputs, Discount Rate</t>
  </si>
  <si>
    <t>9.00%</t>
  </si>
  <si>
    <t>Long Lived Assets Held And Used [Member] | Income Approach Valuation Technique [Member] | Maximum [Member] | DPL Subsidiary [Member]</t>
  </si>
  <si>
    <t>13.00%</t>
  </si>
  <si>
    <t>60.00%</t>
  </si>
  <si>
    <t>12.00%</t>
  </si>
  <si>
    <t>Long Lived Assets Held And Used [Member] | Income Approach Valuation Technique [Member] | Maximum [Member] | buffalo gap II [Member] [Member]</t>
  </si>
  <si>
    <t>21.00%</t>
  </si>
  <si>
    <t>48.00%</t>
  </si>
  <si>
    <t>Long Lived Assets Held And Used [Member] | Income Approach Valuation Technique [Member] | Minimum [Member] | DPL Subsidiary [Member]</t>
  </si>
  <si>
    <t>(11.00%)</t>
  </si>
  <si>
    <t>(50.00%)</t>
  </si>
  <si>
    <t>(7.00%)</t>
  </si>
  <si>
    <t>Long Lived Assets Held And Used [Member] | Income Approach Valuation Technique [Member] | Minimum [Member] | buffalo gap II [Member] [Member]</t>
  </si>
  <si>
    <t>(17.00%)</t>
  </si>
  <si>
    <t>(166.00%)</t>
  </si>
  <si>
    <t>(3) Per the Company’s policy, pre-tax loss is limited to the impairment of long-lived assets. Any additional loss will be recognized on completion of the sale. See Note 15—Discontinued Operations and Held-for-Sale Businesses for further information.</t>
  </si>
  <si>
    <t>(1) Represents the carrying values at the dates of measurement, before fair value adjustment.</t>
  </si>
  <si>
    <t>See Note 13—Asset Impairment Expense for further information.</t>
  </si>
  <si>
    <t>Fair Value (Instruments Not Measured at Fair Value) (Details) - USD ($) $ in Millions</t>
  </si>
  <si>
    <t>Carrying Amount [Member]</t>
  </si>
  <si>
    <t>Assets, Fair Value Disclosure [Abstract]</t>
  </si>
  <si>
    <t>Accounts receivable - noncurrent</t>
  </si>
  <si>
    <t>Liabilities, Fair Value Disclosure [Abstract]</t>
  </si>
  <si>
    <t>Non-recourse debt</t>
  </si>
  <si>
    <t>Fair Value [Member]</t>
  </si>
  <si>
    <t>Value added tax</t>
  </si>
  <si>
    <t>Level 1 [Member] | Fair Value [Member]</t>
  </si>
  <si>
    <t>Level 2 [Member] | Fair Value [Member]</t>
  </si>
  <si>
    <t>Level 3 [Member] | Fair Value [Member]</t>
  </si>
  <si>
    <t>These amounts principally relate to amounts due from CAMMESA, and are included in Noncurrent assets—Other in the accompanying Condensed Consolidated Balance Sheets. The fair value and carrying amount of these receivables exclude VAT of $24 million and $27 million as of June 30, 2016 and December 31, 2015, respectively.</t>
  </si>
  <si>
    <t>Derivative Instruments and Hedging Activities - Part 1 (Details) - USD ($) $ in Millions</t>
  </si>
  <si>
    <t>Derivative Tables [Line Items]</t>
  </si>
  <si>
    <t>Derivative Liability, Fair Value, Gross Liability</t>
  </si>
  <si>
    <t>Interest Rate Contract [Member] | Libor and Euribor [Member]</t>
  </si>
  <si>
    <t>Derivatives, notional amount</t>
  </si>
  <si>
    <t>Unidad de Fomento (funds code) | Foreign Exchange Contract [Member]</t>
  </si>
  <si>
    <t>Unidad de Fomento (funds code) | Cross currency derivatives [Member]</t>
  </si>
  <si>
    <t>Derivative Instruments and Hedging Activities - Part 2 (Details) - USD ($) $ in Millions</t>
  </si>
  <si>
    <t>Assets</t>
  </si>
  <si>
    <t>Derivative Assets, Gross</t>
  </si>
  <si>
    <t>Liabilities</t>
  </si>
  <si>
    <t>Derivative Liabilities, Gross</t>
  </si>
  <si>
    <t>Derivative, net liability position, present value subject to collateralization</t>
  </si>
  <si>
    <t>Collateral Already Posted, Aggregate Fair Value</t>
  </si>
  <si>
    <t>Other Current Assets [Member]</t>
  </si>
  <si>
    <t>Other Current Liabilities [Member]</t>
  </si>
  <si>
    <t>Other Noncurrent Assets [Member]</t>
  </si>
  <si>
    <t>Other Noncurrent Liabilities [Member]</t>
  </si>
  <si>
    <t>Designated as Hedging Instruments [Member]</t>
  </si>
  <si>
    <t>Not Designated as Hedging Instruments [Member]</t>
  </si>
  <si>
    <t>Interest Rate Contract [Member] | Designated as Hedging Instruments [Member]</t>
  </si>
  <si>
    <t>Interest Rate Contract [Member] | Not Designated as Hedging Instruments [Member]</t>
  </si>
  <si>
    <t>Cross currency derivatives [Member] | Designated as Hedging Instruments [Member]</t>
  </si>
  <si>
    <t>Cross currency derivatives [Member] | Not Designated as Hedging Instruments [Member]</t>
  </si>
  <si>
    <t>Foreign Exchange Contract [Member] | Designated as Hedging Instruments [Member]</t>
  </si>
  <si>
    <t>Foreign Exchange Contract [Member] | Not Designated as Hedging Instruments [Member]</t>
  </si>
  <si>
    <t>Commodity Contract [Member] | Designated as Hedging Instruments [Member]</t>
  </si>
  <si>
    <t>Commodity Contract [Member] | Not Designated as Hedging Instruments [Member]</t>
  </si>
  <si>
    <t>(1) Based on the credit rating of certain subsidiaries</t>
  </si>
  <si>
    <t>Derivative Instruments and Hedging Activities - Part 3 (Details) - USD ($) $ in Millions</t>
  </si>
  <si>
    <t>Gain Loss By Type Of Derivative Tables</t>
  </si>
  <si>
    <t>Electric Production Expense</t>
  </si>
  <si>
    <t>Cash Flow Hedging [Member]</t>
  </si>
  <si>
    <t>Derivative Instruments Gain Loss [Line Items]</t>
  </si>
  <si>
    <t>Derivative Instruments, Gain (Loss) Reclassified from Accumulated OCI into Income, Effective Portion, Net</t>
  </si>
  <si>
    <t>Gain (Losses) Recognized in AOCL</t>
  </si>
  <si>
    <t>Gains (Losses) Recognized in Earnings (ineffective portion)</t>
  </si>
  <si>
    <t>AOCI to be recognized in next 12 months table</t>
  </si>
  <si>
    <t>Accumulated Other Comprehensive Income Loss Before Tax Expected Increase Decrease Next Twelve Months</t>
  </si>
  <si>
    <t>Cash Flow Hedging [Member] | Commodity Contract [Member]</t>
  </si>
  <si>
    <t>Cash Flow Hedging [Member] | Foreign currency derivatives [Member]</t>
  </si>
  <si>
    <t>Cash Flow Hedging [Member] | Cross currency derivatives [Member]</t>
  </si>
  <si>
    <t>Cash Flow Hedging [Member] | Interest Rate Contract [Member]</t>
  </si>
  <si>
    <t>Not Designated as Hedging Instrument [Member]</t>
  </si>
  <si>
    <t>Gains (Losses) Recognized in Earnings (not designated as hedging instruments)</t>
  </si>
  <si>
    <t>Not Designated as Hedging Instrument [Member] | Other Contract [Member]</t>
  </si>
  <si>
    <t>Not Designated as Hedging Instrument [Member] | Foreign currency derivatives [Member]</t>
  </si>
  <si>
    <t>(1) Primarily due to interest rate derivatives</t>
  </si>
  <si>
    <t>Financing Receivables (Details) - USD ($) $ in Millions</t>
  </si>
  <si>
    <t>Financing Receivable Recorded Investment [Line Items]</t>
  </si>
  <si>
    <t>Financing receivable</t>
  </si>
  <si>
    <t>Argentina [Member]</t>
  </si>
  <si>
    <t>UNITED STATES</t>
  </si>
  <si>
    <t>Brazil [Member]</t>
  </si>
  <si>
    <t>Investments In and Advances To Affiliates (Details) - USD ($) $ in Millions</t>
  </si>
  <si>
    <t>Investments in and Advances to Affiliates [Line Items]</t>
  </si>
  <si>
    <t>Minority Owned Affiliates [Member]</t>
  </si>
  <si>
    <t>Revenue</t>
  </si>
  <si>
    <t>Net Income (Loss), Including Portion Attributable to Nonredeemable Noncontrolling Interest</t>
  </si>
  <si>
    <t>Parent [Member]</t>
  </si>
  <si>
    <t>Debt - Recourse Debt (Details) - USD ($) $ in Millions</t>
  </si>
  <si>
    <t>1 Months Ended</t>
  </si>
  <si>
    <t>May 31, 2016</t>
  </si>
  <si>
    <t>Jan. 31, 2016</t>
  </si>
  <si>
    <t>Apr. 30, 2015</t>
  </si>
  <si>
    <t>May 16, 2016</t>
  </si>
  <si>
    <t>Jan. 01, 2016</t>
  </si>
  <si>
    <t>Apr. 02, 2015</t>
  </si>
  <si>
    <t>Debt Instrument [Line Items]</t>
  </si>
  <si>
    <t>Redeemed notes</t>
  </si>
  <si>
    <t>Senior Unsecured Note LIBOR plus 3% due 2019 [Member]</t>
  </si>
  <si>
    <t>8% senior unsecured notes due 2017 and 2020 [Member]</t>
  </si>
  <si>
    <t>Senior Notes [Member] | 6.00% senior notes due 2026 [Domain]</t>
  </si>
  <si>
    <t>Interest rate on senior notes</t>
  </si>
  <si>
    <t>6.00%</t>
  </si>
  <si>
    <t>Issued senior notes</t>
  </si>
  <si>
    <t>Senior Notes [Member] | Senior Unsecured Note LIBOR plus 3% due 2019 [Member]</t>
  </si>
  <si>
    <t>Senior Notes [Member] | 8.0% Senior Notes Due 2017 [Member]</t>
  </si>
  <si>
    <t>8.00%</t>
  </si>
  <si>
    <t>Senior Notes [Member] | 5.50% Percent Senior Notes Due 2025 [Domain]</t>
  </si>
  <si>
    <t>5.50%</t>
  </si>
  <si>
    <t>Senior Notes [Member] | 8.0% Senior Notes Due 2020 [Domain]</t>
  </si>
  <si>
    <t>Unsecured Debt [Member]</t>
  </si>
  <si>
    <t>Unsecured Debt [Member] | 7.375% Senior Notes Due 2021 [Member] [Member]</t>
  </si>
  <si>
    <t>7.375%</t>
  </si>
  <si>
    <t>Unsecured Debt [Member] | 4.875% Senior Notes Due 2023 [Member] [Member]</t>
  </si>
  <si>
    <t>4.875%</t>
  </si>
  <si>
    <t>Unsecured Debt [Member] | 5.5% Senior Notes Due 2024 [Member] [Member]</t>
  </si>
  <si>
    <t>Unsecured Debt [Member] | 5.5% Senior Notes Due 2025 [Member] [Member]</t>
  </si>
  <si>
    <t>Unsecured Debt [Member] | 7.75% Senior Notes Due 2015 [Member]</t>
  </si>
  <si>
    <t>7.75%</t>
  </si>
  <si>
    <t>Unsecured Debt [Member] | 9.75% Senior Notes Due 2016 [Member] [Domain]</t>
  </si>
  <si>
    <t>9.75%</t>
  </si>
  <si>
    <t>Unsecured Debt [Member] | 8.0% Senior Notes Due 2017 [Member]</t>
  </si>
  <si>
    <t>Unsecured Debt [Member] | 8.0% Senior Notes Due 2020 [Domain]</t>
  </si>
  <si>
    <t>Parent Company [Member]</t>
  </si>
  <si>
    <t>Debt - Non-Recourse Debt Narrative (Details) $ in Millions</t>
  </si>
  <si>
    <t>Debt defaults at risk of causing cross default</t>
  </si>
  <si>
    <t>Proceeds from Lines of Credit</t>
  </si>
  <si>
    <t>Nonrecourse Debt [Member]</t>
  </si>
  <si>
    <t>Issued new debt</t>
  </si>
  <si>
    <t>Repayments of Debt</t>
  </si>
  <si>
    <t>Nonrecourse Debt [Member] | Gener Subsidiary [Member]</t>
  </si>
  <si>
    <t>Nonrecourse Debt [Member] | Los Mina [Member]</t>
  </si>
  <si>
    <t>Nonrecourse Debt [Member] | Itabo Opco [Member]</t>
  </si>
  <si>
    <t>Nonrecourse Debt [Member] | Maritza [Member]</t>
  </si>
  <si>
    <t>Nonrecourse Debt [Member] | Andres [Member]</t>
  </si>
  <si>
    <t>Nonrecourse Debt [Member] | IPALCO Enterprises, Inc. [Member]</t>
  </si>
  <si>
    <t>Nonrecourse Debt [Member] | Other Subsidiaries [Member]</t>
  </si>
  <si>
    <t>Debt - Subsidiary Non-recourse Debt in Default or Accelerated (Details) $ in Millions</t>
  </si>
  <si>
    <t>Nonrecourse Debt Default [Line Items]</t>
  </si>
  <si>
    <t>Materiality threshold for cash distribution from business to Parent</t>
  </si>
  <si>
    <t>Debt Default Amount</t>
  </si>
  <si>
    <t>Kavarna [Member]</t>
  </si>
  <si>
    <t>Net Assets</t>
  </si>
  <si>
    <t>Sogrinsk [Domain]</t>
  </si>
  <si>
    <t>Covenant Violation [Member] | Kavarna [Member]</t>
  </si>
  <si>
    <t>Debt Default, Short-term Debt, Amount</t>
  </si>
  <si>
    <t>Covenant Violation [Member] | Sogrinsk [Domain]</t>
  </si>
  <si>
    <t>Contingencies and Commitments (Details) $ in Millions</t>
  </si>
  <si>
    <t>Jun. 30, 2016USD ($)agreement</t>
  </si>
  <si>
    <t>Guarantees Letters Of Credit [Abstract]</t>
  </si>
  <si>
    <t>The range of expiration dates of guarantees made by the Parent Company</t>
  </si>
  <si>
    <t>less than one year to more than 18 years</t>
  </si>
  <si>
    <t>Contingent Contractual Obligations [Line Items]</t>
  </si>
  <si>
    <t>Guarantor Obligations, Maximum Exposure, Undiscounted</t>
  </si>
  <si>
    <t>No. of Agreements | agreement</t>
  </si>
  <si>
    <t>Loss Contingency Accrual, Period Increase (Decrease)</t>
  </si>
  <si>
    <t>Guarantee Obligations [Member]</t>
  </si>
  <si>
    <t>Indemnification Agreement [Member]</t>
  </si>
  <si>
    <t>Financial Standby Letter of Credit [Member]</t>
  </si>
  <si>
    <t>Standby Letters of Credit [Member]</t>
  </si>
  <si>
    <t>Minimum [Member] | Guarantee Obligations [Member]</t>
  </si>
  <si>
    <t>Loss Contingency, Estimate of Possible Loss</t>
  </si>
  <si>
    <t>Minimum [Member] | Indemnification Agreement [Member]</t>
  </si>
  <si>
    <t>Minimum [Member] | Standby Letters of Credit [Member]</t>
  </si>
  <si>
    <t>Letter of credit fee percentage paid</t>
  </si>
  <si>
    <t>0.20%</t>
  </si>
  <si>
    <t>Maximum [Member] | Guarantee Obligations [Member]</t>
  </si>
  <si>
    <t>Maximum [Member] | Indemnification Agreement [Member]</t>
  </si>
  <si>
    <t>Maximum [Member] | Standby Letters of Credit [Member]</t>
  </si>
  <si>
    <t>2.50%</t>
  </si>
  <si>
    <t>Unsecured Debt [Member] | Financial Standby Letter of Credit [Member]</t>
  </si>
  <si>
    <t>Unsecured Debt [Member] | Minimum [Member] | Financial Standby Letter of Credit [Member]</t>
  </si>
  <si>
    <t>Unsecured Debt [Member] | Maximum [Member] | Financial Standby Letter of Credit [Member]</t>
  </si>
  <si>
    <t>Secured Debt [Member] | Minimum [Member] | Financial Standby Letter of Credit [Member]</t>
  </si>
  <si>
    <t>Secured Debt [Member] | Maximum [Member] | Financial Standby Letter of Credit [Member]</t>
  </si>
  <si>
    <t>(1) Excludes normal and customary representations and warranties in agreements for the sale of assets (including ownership in associated legal entities) where the associated risk is considered to be nominal.</t>
  </si>
  <si>
    <t>Contingencies and Commitments - Loss Contingencies (Details) - USD ($) $ in Millions</t>
  </si>
  <si>
    <t>Dec. 31, 2013</t>
  </si>
  <si>
    <t>Litigation Contingencies</t>
  </si>
  <si>
    <t>Environmental Remediation Contingency [Domain]</t>
  </si>
  <si>
    <t>Environmental Contingencies</t>
  </si>
  <si>
    <t>Liability recorded for projected environmental remediation costs</t>
  </si>
  <si>
    <t>Litigation [Member]</t>
  </si>
  <si>
    <t>Aggregate reserves for claims deemed both probable and reasonably estimable</t>
  </si>
  <si>
    <t>Unfavorable Regulatory Action [Member] | Eletropaulo [Domain]</t>
  </si>
  <si>
    <t>Regulated Revenue [Member] | Unfavorable Regulatory Action [Member] | Eletropaulo [Domain]</t>
  </si>
  <si>
    <t>Interest Expense [Member] | Unfavorable Regulatory Action [Member] | Eletropaulo [Domain]</t>
  </si>
  <si>
    <t>Maximum [Member] | Environmental Remediation Contingency [Domain]</t>
  </si>
  <si>
    <t>Loss Contingency, Estimate of Possible Loss ( Equal to or less than)</t>
  </si>
  <si>
    <t>Maximum [Member] | Litigation [Member]</t>
  </si>
  <si>
    <t>Minimum [Member] | Litigation [Member]</t>
  </si>
  <si>
    <t>Pension Plans (Details) - USD ($) $ in Millions</t>
  </si>
  <si>
    <t>U.S. [Member]</t>
  </si>
  <si>
    <t>Defined Benefit Plan Net Periodic Benefit Cost Abstract</t>
  </si>
  <si>
    <t>Service cost</t>
  </si>
  <si>
    <t>Interest cost</t>
  </si>
  <si>
    <t>Expected return on plan assets</t>
  </si>
  <si>
    <t>Amortization of prior service cost</t>
  </si>
  <si>
    <t>Amortization of net loss</t>
  </si>
  <si>
    <t>Total pension cost</t>
  </si>
  <si>
    <t>Defined Benefit Pension Contributions Disclosure [Abstract]</t>
  </si>
  <si>
    <t>Pension employer contributions</t>
  </si>
  <si>
    <t>Pension estimated future employer contributions remainder of fiscal year</t>
  </si>
  <si>
    <t>Foreign [Member]</t>
  </si>
  <si>
    <t>Equity (Details) - USD ($) $ / shares in Units, $ in Millions</t>
  </si>
  <si>
    <t>69 Months Ended</t>
  </si>
  <si>
    <t>Increase (Decrease) in Stockholders' Equity [Roll Forward]</t>
  </si>
  <si>
    <t>Beginning Balance</t>
  </si>
  <si>
    <t>Total foreign currency translation adjustment, net of income tax</t>
  </si>
  <si>
    <t>Total change in derivative fair value, net of income tax</t>
  </si>
  <si>
    <t>Total pension adjustments, net of income tax</t>
  </si>
  <si>
    <t>Cumulative Effect of New Accounting Principle in Period of Adoption</t>
  </si>
  <si>
    <t>Noncontrolling Interest, Increase from Business Combination</t>
  </si>
  <si>
    <t>Disposition of businesses</t>
  </si>
  <si>
    <t>Issuance and exercise of stock-based compensation benefit plans, net of income tax</t>
  </si>
  <si>
    <t>Dividends declared on common stock</t>
  </si>
  <si>
    <t>Sale of subsidiary shares to noncontrolling interests</t>
  </si>
  <si>
    <t>Acquisition of subsidiary shares from noncontrolling interests</t>
  </si>
  <si>
    <t>Ending Balance</t>
  </si>
  <si>
    <t>Common Stock, Dividends, Per Share, Declared</t>
  </si>
  <si>
    <t>Common Stock, Dividends, Per Share, Cash Paid</t>
  </si>
  <si>
    <t>AOCI Attributable to Parent [Member]</t>
  </si>
  <si>
    <t>Noncontrolling Interest [Member]</t>
  </si>
  <si>
    <t>(1) Fair value of a tax equity partner’s right to preferential returns as a result of the acquisition of Solar Power PR, LLC (Solar Puerto Rico), which was previously accounted for as an equity method investment.</t>
  </si>
  <si>
    <t>Equity Reclassifications Out of AOCL (Details) - USD ($) $ in Millions</t>
  </si>
  <si>
    <t>Reclassifications Out Of Accumulated Other Comprehensive Income [Line Items]</t>
  </si>
  <si>
    <t>Non-regulated revenue</t>
  </si>
  <si>
    <t>Regulated cost of sales</t>
  </si>
  <si>
    <t>Non-regulated cost of sales</t>
  </si>
  <si>
    <t>INCOME FROM CONTINUING OPERATIONS BEFORE TAXES AND EQUITY IN EARNINGS OF AFFILIATES</t>
  </si>
  <si>
    <t>INCOME FROM CONTINUING OPERATIONS</t>
  </si>
  <si>
    <t>NET INCOME ATTRIBUTABLE TO THE AES CORPORATION</t>
  </si>
  <si>
    <t>Reclassification from Accumulated Other Comprehensive Income, Current Period, Net of Tax</t>
  </si>
  <si>
    <t>Reclassification out of Accumulated Other Comprehensive Income [Member]</t>
  </si>
  <si>
    <t>Accumulated Defined Benefit Plans Adjustment Including Portion Attributable to Noncontrolling Interest [Member] | Reclassification out of Accumulated Other Comprehensive Income [Member]</t>
  </si>
  <si>
    <t>Accumulated Net Gain (Loss) from Cash Flow Hedges Including Portion Attributable to Noncontrolling Interest [Member] | Reclassification out of Accumulated Other Comprehensive Income [Member]</t>
  </si>
  <si>
    <t>Accumulated Net Gain (Loss) from Cash Flow Hedges Attributable to Noncontrolling Interest [Member] | Reclassification out of Accumulated Other Comprehensive Income [Member]</t>
  </si>
  <si>
    <t>Accumulated Net Gain (Loss) from Cash Flow Hedges Attributable to Parent [Member]</t>
  </si>
  <si>
    <t>Accumulated Net Gain (Loss) from Cash Flow Hedges Attributable to Parent [Member] | Reclassification out of Accumulated Other Comprehensive Income [Member]</t>
  </si>
  <si>
    <t>Accumulated Defined Benefit Plans Adjustment Attributable to Noncontrolling Interest [Member] | Reclassification out of Accumulated Other Comprehensive Income [Member]</t>
  </si>
  <si>
    <t>Accumulated Defined Benefit Plans Adjustment Attributable to Parent [Member]</t>
  </si>
  <si>
    <t>Accumulated Defined Benefit Plans Adjustment Attributable to Parent [Member] | Reclassification out of Accumulated Other Comprehensive Income [Member]</t>
  </si>
  <si>
    <t>Equity Equity Transactions with Noncontrolling Interests (Details) - USD ($)</t>
  </si>
  <si>
    <t>Feb. 18, 2016</t>
  </si>
  <si>
    <t>Noncontrolling Interest [Line Items]</t>
  </si>
  <si>
    <t>Capital Contributions From Noncontrolling Interests</t>
  </si>
  <si>
    <t>Business Combination, Separately Recognized Transactions, Additional Disclosures, Issuance Costs Not Expensed</t>
  </si>
  <si>
    <t>Sale of Stock, Consideration Received Per Transaction</t>
  </si>
  <si>
    <t>Gain (Loss) on Disposition of Stock in Subsidiary</t>
  </si>
  <si>
    <t>Noncontrolling Interest, Increase from Sale of Parent Equity Interest</t>
  </si>
  <si>
    <t>IPP4 [Member]</t>
  </si>
  <si>
    <t>Noncontrolling Interest, Ownership Percentage by Parent</t>
  </si>
  <si>
    <t>36.00%</t>
  </si>
  <si>
    <t>IPALCO Enterprises, Inc. [Member]</t>
  </si>
  <si>
    <t>Jordan [Member]</t>
  </si>
  <si>
    <t>Disposal Group Not Discontinued Operation Ownership Interest Sold</t>
  </si>
  <si>
    <t>40.00%</t>
  </si>
  <si>
    <t>Significant Acquisitions and Disposals, Acquisition Costs or Sale Proceeds</t>
  </si>
  <si>
    <t>Additional Paid-in Capital [Member] | IPALCO Enterprises, Inc. [Member]</t>
  </si>
  <si>
    <t>Unrealized Gain (Loss) on Investments</t>
  </si>
  <si>
    <t>Retained Earnings [Member] | IPALCO Enterprises, Inc. [Member]</t>
  </si>
  <si>
    <t>AES US Investment, Inc. [Member] | IPALCO Enterprises, Inc. [Member]</t>
  </si>
  <si>
    <t>Noncontrolling Interest, Ownership Percentage by Noncontrolling Owners</t>
  </si>
  <si>
    <t>82.00%</t>
  </si>
  <si>
    <t>La Caisse de depot et Placement du Quebec (CDPQ) [Member] | AES US Investment, Inc. [Member]</t>
  </si>
  <si>
    <t>15.00%</t>
  </si>
  <si>
    <t>La Caisse de depot et Placement du Quebec (CDPQ) [Member] | IPALCO Enterprises, Inc. [Member]</t>
  </si>
  <si>
    <t>AES US Holdings, LLC [Member] | AES US Investment, Inc. [Member]</t>
  </si>
  <si>
    <t>85.00%</t>
  </si>
  <si>
    <t>Mitsui Ltd [Member] | IPP4 [Member]</t>
  </si>
  <si>
    <t>Nebras Power Q.S.C [Member] | IPP4 [Member]</t>
  </si>
  <si>
    <t>24.00%</t>
  </si>
  <si>
    <t>Equity Stock Repurchase Program (Details) - USD ($) $ / shares in Units, shares in Millions, $ in Millions</t>
  </si>
  <si>
    <t>Equity, Class of Treasury Stock [Line Items]</t>
  </si>
  <si>
    <t>Stock Repurchased During Period, Shares</t>
  </si>
  <si>
    <t>Stock Repurchased During Period, Value</t>
  </si>
  <si>
    <t>Stock Repurchase Program, Remaining Authorized Repurchase Amount</t>
  </si>
  <si>
    <t>Treasury Stock Acquired, Average Cost Per Share</t>
  </si>
  <si>
    <t>Equity Accumulated Other Comprehensive Loss (Details) - USD ($) $ in Millions</t>
  </si>
  <si>
    <t>Accumulated Other Comprehensive Income (Loss) [Line Items]</t>
  </si>
  <si>
    <t>Unfunded pension obligation, Net of Tax</t>
  </si>
  <si>
    <t>Foreign currency translation adjustment, Net of Tax</t>
  </si>
  <si>
    <t>Accumulated Other Comprehensive Income (Loss), Net of Tax</t>
  </si>
  <si>
    <t>Other Comprehensive Income (Loss), before Reclassifications, Net of Tax</t>
  </si>
  <si>
    <t>Accumulated Other Comprehensive Income (Loss), Cumulative Changes in Net Gain (Loss) from Cash Flow Hedges, Effect Net of Tax</t>
  </si>
  <si>
    <t>Other comprehensive income (loss), before cumulative effect of change in accounting principle</t>
  </si>
  <si>
    <t>Accumulated Net Gain (Loss) from Designated or Qualifying Cash Flow Hedges [Member]</t>
  </si>
  <si>
    <t>Accumulated Defined Benefit Plans Adjustment [Member]</t>
  </si>
  <si>
    <t>Accumulated Translation Adjustment [Member]</t>
  </si>
  <si>
    <t>Equity Stock Offering (Details) - shares shares in Millions</t>
  </si>
  <si>
    <t>Class of Stock [Line Items]</t>
  </si>
  <si>
    <t>Treasury Stock, Shares, Acquired</t>
  </si>
  <si>
    <t>Equity Common Stock Dividends (Details) - $ / shares</t>
  </si>
  <si>
    <t>Common Stock Dividends [Abstract]</t>
  </si>
  <si>
    <t>Equity Deconsolidation (Details) - USD ($) $ in Millions</t>
  </si>
  <si>
    <t>Segments (Details) $ in Millions</t>
  </si>
  <si>
    <t>Jun. 30, 2016USD ($)segment</t>
  </si>
  <si>
    <t>Segment Reporting Information [Line Items]</t>
  </si>
  <si>
    <t>Number of strategic business units | segment</t>
  </si>
  <si>
    <t>Number of reportable segments | segment</t>
  </si>
  <si>
    <t>Reconciliation To Income From Continuing Operations Before Taxes</t>
  </si>
  <si>
    <t>Income (Loss) from Equity Method Investments</t>
  </si>
  <si>
    <t>Total Assets</t>
  </si>
  <si>
    <t>External [Member]</t>
  </si>
  <si>
    <t>Unrealized derivative gains (losses)</t>
  </si>
  <si>
    <t>Unrealized foreign currency gains (losses)</t>
  </si>
  <si>
    <t>Disposition/acquisition gains</t>
  </si>
  <si>
    <t>Impairment losses</t>
  </si>
  <si>
    <t>Loss on extinguishment of debt</t>
  </si>
  <si>
    <t>Pretax contribution</t>
  </si>
  <si>
    <t>Add: income from continuing operations before taxes, attributable to noncontrolling interests</t>
  </si>
  <si>
    <t>Operating Segments [Member]</t>
  </si>
  <si>
    <t>Total Revenue</t>
  </si>
  <si>
    <t>Adjusted PTC</t>
  </si>
  <si>
    <t>Adjusted Pretax Contribution</t>
  </si>
  <si>
    <t>Intersegment Eliminations [Member]</t>
  </si>
  <si>
    <t>UNITED STATES | Operating Segments [Member]</t>
  </si>
  <si>
    <t>Andes - Generation [Member]</t>
  </si>
  <si>
    <t>Andes - Generation [Member] | Operating Segments [Member]</t>
  </si>
  <si>
    <t>BRAZIL</t>
  </si>
  <si>
    <t>BRAZIL | Operating Segments [Member]</t>
  </si>
  <si>
    <t>MCAC - Generation [Member]</t>
  </si>
  <si>
    <t>MCAC - Generation [Member] | Operating Segments [Member]</t>
  </si>
  <si>
    <t>Europe [Member]</t>
  </si>
  <si>
    <t>Europe [Member] | Operating Segments [Member]</t>
  </si>
  <si>
    <t>Asia [Member]</t>
  </si>
  <si>
    <t>Asia [Member] | Operating Segments [Member]</t>
  </si>
  <si>
    <t>Corporate Other And Other Eliminations [Member]</t>
  </si>
  <si>
    <t>Corporate Other And Other Eliminations [Member] | Operating Segments [Member]</t>
  </si>
  <si>
    <t>Discontinued Operations [Member]</t>
  </si>
  <si>
    <t>Total AssetsJune 30, 2016 December 31, 2015US SBU$9,705 $9,800Andes SBU8,755 8,594Brazil SBU6,085 5,209MCAC SBU5,146 4,820Europe SBU2,807 3,101Asia SBU3,126 3,099Assets of discontinued operations and held-for-sale businesses1,048 1,306Corporate and Other302 541Total Assets$36,974 $36,470</t>
  </si>
  <si>
    <t>Other Income and Expense - Other Income (Details) - USD ($) $ in Millions</t>
  </si>
  <si>
    <t>Schedule of Other Nonoperating Income [Line Items]</t>
  </si>
  <si>
    <t>Other Income [Member]</t>
  </si>
  <si>
    <t>Public Utilities, Allowance for Funds Used During Construction, Additions</t>
  </si>
  <si>
    <t>Gain On Sale Of Assets</t>
  </si>
  <si>
    <t>Other Nonoperating Income</t>
  </si>
  <si>
    <t>Other Income and Expense - Other Expense (Details) - USD ($) $ in Millions</t>
  </si>
  <si>
    <t>Schedule of other expense [Line Items]</t>
  </si>
  <si>
    <t>Gain (Loss) on Disposition of Assets</t>
  </si>
  <si>
    <t>Other Expenses</t>
  </si>
  <si>
    <t>Other Expense [Member]</t>
  </si>
  <si>
    <t>Water Rights Write-Off</t>
  </si>
  <si>
    <t>Legal settlement</t>
  </si>
  <si>
    <t>Other Cost and Expense, Operating</t>
  </si>
  <si>
    <t>Asset Impairment Expense (Details) $ in Millions</t>
  </si>
  <si>
    <t>Jun. 30, 2015USD ($)integer</t>
  </si>
  <si>
    <t>Asset Impairment Expense [Line Items]</t>
  </si>
  <si>
    <t>Impairment of Long-Lived Assets Held-for-use</t>
  </si>
  <si>
    <t>buffalo gap II [Member] [Member]</t>
  </si>
  <si>
    <t>number of projects no longer being pursued | integer</t>
  </si>
  <si>
    <t>number of impaired projects | integer</t>
  </si>
  <si>
    <t>Long-Lived Assets</t>
  </si>
  <si>
    <t>Assets, fair value</t>
  </si>
  <si>
    <t>Other Impairment [Member]</t>
  </si>
  <si>
    <t>DPL Subsidiary [Member]</t>
  </si>
  <si>
    <t>Long Lived Assets Held And Used [Member] | Killen [Member] [Member]</t>
  </si>
  <si>
    <t>Income Taxes (Details) - USD ($) $ in Millions</t>
  </si>
  <si>
    <t>12 Months Ended</t>
  </si>
  <si>
    <t>Dec. 31, 2018</t>
  </si>
  <si>
    <t>Dec. 31, 2017</t>
  </si>
  <si>
    <t>Income Tax Disclosures [Line Items]</t>
  </si>
  <si>
    <t>Other Tax Expense (Benefit)</t>
  </si>
  <si>
    <t>Chilean tax reform [Member]</t>
  </si>
  <si>
    <t>Effective Income Tax Rate Reconciliation, Percent</t>
  </si>
  <si>
    <t>25.00%</t>
  </si>
  <si>
    <t>Chilean tax reform [Member] | Subsequent Event [Member]</t>
  </si>
  <si>
    <t>27.00%</t>
  </si>
  <si>
    <t>25.50%</t>
  </si>
  <si>
    <t>Dispositions Dispositions (Details) - USD ($) $ in Millions</t>
  </si>
  <si>
    <t>Jan. 27, 2016</t>
  </si>
  <si>
    <t>Gain (Loss) on Disposition of Business</t>
  </si>
  <si>
    <t>Proceeds from sale of ownership interest</t>
  </si>
  <si>
    <t>DPLER [Member]</t>
  </si>
  <si>
    <t>Kelanitissa [Member]</t>
  </si>
  <si>
    <t>Acquisitions (Details) - USD ($) $ in Millions</t>
  </si>
  <si>
    <t>Feb. 18, 2015</t>
  </si>
  <si>
    <t>Goodwill, Acquired During Period</t>
  </si>
  <si>
    <t>Business Acquisition, Percentage of Voting Interests Acquired</t>
  </si>
  <si>
    <t>100.00%</t>
  </si>
  <si>
    <t>Business Combination, Consideration Transferred, Other</t>
  </si>
  <si>
    <t>Business Combination, Recognized Identifiable Assets Acquired and Liabilities Assumed, Cash and Equivalents</t>
  </si>
  <si>
    <t>Business Combination, Consideration Transferred</t>
  </si>
  <si>
    <t>Payments to Acquire Businesses, Gross</t>
  </si>
  <si>
    <t>Earnings Per Share (Details) - USD ($) $ / shares in Units, shares in Millions, $ in Millions</t>
  </si>
  <si>
    <t>BASIC EARNINGS PER SHARE</t>
  </si>
  <si>
    <t>Income (loss) from continuing operations attributable to The AES Corporation common stockholders (Income)</t>
  </si>
  <si>
    <t>Income (loss) from continuing operations attributable to The AES Corporation common stockholders (Shares)</t>
  </si>
  <si>
    <t>Income from continuing operations attributable to The AES Corporation common stockholders, net of tax</t>
  </si>
  <si>
    <t>EFFECT OF DILUTIVE SECURITIES</t>
  </si>
  <si>
    <t>Dilutive Securities, Effect on Basic Earnings Per Share, Options and Restrictive Stock Units</t>
  </si>
  <si>
    <t>Stock options (Shares)</t>
  </si>
  <si>
    <t>Restricted stock units (Shares)</t>
  </si>
  <si>
    <t>Dilutive Securities Effect On Basic EPS, dilutive Restricted Stock Units, per diluted share</t>
  </si>
  <si>
    <t>Dilutive Securities Effect On Basic EPS, dilutive Stock Options, per diluted share</t>
  </si>
  <si>
    <t>Diluted Earnings Per Share (Income)</t>
  </si>
  <si>
    <t>Income (Loss) from Continuing Operations, Per Diluted Share</t>
  </si>
  <si>
    <t>Earnings Per Share, Diluted</t>
  </si>
  <si>
    <t>Equity Option [Member]</t>
  </si>
  <si>
    <t>Restricted Stock Units (RSUs) [Member]</t>
  </si>
  <si>
    <t>Antidilutive Securities Excluded from Computation of Earnings Per Share [Line Items]</t>
  </si>
  <si>
    <t>Antidilutive Securities Excluded from Computation of Earnings Per Share, Amount</t>
  </si>
  <si>
    <t>Convertible Debt Securities [Member]</t>
  </si>
  <si>
    <t>Stock Compensation Plan [Member]</t>
  </si>
  <si>
    <t>Weighted Average [Member] | Restricted Stock Units (RSUs) [Member]</t>
  </si>
  <si>
    <t>Earnings Per Share Schedule of Dilutive securities (Details) - USD ($) $ / shares in Units, $ in Millions</t>
  </si>
  <si>
    <t>Schedules of Dilutive Securities [Line Items]</t>
  </si>
  <si>
    <t>Subsequent Events (Details) - USD ($) $ in Millions</t>
  </si>
  <si>
    <t>Jul. 31, 2016</t>
  </si>
  <si>
    <t>Jul. 01, 2016</t>
  </si>
  <si>
    <t>Subsequent Event [Line Items]</t>
  </si>
  <si>
    <t>Senior Notes [Member] | Subsequent Event [Member]</t>
  </si>
  <si>
    <t>Debt Instrument, Interest Rate, Stated Percentage</t>
  </si>
  <si>
    <t>Discontinued Operations and Held for sale businesses (Details) $ in Millions</t>
  </si>
  <si>
    <t>Jan. 30, 2014USD ($)</t>
  </si>
  <si>
    <t>Nov. 30, 2013USD ($)</t>
  </si>
  <si>
    <t>Nov. 01, 2013integer</t>
  </si>
  <si>
    <t>Cash Provided by (Used in) Operating Activities, Discontinued Operations</t>
  </si>
  <si>
    <t>Discontinued Operation, Gain (Loss) on Disposal of Discontinued Operation, Net of Tax</t>
  </si>
  <si>
    <t>disposal group, not discontinued operations, available for purchase at option of acquirer</t>
  </si>
  <si>
    <t>Discontinued Operation, Tax (Expense) Benefit from Provision for (Gain) Loss on Disposal</t>
  </si>
  <si>
    <t>Disposal Group, Including Discontinued Operation, Assets, Noncurrent</t>
  </si>
  <si>
    <t>Expected future loss on disposal</t>
  </si>
  <si>
    <t>Expected Cumulative impact of sale</t>
  </si>
  <si>
    <t>Expected amounts of CTA to be reclassed as a result of sale</t>
  </si>
  <si>
    <t>Expected reduction in Stockholders equity as a result of sale</t>
  </si>
  <si>
    <t>Income (Loss) from Discontinued Operations, Net of Tax, Attributable to Parent</t>
  </si>
  <si>
    <t>Cash Provided by (Used in) Investing Activities, Discontinued Operations</t>
  </si>
  <si>
    <t>US Wind Projects [Member]</t>
  </si>
  <si>
    <t>Number of U.K. Wind Projects Sold | integer</t>
  </si>
  <si>
    <t>Armenia Mountain [Member]</t>
  </si>
  <si>
    <t>Sale Agreement, Buyer Option To Purchase Ownership Interest, Sales Price</t>
  </si>
  <si>
    <t>Sul Subsidiary [Member]</t>
  </si>
  <si>
    <t>Disposal Group, Including Discontinued Operation, Cash and Cash Equivalents</t>
  </si>
  <si>
    <t>Disposal Group, Including Discontinued Operation, Prepaid and Other Assets</t>
  </si>
  <si>
    <t>Disposal Group, Including Discontinued Operation, Revenue</t>
  </si>
  <si>
    <t>Disposal Group, Including Discontinued Operation, Costs of Goods Sold</t>
  </si>
  <si>
    <t>Impairment Expense Pre Tax Total</t>
  </si>
  <si>
    <t>Disposal Group, Including Discontinued Operation, Other Expense</t>
  </si>
  <si>
    <t>Discontinued Operation, Income (Loss) from Discontinued Operation, before Income Tax</t>
  </si>
  <si>
    <t>Disposal Group, Including Discontinued Operation, Accounts, Notes and Loans Receivable, Net</t>
  </si>
  <si>
    <t>Disposal Group, Including Discontinued Operation, Property, Plant and Equipment</t>
  </si>
  <si>
    <t>Disposal Group, Including Discontinued Operation, Deferred Tax Assets</t>
  </si>
  <si>
    <t>Disposal Group, Including Discontinued Operation, Other Assets</t>
  </si>
  <si>
    <t>Disposal group, loss recognized on classification as held for sale</t>
  </si>
  <si>
    <t>Disposal Group, Including Discontinued Operation, Assets</t>
  </si>
  <si>
    <t>Disposal Group, Including Discontinued Operation, Accounts Payable</t>
  </si>
  <si>
    <t>Disposal group, including discontinued operations, accrued interest</t>
  </si>
  <si>
    <t>Disposal Group, Including Discontinued Operation, Accrued Liabilities</t>
  </si>
  <si>
    <t>Non Recourse Debt Held For Sale Or Discontinued Operations</t>
  </si>
  <si>
    <t>Disposal Group, Including Discontinued Operation, Other Liabilities</t>
  </si>
  <si>
    <t>Disposal Group, Including Discontinued Operation, Liabilities</t>
  </si>
  <si>
    <t>Sul Subsidiary [Member] | Discontinued Operations [Member]</t>
  </si>
  <si>
    <t>Sul Subsidiary [Member] | Disposal Group, Held-for-sale, Not Discontinued Operations [Member]</t>
  </si>
  <si>
    <t>Pre-tax income of disposed businesses, Excluding gain on disposal, included in continuing operations</t>
  </si>
  <si>
    <t>(3) Pre-tax impairment expense of $783 million is net of the impact from cumulative translation adjustments.</t>
  </si>
  <si>
    <t>(1) Amounts at December 31, 2015 are classified as both current and long-term on the Condensed Consolidated Balance Sheet.</t>
  </si>
  <si>
    <t>(2) DPLER and Kelanitissa classified as held-for-sale at December 31, 2015. See Note 16—Dispositions for further information.</t>
  </si>
</sst>
</file>

<file path=xl/styles.xml><?xml version="1.0" encoding="utf-8"?>
<styleSheet xmlns="http://schemas.openxmlformats.org/spreadsheetml/2006/main">
  <numFmts count="3">
    <numFmt formatCode="_(&quot;$ &quot;#,##0.00_);_(&quot;$ &quot;(#,##0.00)" numFmtId="165"/>
    <numFmt formatCode="_(&quot;$ &quot;#,##0_);_(&quot;$ &quot;(#,##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5"/>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5" r="B8">
        <v>14</v>
      </c>
    </row>
    <row spans="1:4" r="9">
      <c t="s" s="4" r="A9">
        <v>15</v>
      </c>
      <c t="s" s="4" r="B9">
        <v>16</v>
      </c>
    </row>
    <row spans="1:4" r="10">
      <c t="s" s="4" r="A10">
        <v>17</v>
      </c>
      <c t="s" s="4" r="B10">
        <v>18</v>
      </c>
    </row>
    <row spans="1:4" r="11">
      <c t="s" s="4" r="A11">
        <v>19</v>
      </c>
      <c t="n" s="6" r="B11">
        <v>874761</v>
      </c>
    </row>
    <row spans="1:4" r="12">
      <c t="s" s="4" r="A12">
        <v>20</v>
      </c>
      <c t="s" s="4" r="B12">
        <v>21</v>
      </c>
    </row>
    <row spans="1:4" r="13">
      <c t="s" s="4" r="A13">
        <v>22</v>
      </c>
      <c t="s" s="4" r="B13">
        <v>23</v>
      </c>
    </row>
    <row spans="1:4" r="14">
      <c t="s" s="4" r="A14">
        <v>24</v>
      </c>
      <c t="n" s="6" r="C14">
        <v>659089478</v>
      </c>
    </row>
    <row spans="1:4" r="15">
      <c t="s" s="4" r="A15">
        <v>25</v>
      </c>
      <c t="n" s="7" r="B15">
        <v>0.01</v>
      </c>
      <c t="n" s="7" r="D15">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4</v>
      </c>
    </row>
    <row spans="1:3" r="2">
      <c t="s" s="3" r="A2">
        <v>27</v>
      </c>
    </row>
    <row spans="1:3" r="3">
      <c t="s" s="4" r="A3">
        <v>28</v>
      </c>
      <c t="n" s="8" r="B3">
        <v>1265</v>
      </c>
      <c t="n" s="8" r="C3">
        <v>1257</v>
      </c>
    </row>
    <row spans="1:3" r="4">
      <c t="s" s="4" r="A4">
        <v>29</v>
      </c>
      <c t="n" s="6" r="B4">
        <v>250</v>
      </c>
      <c t="n" s="6" r="C4">
        <v>295</v>
      </c>
    </row>
    <row spans="1:3" r="5">
      <c t="s" s="4" r="A5">
        <v>30</v>
      </c>
      <c t="n" s="6" r="B5">
        <v>544</v>
      </c>
      <c t="n" s="6" r="C5">
        <v>469</v>
      </c>
    </row>
    <row spans="1:3" r="6">
      <c t="s" s="4" r="A6">
        <v>31</v>
      </c>
      <c t="n" s="6" r="B6">
        <v>2087</v>
      </c>
      <c t="n" s="6" r="C6">
        <v>2302</v>
      </c>
    </row>
    <row spans="1:3" r="7">
      <c t="s" s="4" r="A7">
        <v>32</v>
      </c>
      <c t="n" s="6" r="B7">
        <v>655</v>
      </c>
      <c t="n" s="6" r="C7">
        <v>671</v>
      </c>
    </row>
    <row spans="1:3" r="8">
      <c t="s" s="4" r="A8">
        <v>33</v>
      </c>
      <c t="n" s="6" r="B8">
        <v>91</v>
      </c>
      <c t="n" s="6" r="C8">
        <v>106</v>
      </c>
    </row>
    <row spans="1:3" r="9">
      <c t="s" s="4" r="A9">
        <v>34</v>
      </c>
      <c t="n" s="6" r="B9">
        <v>1441</v>
      </c>
      <c t="n" s="6" r="C9">
        <v>1318</v>
      </c>
    </row>
    <row spans="1:3" r="10">
      <c t="s" s="4" r="A10">
        <v>35</v>
      </c>
      <c t="n" s="6" r="B10">
        <v>1048</v>
      </c>
      <c t="n" s="6" r="C10">
        <v>424</v>
      </c>
    </row>
    <row spans="1:3" r="11">
      <c t="s" s="4" r="A11">
        <v>36</v>
      </c>
      <c t="n" s="6" r="B11">
        <v>7381</v>
      </c>
      <c t="n" s="6" r="C11">
        <v>6842</v>
      </c>
    </row>
    <row spans="1:3" r="12">
      <c t="s" s="3" r="A12">
        <v>37</v>
      </c>
    </row>
    <row spans="1:3" r="13">
      <c t="s" s="4" r="A13">
        <v>38</v>
      </c>
      <c t="n" s="6" r="B13">
        <v>785</v>
      </c>
      <c t="n" s="6" r="C13">
        <v>702</v>
      </c>
    </row>
    <row spans="1:3" r="14">
      <c t="s" s="4" r="A14">
        <v>39</v>
      </c>
      <c t="n" s="6" r="B14">
        <v>28416</v>
      </c>
      <c t="n" s="6" r="C14">
        <v>27751</v>
      </c>
    </row>
    <row spans="1:3" r="15">
      <c t="s" s="4" r="A15">
        <v>40</v>
      </c>
      <c t="n" s="6" r="B15">
        <v>-9705</v>
      </c>
      <c t="n" s="6" r="C15">
        <v>-9327</v>
      </c>
    </row>
    <row spans="1:3" r="16">
      <c t="s" s="4" r="A16">
        <v>41</v>
      </c>
      <c t="n" s="6" r="B16">
        <v>3539</v>
      </c>
      <c t="n" s="6" r="C16">
        <v>3029</v>
      </c>
    </row>
    <row spans="1:3" r="17">
      <c t="s" s="4" r="A17">
        <v>42</v>
      </c>
      <c t="n" s="6" r="B17">
        <v>23035</v>
      </c>
      <c t="n" s="6" r="C17">
        <v>22155</v>
      </c>
    </row>
    <row spans="1:3" r="18">
      <c t="s" s="3" r="A18">
        <v>43</v>
      </c>
    </row>
    <row spans="1:3" r="19">
      <c t="s" s="4" r="A19">
        <v>44</v>
      </c>
      <c t="n" s="6" r="B19">
        <v>615</v>
      </c>
      <c t="n" s="6" r="C19">
        <v>610</v>
      </c>
    </row>
    <row spans="1:3" r="20">
      <c t="s" s="4" r="A20">
        <v>45</v>
      </c>
      <c t="n" s="6" r="B20">
        <v>700</v>
      </c>
      <c t="n" s="6" r="C20">
        <v>555</v>
      </c>
    </row>
    <row spans="1:3" r="21">
      <c t="s" s="4" r="A21">
        <v>46</v>
      </c>
      <c t="n" s="6" r="B21">
        <v>1157</v>
      </c>
      <c t="n" s="6" r="C21">
        <v>1157</v>
      </c>
    </row>
    <row spans="1:3" r="22">
      <c t="s" s="4" r="A22">
        <v>47</v>
      </c>
      <c t="n" s="6" r="B22">
        <v>219</v>
      </c>
      <c t="n" s="6" r="C22">
        <v>207</v>
      </c>
    </row>
    <row spans="1:3" r="23">
      <c t="s" s="4" r="A23">
        <v>48</v>
      </c>
      <c t="n" s="6" r="B23">
        <v>483</v>
      </c>
      <c t="n" s="6" r="C23">
        <v>410</v>
      </c>
    </row>
    <row spans="1:3" r="24">
      <c t="s" s="4" r="A24">
        <v>49</v>
      </c>
      <c t="n" s="6" r="B24">
        <v>1486</v>
      </c>
      <c t="n" s="6" r="C24">
        <v>1543</v>
      </c>
    </row>
    <row spans="1:3" r="25">
      <c t="s" s="4" r="A25">
        <v>50</v>
      </c>
      <c t="n" s="6" r="B25">
        <v>1898</v>
      </c>
      <c t="n" s="6" r="C25">
        <v>2109</v>
      </c>
    </row>
    <row spans="1:3" r="26">
      <c t="s" s="4" r="A26">
        <v>51</v>
      </c>
      <c t="n" s="6" r="B26">
        <v>0</v>
      </c>
      <c t="n" s="6" r="C26">
        <v>882</v>
      </c>
    </row>
    <row spans="1:3" r="27">
      <c t="s" s="4" r="A27">
        <v>52</v>
      </c>
      <c t="n" s="6" r="B27">
        <v>6558</v>
      </c>
      <c t="n" s="6" r="C27">
        <v>7473</v>
      </c>
    </row>
    <row spans="1:3" r="28">
      <c t="s" s="4" r="A28">
        <v>53</v>
      </c>
      <c t="n" s="6" r="B28">
        <v>36974</v>
      </c>
      <c t="n" s="6" r="C28">
        <v>36470</v>
      </c>
    </row>
    <row spans="1:3" r="29">
      <c t="s" s="3" r="A29">
        <v>54</v>
      </c>
    </row>
    <row spans="1:3" r="30">
      <c t="s" s="4" r="A30">
        <v>55</v>
      </c>
      <c t="n" s="6" r="B30">
        <v>1434</v>
      </c>
      <c t="n" s="6" r="C30">
        <v>1571</v>
      </c>
    </row>
    <row spans="1:3" r="31">
      <c t="s" s="4" r="A31">
        <v>56</v>
      </c>
      <c t="n" s="6" r="B31">
        <v>249</v>
      </c>
      <c t="n" s="6" r="C31">
        <v>236</v>
      </c>
    </row>
    <row spans="1:3" r="32">
      <c t="s" s="4" r="A32">
        <v>57</v>
      </c>
      <c t="n" s="6" r="B32">
        <v>2082</v>
      </c>
      <c t="n" s="6" r="C32">
        <v>2286</v>
      </c>
    </row>
    <row spans="1:3" r="33">
      <c t="s" s="4" r="A33">
        <v>58</v>
      </c>
      <c t="n" s="6" r="B33">
        <v>1610</v>
      </c>
      <c t="n" s="6" r="C33">
        <v>2172</v>
      </c>
    </row>
    <row spans="1:3" r="34">
      <c t="s" s="4" r="A34">
        <v>59</v>
      </c>
      <c t="n" s="6" r="B34">
        <v>841</v>
      </c>
      <c t="n" s="6" r="C34">
        <v>661</v>
      </c>
    </row>
    <row spans="1:3" r="35">
      <c t="s" s="4" r="A35">
        <v>60</v>
      </c>
      <c t="n" s="6" r="B35">
        <v>6216</v>
      </c>
      <c t="n" s="6" r="C35">
        <v>6926</v>
      </c>
    </row>
    <row spans="1:3" r="36">
      <c t="s" s="3" r="A36">
        <v>61</v>
      </c>
    </row>
    <row spans="1:3" r="37">
      <c t="s" s="4" r="A37">
        <v>62</v>
      </c>
      <c t="n" s="6" r="B37">
        <v>4909</v>
      </c>
      <c t="n" s="6" r="C37">
        <v>4966</v>
      </c>
    </row>
    <row spans="1:3" r="38">
      <c t="s" s="4" r="A38">
        <v>63</v>
      </c>
      <c t="n" s="6" r="B38">
        <v>14261</v>
      </c>
      <c t="n" s="6" r="C38">
        <v>12943</v>
      </c>
    </row>
    <row spans="1:3" r="39">
      <c t="s" s="4" r="A39">
        <v>48</v>
      </c>
      <c t="n" s="6" r="B39">
        <v>1036</v>
      </c>
      <c t="n" s="6" r="C39">
        <v>1090</v>
      </c>
    </row>
    <row spans="1:3" r="40">
      <c t="s" s="4" r="A40">
        <v>64</v>
      </c>
      <c t="n" s="6" r="B40">
        <v>1054</v>
      </c>
      <c t="n" s="6" r="C40">
        <v>919</v>
      </c>
    </row>
    <row spans="1:3" r="41">
      <c t="s" s="4" r="A41">
        <v>65</v>
      </c>
      <c t="n" s="6" r="B41">
        <v>3072</v>
      </c>
      <c t="n" s="6" r="C41">
        <v>2794</v>
      </c>
    </row>
    <row spans="1:3" r="42">
      <c t="s" s="4" r="A42">
        <v>66</v>
      </c>
      <c t="n" s="6" r="B42">
        <v>0</v>
      </c>
      <c t="n" s="6" r="C42">
        <v>123</v>
      </c>
    </row>
    <row spans="1:3" r="43">
      <c t="s" s="4" r="A43">
        <v>67</v>
      </c>
      <c t="n" s="6" r="B43">
        <v>24332</v>
      </c>
      <c t="n" s="6" r="C43">
        <v>22835</v>
      </c>
    </row>
    <row spans="1:3" r="44">
      <c t="s" s="4" r="A44">
        <v>68</v>
      </c>
      <c t="s" s="4" r="B44">
        <v>69</v>
      </c>
      <c t="s" s="4" r="C44">
        <v>69</v>
      </c>
    </row>
    <row spans="1:3" r="45">
      <c t="s" s="4" r="A45">
        <v>70</v>
      </c>
      <c t="n" s="6" r="B45">
        <v>753</v>
      </c>
      <c t="n" s="6" r="C45">
        <v>538</v>
      </c>
    </row>
    <row spans="1:3" r="46">
      <c t="s" s="3" r="A46">
        <v>71</v>
      </c>
    </row>
    <row spans="1:3" r="47">
      <c t="s" s="4" r="A47">
        <v>72</v>
      </c>
      <c t="n" s="6" r="B47">
        <v>8</v>
      </c>
      <c t="n" s="6" r="C47">
        <v>8</v>
      </c>
    </row>
    <row spans="1:3" r="48">
      <c t="s" s="4" r="A48">
        <v>73</v>
      </c>
      <c t="n" s="6" r="B48">
        <v>8714</v>
      </c>
      <c t="n" s="6" r="C48">
        <v>8718</v>
      </c>
    </row>
    <row spans="1:3" r="49">
      <c t="s" s="4" r="A49">
        <v>74</v>
      </c>
      <c t="n" s="6" r="B49">
        <v>-284</v>
      </c>
      <c t="n" s="6" r="C49">
        <v>143</v>
      </c>
    </row>
    <row spans="1:3" r="50">
      <c t="s" s="4" r="A50">
        <v>75</v>
      </c>
      <c t="n" s="6" r="B50">
        <v>-3768</v>
      </c>
      <c t="n" s="6" r="C50">
        <v>-3883</v>
      </c>
    </row>
    <row spans="1:3" r="51">
      <c t="s" s="4" r="A51">
        <v>76</v>
      </c>
      <c t="n" s="6" r="B51">
        <v>-1904</v>
      </c>
      <c t="n" s="6" r="C51">
        <v>-1837</v>
      </c>
    </row>
    <row spans="1:3" r="52">
      <c t="s" s="4" r="A52">
        <v>77</v>
      </c>
      <c t="n" s="6" r="B52">
        <v>2766</v>
      </c>
      <c t="n" s="6" r="C52">
        <v>3149</v>
      </c>
    </row>
    <row spans="1:3" r="53">
      <c t="s" s="4" r="A53">
        <v>78</v>
      </c>
      <c t="n" s="6" r="B53">
        <v>2907</v>
      </c>
      <c t="n" s="6" r="C53">
        <v>3022</v>
      </c>
    </row>
    <row spans="1:3" r="54">
      <c t="s" s="4" r="A54">
        <v>79</v>
      </c>
      <c t="n" s="6" r="B54">
        <v>5673</v>
      </c>
      <c t="n" s="6" r="C54">
        <v>6171</v>
      </c>
    </row>
    <row spans="1:3" r="55">
      <c t="s" s="4" r="A55">
        <v>80</v>
      </c>
      <c t="n" s="8" r="B55">
        <v>36974</v>
      </c>
      <c t="n" s="8" r="C55">
        <v>364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92</v>
      </c>
      <c t="s" s="2" r="B1">
        <v>1</v>
      </c>
    </row>
    <row spans="1:2" r="2">
      <c t="s" s="2" r="B2">
        <v>2</v>
      </c>
    </row>
    <row spans="1:2" r="3">
      <c t="s" s="3" r="A3">
        <v>278</v>
      </c>
    </row>
    <row spans="1:2" r="4">
      <c t="s" s="4" r="A4">
        <v>293</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22</v>
      </c>
    </row>
    <row spans="1:2" r="4">
      <c t="s" s="4" r="A4">
        <v>295</v>
      </c>
      <c t="s" s="4" r="B4">
        <v>296</v>
      </c>
    </row>
    <row spans="1:2" r="5">
      <c t="s" s="4" r="A5">
        <v>297</v>
      </c>
      <c t="s" s="4" r="B5">
        <v>298</v>
      </c>
    </row>
    <row spans="1:2" r="6">
      <c t="s" s="4" r="A6">
        <v>299</v>
      </c>
      <c t="s" s="4" r="B6">
        <v>300</v>
      </c>
    </row>
    <row spans="1:2" r="7">
      <c t="s" s="4" r="A7">
        <v>301</v>
      </c>
      <c t="s" s="4" r="B7">
        <v>302</v>
      </c>
    </row>
    <row spans="1:2" r="8">
      <c t="s" s="4" r="A8">
        <v>284</v>
      </c>
      <c t="s" s="4" r="B8">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04</v>
      </c>
      <c t="s" s="2" r="B1">
        <v>1</v>
      </c>
    </row>
    <row spans="1:2" r="2">
      <c t="s" s="2" r="B2">
        <v>2</v>
      </c>
    </row>
    <row spans="1:2" r="3">
      <c t="s" s="3" r="A3">
        <v>250</v>
      </c>
    </row>
    <row spans="1:2" r="4">
      <c t="s" s="4" r="A4">
        <v>305</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1</v>
      </c>
      <c t="s" s="2" r="B1">
        <v>2</v>
      </c>
      <c t="s" s="2" r="C1">
        <v>4</v>
      </c>
    </row>
    <row spans="1:3" r="2">
      <c t="s" s="3" r="A2">
        <v>82</v>
      </c>
    </row>
    <row spans="1:3" r="3">
      <c t="s" s="4" r="A3">
        <v>83</v>
      </c>
      <c t="n" s="8" r="B3">
        <v>108</v>
      </c>
      <c t="n" s="8" r="C3">
        <v>87</v>
      </c>
    </row>
    <row spans="1:3" r="4">
      <c t="s" s="4" r="A4">
        <v>84</v>
      </c>
      <c t="n" s="6" r="B4">
        <v>97</v>
      </c>
      <c t="n" s="6" r="C4">
        <v>93</v>
      </c>
    </row>
    <row spans="1:3" r="5">
      <c t="s" s="4" r="A5">
        <v>85</v>
      </c>
      <c t="n" s="8" r="B5">
        <v>71</v>
      </c>
      <c t="n" s="8" r="C5">
        <v>34</v>
      </c>
    </row>
    <row spans="1:3" r="6">
      <c t="s" s="4" r="A6">
        <v>86</v>
      </c>
      <c t="n" s="7" r="B6">
        <v>0.01</v>
      </c>
      <c t="n" s="7" r="C6">
        <v>0.01</v>
      </c>
    </row>
    <row spans="1:3" r="7">
      <c t="s" s="4" r="A7">
        <v>87</v>
      </c>
      <c t="n" s="6" r="B7">
        <v>1200000000</v>
      </c>
      <c t="n" s="6" r="C7">
        <v>1200000000</v>
      </c>
    </row>
    <row spans="1:3" r="8">
      <c t="s" s="4" r="A8">
        <v>88</v>
      </c>
      <c t="n" s="6" r="B8">
        <v>815894592</v>
      </c>
      <c t="n" s="6" r="C8">
        <v>815846621</v>
      </c>
    </row>
    <row spans="1:3" r="9">
      <c t="s" s="4" r="A9">
        <v>89</v>
      </c>
      <c t="n" s="6" r="B9">
        <v>659001121</v>
      </c>
      <c t="n" s="6" r="C9">
        <v>666808790</v>
      </c>
    </row>
    <row spans="1:3" r="10">
      <c t="s" s="4" r="A10">
        <v>90</v>
      </c>
      <c t="n" s="6" r="B10">
        <v>156893471</v>
      </c>
      <c t="n" s="6" r="C10">
        <v>149037831</v>
      </c>
    </row>
    <row spans="1:3" r="11">
      <c t="s" s="3" r="A11">
        <v>91</v>
      </c>
    </row>
    <row spans="1:3" r="12">
      <c t="s" s="4" r="A12">
        <v>92</v>
      </c>
      <c t="n" s="8" r="B12">
        <v>1610</v>
      </c>
      <c t="n" s="8" r="C12">
        <v>2172</v>
      </c>
    </row>
    <row spans="1:3" r="13">
      <c t="s" s="4" r="A13">
        <v>93</v>
      </c>
    </row>
    <row spans="1:3" r="14">
      <c t="s" s="3" r="A14">
        <v>91</v>
      </c>
    </row>
    <row spans="1:3" r="15">
      <c t="s" s="4" r="A15">
        <v>92</v>
      </c>
      <c t="n" s="6" r="B15">
        <v>190</v>
      </c>
      <c t="n" s="6" r="C15">
        <v>258</v>
      </c>
    </row>
    <row spans="1:3" r="16">
      <c t="s" s="4" r="A16">
        <v>94</v>
      </c>
      <c t="n" s="8" r="B16">
        <v>1059</v>
      </c>
      <c t="n" s="8" r="C16">
        <v>15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6</v>
      </c>
      <c t="s" s="2" r="B1">
        <v>1</v>
      </c>
    </row>
    <row spans="1:2" r="2">
      <c t="s" s="2" r="B2">
        <v>2</v>
      </c>
    </row>
    <row spans="1:2" r="3">
      <c t="s" s="3" r="A3">
        <v>262</v>
      </c>
    </row>
    <row spans="1:2" r="4">
      <c t="s" s="4" r="A4">
        <v>301</v>
      </c>
      <c t="s" s="4" r="B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22</v>
      </c>
    </row>
    <row spans="1:2" r="4">
      <c t="s" s="4" r="A4">
        <v>308</v>
      </c>
      <c t="s" s="4" r="B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0</v>
      </c>
      <c t="s" s="2" r="B1">
        <v>1</v>
      </c>
    </row>
    <row spans="1:2" r="2">
      <c t="s" s="2" r="B2">
        <v>2</v>
      </c>
    </row>
    <row spans="1:2" r="3">
      <c t="s" s="3" r="A3">
        <v>226</v>
      </c>
    </row>
    <row spans="1:2" r="4">
      <c t="s" s="4" r="A4">
        <v>311</v>
      </c>
      <c t="s" s="4" r="B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13</v>
      </c>
      <c t="s" s="2" r="B1">
        <v>1</v>
      </c>
    </row>
    <row spans="1:3" r="2">
      <c t="s" s="2" r="B2">
        <v>2</v>
      </c>
      <c t="s" s="2" r="C2">
        <v>97</v>
      </c>
    </row>
    <row spans="1:3" r="3">
      <c t="s" s="3" r="A3">
        <v>314</v>
      </c>
    </row>
    <row spans="1:3" r="4">
      <c t="s" s="4" r="A4">
        <v>315</v>
      </c>
      <c t="s" s="4" r="B4">
        <v>316</v>
      </c>
    </row>
    <row spans="1:3" r="5">
      <c t="s" s="4" r="A5">
        <v>317</v>
      </c>
      <c t="s" s="4" r="B5">
        <v>318</v>
      </c>
    </row>
    <row spans="1:3" r="6">
      <c t="s" s="4" r="A6">
        <v>319</v>
      </c>
      <c t="s" s="4" r="C6">
        <v>320</v>
      </c>
    </row>
    <row spans="1:3" r="7">
      <c t="s" s="4" r="A7">
        <v>321</v>
      </c>
      <c t="s" s="4" r="B7">
        <v>322</v>
      </c>
    </row>
    <row spans="1:3" r="8">
      <c t="s" s="4" r="A8">
        <v>323</v>
      </c>
      <c t="s" s="4" r="B8">
        <v>324</v>
      </c>
    </row>
    <row spans="1:3" r="9">
      <c t="s" s="4" r="A9">
        <v>325</v>
      </c>
      <c t="s" s="4" r="B9">
        <v>3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34</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34</v>
      </c>
      <c t="s" s="2" r="B1">
        <v>1</v>
      </c>
    </row>
    <row spans="1:2" r="2">
      <c t="s" s="2" r="B2">
        <v>2</v>
      </c>
    </row>
    <row spans="1:2" r="3">
      <c t="s" s="3" r="A3">
        <v>238</v>
      </c>
    </row>
    <row spans="1:2" r="4">
      <c t="s" s="4" r="A4">
        <v>335</v>
      </c>
      <c t="s" s="4" r="B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37</v>
      </c>
      <c t="s" s="2" r="B1">
        <v>1</v>
      </c>
    </row>
    <row spans="1:2" r="2">
      <c t="s" s="2" r="B2">
        <v>2</v>
      </c>
    </row>
    <row spans="1:2" r="3">
      <c t="s" s="3" r="A3">
        <v>242</v>
      </c>
    </row>
    <row spans="1:2" r="4">
      <c t="s" s="4" r="A4">
        <v>338</v>
      </c>
      <c t="s" s="4" r="B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40</v>
      </c>
      <c t="s" s="2" r="B1">
        <v>1</v>
      </c>
    </row>
    <row spans="1:2" r="2">
      <c t="s" s="2" r="B2">
        <v>2</v>
      </c>
    </row>
    <row spans="1:2" r="3">
      <c t="s" s="3" r="A3">
        <v>246</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45</v>
      </c>
      <c t="s" s="2" r="B1">
        <v>1</v>
      </c>
    </row>
    <row spans="1:2" r="2">
      <c t="s" s="2" r="B2">
        <v>2</v>
      </c>
    </row>
    <row spans="1:2" r="3">
      <c t="s" s="3" r="A3">
        <v>250</v>
      </c>
    </row>
    <row spans="1:2" r="4">
      <c t="s" s="4" r="A4">
        <v>346</v>
      </c>
      <c t="s" s="4" r="B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8</v>
      </c>
      <c t="s" s="2" r="B1">
        <v>1</v>
      </c>
    </row>
    <row spans="1:2" r="2">
      <c t="s" s="2" r="B2">
        <v>2</v>
      </c>
    </row>
    <row spans="1:2" r="3">
      <c t="s" s="3" r="A3">
        <v>254</v>
      </c>
    </row>
    <row spans="1:2" r="4">
      <c t="s" s="4" r="A4">
        <v>349</v>
      </c>
      <c t="s" s="4" r="B4">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96</v>
      </c>
      <c t="s" s="2" r="D1">
        <v>1</v>
      </c>
    </row>
    <row spans="1:5" r="2">
      <c t="s" s="2" r="B2">
        <v>2</v>
      </c>
      <c t="s" s="2" r="C2">
        <v>97</v>
      </c>
      <c t="s" s="2" r="D2">
        <v>2</v>
      </c>
      <c t="s" s="2" r="E2">
        <v>97</v>
      </c>
    </row>
    <row spans="1:5" r="3">
      <c t="s" s="4" r="A3">
        <v>98</v>
      </c>
      <c t="n" s="8" r="B3">
        <v>1</v>
      </c>
      <c t="n" s="8" r="C3">
        <v>3</v>
      </c>
      <c t="n" s="8" r="D3">
        <v>3</v>
      </c>
      <c t="n" s="8" r="E3">
        <v>7</v>
      </c>
    </row>
    <row spans="1:5" r="4">
      <c t="s" s="3" r="A4">
        <v>99</v>
      </c>
    </row>
    <row spans="1:5" r="5">
      <c t="s" s="4" r="A5">
        <v>100</v>
      </c>
      <c t="n" s="6" r="B5">
        <v>1565</v>
      </c>
      <c t="n" s="6" r="C5">
        <v>1794</v>
      </c>
      <c t="n" s="6" r="D5">
        <v>3141</v>
      </c>
      <c t="n" s="6" r="E5">
        <v>3628</v>
      </c>
    </row>
    <row spans="1:5" r="6">
      <c t="s" s="4" r="A6">
        <v>101</v>
      </c>
      <c t="n" s="6" r="B6">
        <v>1664</v>
      </c>
      <c t="n" s="6" r="C6">
        <v>1862</v>
      </c>
      <c t="n" s="6" r="D6">
        <v>3359</v>
      </c>
      <c t="n" s="6" r="E6">
        <v>3786</v>
      </c>
    </row>
    <row spans="1:5" r="7">
      <c t="s" s="4" r="A7">
        <v>102</v>
      </c>
      <c t="n" s="6" r="B7">
        <v>3229</v>
      </c>
      <c t="n" s="6" r="C7">
        <v>3656</v>
      </c>
      <c t="n" s="6" r="D7">
        <v>6500</v>
      </c>
      <c t="n" s="6" r="E7">
        <v>7414</v>
      </c>
    </row>
    <row spans="1:5" r="8">
      <c t="s" s="3" r="A8">
        <v>103</v>
      </c>
    </row>
    <row spans="1:5" r="9">
      <c t="s" s="4" r="A9">
        <v>100</v>
      </c>
      <c t="n" s="6" r="B9">
        <v>-1431</v>
      </c>
      <c t="n" s="6" r="C9">
        <v>-1432</v>
      </c>
      <c t="n" s="6" r="D9">
        <v>-2898</v>
      </c>
      <c t="n" s="6" r="E9">
        <v>-2989</v>
      </c>
    </row>
    <row spans="1:5" r="10">
      <c t="s" s="4" r="A10">
        <v>101</v>
      </c>
      <c t="n" s="6" r="B10">
        <v>-1224</v>
      </c>
      <c t="n" s="6" r="C10">
        <v>-1469</v>
      </c>
      <c t="n" s="6" r="D10">
        <v>-2519</v>
      </c>
      <c t="n" s="6" r="E10">
        <v>-2949</v>
      </c>
    </row>
    <row spans="1:5" r="11">
      <c t="s" s="4" r="A11">
        <v>104</v>
      </c>
      <c t="n" s="6" r="B11">
        <v>-2655</v>
      </c>
      <c t="n" s="6" r="C11">
        <v>-2901</v>
      </c>
      <c t="n" s="6" r="D11">
        <v>-5417</v>
      </c>
      <c t="n" s="6" r="E11">
        <v>-5938</v>
      </c>
    </row>
    <row spans="1:5" r="12">
      <c t="s" s="4" r="A12">
        <v>105</v>
      </c>
      <c t="n" s="6" r="B12">
        <v>574</v>
      </c>
      <c t="n" s="6" r="C12">
        <v>755</v>
      </c>
      <c t="n" s="6" r="D12">
        <v>1083</v>
      </c>
      <c t="n" s="6" r="E12">
        <v>1476</v>
      </c>
    </row>
    <row spans="1:5" r="13">
      <c t="s" s="4" r="A13">
        <v>106</v>
      </c>
      <c t="n" s="6" r="B13">
        <v>-47</v>
      </c>
      <c t="n" s="6" r="C13">
        <v>-50</v>
      </c>
      <c t="n" s="6" r="D13">
        <v>-95</v>
      </c>
      <c t="n" s="6" r="E13">
        <v>-105</v>
      </c>
    </row>
    <row spans="1:5" r="14">
      <c t="s" s="4" r="A14">
        <v>107</v>
      </c>
      <c t="n" s="6" r="B14">
        <v>-390</v>
      </c>
      <c t="n" s="6" r="C14">
        <v>-287</v>
      </c>
      <c t="n" s="6" r="D14">
        <v>-732</v>
      </c>
      <c t="n" s="6" r="E14">
        <v>-630</v>
      </c>
    </row>
    <row spans="1:5" r="15">
      <c t="s" s="4" r="A15">
        <v>108</v>
      </c>
      <c t="n" s="6" r="B15">
        <v>138</v>
      </c>
      <c t="n" s="6" r="C15">
        <v>116</v>
      </c>
      <c t="n" s="6" r="D15">
        <v>255</v>
      </c>
      <c t="n" s="6" r="E15">
        <v>195</v>
      </c>
    </row>
    <row spans="1:5" r="16">
      <c t="s" s="4" r="A16">
        <v>109</v>
      </c>
      <c t="n" s="6" r="B16">
        <v>0</v>
      </c>
      <c t="n" s="6" r="C16">
        <v>-117</v>
      </c>
      <c t="n" s="6" r="D16">
        <v>4</v>
      </c>
      <c t="n" s="6" r="E16">
        <v>-141</v>
      </c>
    </row>
    <row spans="1:5" r="17">
      <c t="s" s="4" r="A17">
        <v>110</v>
      </c>
      <c t="n" s="6" r="B17">
        <v>-21</v>
      </c>
      <c t="n" s="6" r="C17">
        <v>-12</v>
      </c>
      <c t="n" s="6" r="D17">
        <v>-29</v>
      </c>
      <c t="n" s="6" r="E17">
        <v>-29</v>
      </c>
    </row>
    <row spans="1:5" r="18">
      <c t="s" s="4" r="A18">
        <v>111</v>
      </c>
      <c t="n" s="6" r="B18">
        <v>12</v>
      </c>
      <c t="n" s="6" r="C18">
        <v>15</v>
      </c>
      <c t="n" s="6" r="D18">
        <v>25</v>
      </c>
      <c t="n" s="6" r="E18">
        <v>30</v>
      </c>
    </row>
    <row spans="1:5" r="19">
      <c t="s" s="4" r="A19">
        <v>112</v>
      </c>
      <c t="n" s="6" r="B19">
        <v>-17</v>
      </c>
      <c t="n" s="6" r="C19">
        <v>0</v>
      </c>
      <c t="n" s="6" r="D19">
        <v>30</v>
      </c>
      <c t="n" s="6" r="E19">
        <v>0</v>
      </c>
    </row>
    <row spans="1:5" r="20">
      <c t="s" s="4" r="A20">
        <v>113</v>
      </c>
      <c t="n" s="6" r="B20">
        <v>-235</v>
      </c>
      <c t="n" s="6" r="C20">
        <v>-37</v>
      </c>
      <c t="n" s="6" r="D20">
        <v>-394</v>
      </c>
      <c t="n" s="6" r="E20">
        <v>-45</v>
      </c>
    </row>
    <row spans="1:5" r="21">
      <c t="s" s="4" r="A21">
        <v>114</v>
      </c>
      <c t="n" s="6" r="B21">
        <v>-36</v>
      </c>
      <c t="n" s="6" r="C21">
        <v>13</v>
      </c>
      <c t="n" s="6" r="D21">
        <v>4</v>
      </c>
      <c t="n" s="6" r="E21">
        <v>-8</v>
      </c>
    </row>
    <row spans="1:5" r="22">
      <c t="s" s="4" r="A22">
        <v>115</v>
      </c>
      <c t="n" s="6" r="B22">
        <v>-22</v>
      </c>
      <c t="n" s="6" r="C22">
        <v>396</v>
      </c>
      <c t="n" s="6" r="D22">
        <v>151</v>
      </c>
      <c t="n" s="6" r="E22">
        <v>743</v>
      </c>
    </row>
    <row spans="1:5" r="23">
      <c t="s" s="4" r="A23">
        <v>116</v>
      </c>
      <c t="n" s="6" r="B23">
        <v>7</v>
      </c>
      <c t="n" s="6" r="C23">
        <v>-123</v>
      </c>
      <c t="n" s="6" r="D23">
        <v>-90</v>
      </c>
      <c t="n" s="6" r="E23">
        <v>-223</v>
      </c>
    </row>
    <row spans="1:5" r="24">
      <c t="s" s="4" r="A24">
        <v>117</v>
      </c>
      <c t="n" s="6" r="B24">
        <v>7</v>
      </c>
      <c t="n" s="6" r="C24">
        <v>1</v>
      </c>
      <c t="n" s="6" r="D24">
        <v>14</v>
      </c>
      <c t="n" s="6" r="E24">
        <v>15</v>
      </c>
    </row>
    <row spans="1:5" r="25">
      <c t="s" s="4" r="A25">
        <v>118</v>
      </c>
      <c t="n" s="6" r="B25">
        <v>-8</v>
      </c>
      <c t="n" s="6" r="C25">
        <v>274</v>
      </c>
      <c t="n" s="6" r="D25">
        <v>75</v>
      </c>
      <c t="n" s="6" r="E25">
        <v>535</v>
      </c>
    </row>
    <row spans="1:5" r="26">
      <c t="s" s="4" r="A26">
        <v>119</v>
      </c>
      <c t="n" s="6" r="B26">
        <v>3</v>
      </c>
      <c t="n" s="6" r="C26">
        <v>-10</v>
      </c>
      <c t="n" s="6" r="D26">
        <v>-6</v>
      </c>
      <c t="n" s="6" r="E26">
        <v>-17</v>
      </c>
    </row>
    <row spans="1:5" r="27">
      <c t="s" s="4" r="A27">
        <v>120</v>
      </c>
      <c t="n" s="6" r="B27">
        <v>-382</v>
      </c>
      <c t="n" s="6" r="C27">
        <v>0</v>
      </c>
      <c t="n" s="6" r="D27">
        <v>-382</v>
      </c>
      <c t="n" s="6" r="E27">
        <v>0</v>
      </c>
    </row>
    <row spans="1:5" r="28">
      <c t="s" s="4" r="A28">
        <v>121</v>
      </c>
      <c t="n" s="6" r="B28">
        <v>-387</v>
      </c>
      <c t="n" s="6" r="C28">
        <v>264</v>
      </c>
      <c t="n" s="6" r="D28">
        <v>-313</v>
      </c>
      <c t="n" s="6" r="E28">
        <v>518</v>
      </c>
    </row>
    <row spans="1:5" r="29">
      <c t="s" s="4" r="A29">
        <v>122</v>
      </c>
      <c t="n" s="6" r="B29">
        <v>-95</v>
      </c>
      <c t="n" s="6" r="C29">
        <v>-195</v>
      </c>
      <c t="n" s="6" r="D29">
        <v>-43</v>
      </c>
      <c t="n" s="6" r="E29">
        <v>-307</v>
      </c>
    </row>
    <row spans="1:5" r="30">
      <c t="s" s="4" r="A30">
        <v>123</v>
      </c>
      <c t="n" s="6" r="B30">
        <v>-482</v>
      </c>
      <c t="n" s="6" r="C30">
        <v>69</v>
      </c>
      <c t="n" s="6" r="D30">
        <v>-356</v>
      </c>
      <c t="n" s="6" r="E30">
        <v>211</v>
      </c>
    </row>
    <row spans="1:5" r="31">
      <c t="s" s="3" r="A31">
        <v>124</v>
      </c>
    </row>
    <row spans="1:5" r="32">
      <c t="s" s="4" r="A32">
        <v>125</v>
      </c>
      <c t="n" s="6" r="B32">
        <v>-379</v>
      </c>
      <c t="n" s="6" r="C32">
        <v>-10</v>
      </c>
      <c t="n" s="6" r="D32">
        <v>-388</v>
      </c>
      <c t="n" s="6" r="E32">
        <v>-17</v>
      </c>
    </row>
    <row spans="1:5" r="33">
      <c t="s" s="4" r="A33">
        <v>123</v>
      </c>
      <c t="n" s="8" r="B33">
        <v>-482</v>
      </c>
      <c t="n" s="8" r="C33">
        <v>69</v>
      </c>
      <c t="n" s="8" r="D33">
        <v>-356</v>
      </c>
      <c t="n" s="8" r="E33">
        <v>211</v>
      </c>
    </row>
    <row spans="1:5" r="34">
      <c t="s" s="3" r="A34">
        <v>126</v>
      </c>
    </row>
    <row spans="1:5" r="35">
      <c t="s" s="4" r="A35">
        <v>127</v>
      </c>
      <c t="n" s="7" r="B35">
        <v>-0.16</v>
      </c>
      <c t="n" s="7" r="C35">
        <v>0.11</v>
      </c>
      <c t="n" s="7" r="D35">
        <v>0.05</v>
      </c>
      <c t="n" s="7" r="E35">
        <v>0.33</v>
      </c>
    </row>
    <row spans="1:5" r="36">
      <c t="s" s="4" r="A36">
        <v>128</v>
      </c>
      <c t="n" s="9" r="B36">
        <v>-0.57</v>
      </c>
      <c t="n" s="9" r="C36">
        <v>-0.01</v>
      </c>
      <c t="n" s="9" r="D36">
        <v>-0.59</v>
      </c>
      <c t="n" s="9" r="E36">
        <v>-0.03</v>
      </c>
    </row>
    <row spans="1:5" r="37">
      <c t="s" s="4" r="A37">
        <v>129</v>
      </c>
      <c t="n" s="9" r="B37">
        <v>-0.73</v>
      </c>
      <c t="n" s="9" r="C37">
        <v>0.1</v>
      </c>
      <c t="n" s="9" r="D37">
        <v>-0.54</v>
      </c>
      <c t="n" s="9" r="E37">
        <v>0.3</v>
      </c>
    </row>
    <row spans="1:5" r="38">
      <c t="s" s="3" r="A38">
        <v>130</v>
      </c>
    </row>
    <row spans="1:5" r="39">
      <c t="s" s="4" r="A39">
        <v>127</v>
      </c>
      <c t="n" s="9" r="B39">
        <v>-0.16</v>
      </c>
      <c t="n" s="9" r="C39">
        <v>0.11</v>
      </c>
      <c t="n" s="9" r="D39">
        <v>0.05</v>
      </c>
      <c t="n" s="9" r="E39">
        <v>0.33</v>
      </c>
    </row>
    <row spans="1:5" r="40">
      <c t="s" s="4" r="A40">
        <v>128</v>
      </c>
      <c t="n" s="9" r="B40">
        <v>-0.57</v>
      </c>
      <c t="n" s="9" r="C40">
        <v>-0.01</v>
      </c>
      <c t="n" s="9" r="D40">
        <v>-0.59</v>
      </c>
      <c t="n" s="9" r="E40">
        <v>-0.03</v>
      </c>
    </row>
    <row spans="1:5" r="41">
      <c t="s" s="4" r="A41">
        <v>129</v>
      </c>
      <c t="n" s="7" r="B41">
        <v>-0.73</v>
      </c>
      <c t="n" s="7" r="C41">
        <v>0.1</v>
      </c>
      <c t="n" s="7" r="D41">
        <v>-0.54</v>
      </c>
      <c t="n" s="7" r="E41">
        <v>0.3</v>
      </c>
    </row>
    <row spans="1:5" r="42">
      <c t="s" s="4" r="A42">
        <v>131</v>
      </c>
      <c t="n" s="6" r="B42">
        <v>659</v>
      </c>
      <c t="n" s="6" r="C42">
        <v>695</v>
      </c>
      <c t="n" s="6" r="D42">
        <v>662</v>
      </c>
      <c t="n" s="6" r="E42">
        <v>701</v>
      </c>
    </row>
    <row spans="1:5" r="43">
      <c t="s" s="4" r="A43">
        <v>132</v>
      </c>
      <c t="n" s="8" r="B43">
        <v>0</v>
      </c>
      <c t="n" s="7" r="C43">
        <v>0.1</v>
      </c>
      <c t="n" s="7" r="D43">
        <v>0.11</v>
      </c>
      <c t="n" s="7" r="E43">
        <v>0.1</v>
      </c>
    </row>
    <row spans="1:5" r="44">
      <c t="s" s="4" r="A44">
        <v>133</v>
      </c>
    </row>
    <row spans="1:5" r="45">
      <c t="s" s="4" r="A45">
        <v>98</v>
      </c>
      <c t="n" s="8" r="B45">
        <v>401</v>
      </c>
      <c t="n" s="8" r="C45">
        <v>0</v>
      </c>
      <c t="n" s="8" r="D45">
        <v>401</v>
      </c>
      <c t="n" s="8" r="E45">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51</v>
      </c>
      <c t="s" s="2" r="B1">
        <v>1</v>
      </c>
    </row>
    <row spans="1:2" r="2">
      <c t="s" s="2" r="B2">
        <v>2</v>
      </c>
    </row>
    <row spans="1:2" r="3">
      <c t="s" s="3" r="A3">
        <v>258</v>
      </c>
    </row>
    <row spans="1:2" r="4">
      <c t="s" s="4" r="A4">
        <v>352</v>
      </c>
      <c t="s" s="4" r="B4">
        <v>353</v>
      </c>
    </row>
    <row spans="1:2" r="5">
      <c t="s" s="4" r="A5">
        <v>354</v>
      </c>
      <c t="s" s="4" r="B5">
        <v>355</v>
      </c>
    </row>
    <row spans="1:2" r="6">
      <c t="s" s="4" r="A6">
        <v>356</v>
      </c>
      <c t="s" s="4" r="B6">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358</v>
      </c>
      <c t="s" s="2" r="B1">
        <v>1</v>
      </c>
    </row>
    <row spans="1:2" r="2">
      <c t="s" s="2" r="B2">
        <v>2</v>
      </c>
    </row>
    <row spans="1:2" r="3">
      <c t="s" s="3" r="A3">
        <v>262</v>
      </c>
    </row>
    <row spans="1:2" r="4">
      <c t="s" s="4" r="A4">
        <v>359</v>
      </c>
      <c t="s" s="4" r="B4">
        <v>360</v>
      </c>
    </row>
    <row spans="1:2" r="5">
      <c t="s" s="4" r="A5">
        <v>361</v>
      </c>
      <c t="s" s="4" r="B5">
        <v>362</v>
      </c>
    </row>
    <row spans="1:2" r="6">
      <c t="s" s="4" r="A6">
        <v>363</v>
      </c>
      <c t="s" s="4" r="B6">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65</v>
      </c>
      <c t="s" s="2" r="B1">
        <v>1</v>
      </c>
    </row>
    <row spans="1:2" r="2">
      <c t="s" s="2" r="B2">
        <v>2</v>
      </c>
    </row>
    <row spans="1:2" r="3">
      <c t="s" s="3" r="A3">
        <v>266</v>
      </c>
    </row>
    <row spans="1:2" r="4">
      <c t="s" s="4" r="A4">
        <v>366</v>
      </c>
      <c t="s" s="4" r="B4">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67</v>
      </c>
      <c t="s" s="2" r="B1">
        <v>1</v>
      </c>
    </row>
    <row spans="1:2" r="2">
      <c t="s" s="2" r="B2">
        <v>2</v>
      </c>
    </row>
    <row spans="1:2" r="3">
      <c t="s" s="3" r="A3">
        <v>270</v>
      </c>
    </row>
    <row spans="1:2" r="4">
      <c t="s" s="4" r="A4">
        <v>368</v>
      </c>
      <c t="s" s="4" r="B4">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70</v>
      </c>
      <c t="s" s="2" r="B1">
        <v>1</v>
      </c>
    </row>
    <row spans="1:2" r="2">
      <c t="s" s="2" r="B2">
        <v>2</v>
      </c>
    </row>
    <row spans="1:2" r="3">
      <c t="s" s="3" r="A3">
        <v>285</v>
      </c>
    </row>
    <row spans="1:2" r="4">
      <c t="s" s="4" r="A4">
        <v>371</v>
      </c>
      <c t="s" s="4" r="B4">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374</v>
      </c>
    </row>
    <row spans="1:2" r="4">
      <c t="s" s="4" r="A4">
        <v>375</v>
      </c>
      <c t="s" s="4" r="B4">
        <v>376</v>
      </c>
    </row>
    <row spans="1:2" r="5">
      <c t="s" s="4" r="A5">
        <v>377</v>
      </c>
      <c t="s" s="4" r="B5">
        <v>378</v>
      </c>
    </row>
    <row spans="1:2" r="6">
      <c t="s" s="4" r="A6">
        <v>379</v>
      </c>
      <c t="s" s="4" r="B6">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1</v>
      </c>
      <c t="s" s="2" r="B1">
        <v>1</v>
      </c>
    </row>
    <row spans="1:3" r="2">
      <c t="s" s="2" r="B2">
        <v>2</v>
      </c>
      <c t="s" s="2" r="C2">
        <v>4</v>
      </c>
    </row>
    <row spans="1:3" r="3">
      <c t="s" s="4" r="A3">
        <v>382</v>
      </c>
    </row>
    <row spans="1:3" r="4">
      <c t="s" s="3" r="A4">
        <v>383</v>
      </c>
    </row>
    <row spans="1:3" r="5">
      <c t="s" s="4" r="A5">
        <v>384</v>
      </c>
      <c t="n" s="6" r="B5">
        <v>0</v>
      </c>
    </row>
    <row spans="1:3" r="6">
      <c t="s" s="4" r="A6">
        <v>385</v>
      </c>
    </row>
    <row spans="1:3" r="7">
      <c t="s" s="3" r="A7">
        <v>383</v>
      </c>
    </row>
    <row spans="1:3" r="8">
      <c t="s" s="4" r="A8">
        <v>386</v>
      </c>
      <c t="n" s="8" r="C8">
        <v>24</v>
      </c>
    </row>
    <row spans="1:3" r="9">
      <c t="s" s="4" r="A9">
        <v>387</v>
      </c>
    </row>
    <row spans="1:3" r="10">
      <c t="s" s="3" r="A10">
        <v>383</v>
      </c>
    </row>
    <row spans="1:3" r="11">
      <c t="s" s="4" r="A11">
        <v>386</v>
      </c>
      <c t="n" s="6" r="C11">
        <v>357</v>
      </c>
    </row>
    <row spans="1:3" r="12">
      <c t="s" s="4" r="A12">
        <v>388</v>
      </c>
    </row>
    <row spans="1:3" r="13">
      <c t="s" s="3" r="A13">
        <v>383</v>
      </c>
    </row>
    <row spans="1:3" r="14">
      <c t="s" s="4" r="A14">
        <v>389</v>
      </c>
      <c t="n" s="6" r="C14">
        <v>1</v>
      </c>
    </row>
    <row spans="1:3" r="15">
      <c t="s" s="4" r="A15">
        <v>390</v>
      </c>
    </row>
    <row spans="1:3" r="16">
      <c t="s" s="3" r="A16">
        <v>383</v>
      </c>
    </row>
    <row spans="1:3" r="17">
      <c t="s" s="4" r="A17">
        <v>391</v>
      </c>
      <c t="n" s="8" r="C17">
        <v>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92</v>
      </c>
      <c t="s" s="2" r="B1">
        <v>2</v>
      </c>
      <c t="s" s="2" r="C1">
        <v>4</v>
      </c>
    </row>
    <row spans="1:3" r="2">
      <c t="s" s="3" r="A2">
        <v>226</v>
      </c>
    </row>
    <row spans="1:3" r="3">
      <c t="s" s="4" r="A3">
        <v>393</v>
      </c>
      <c t="n" s="8" r="B3">
        <v>312</v>
      </c>
      <c t="n" s="8" r="C3">
        <v>343</v>
      </c>
    </row>
    <row spans="1:3" r="4">
      <c t="s" s="4" r="A4">
        <v>394</v>
      </c>
      <c t="n" s="6" r="B4">
        <v>343</v>
      </c>
      <c t="n" s="6" r="C4">
        <v>328</v>
      </c>
    </row>
    <row spans="1:3" r="5">
      <c t="s" s="4" r="A5">
        <v>395</v>
      </c>
      <c t="n" s="8" r="B5">
        <v>655</v>
      </c>
      <c t="n" s="8" r="C5">
        <v>6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3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s="1" r="A1">
        <v>396</v>
      </c>
      <c t="s" s="2" r="C1">
        <v>96</v>
      </c>
      <c t="s" s="2" r="E1">
        <v>1</v>
      </c>
    </row>
    <row spans="1:10" r="2">
      <c t="s" s="2" r="C2">
        <v>2</v>
      </c>
      <c t="s" s="2" r="D2">
        <v>97</v>
      </c>
      <c t="s" s="2" r="E2">
        <v>2</v>
      </c>
      <c t="s" s="2" r="F2">
        <v>97</v>
      </c>
      <c t="s" s="2" r="G2">
        <v>397</v>
      </c>
      <c t="s" s="2" r="H2">
        <v>4</v>
      </c>
      <c t="s" s="2" r="I2">
        <v>398</v>
      </c>
      <c t="s" s="2" r="J2">
        <v>399</v>
      </c>
    </row>
    <row spans="1:10" r="3">
      <c t="s" s="3" r="A3">
        <v>400</v>
      </c>
    </row>
    <row spans="1:10" r="4">
      <c t="s" s="4" r="A4">
        <v>401</v>
      </c>
      <c t="n" s="8" r="C4">
        <v>785</v>
      </c>
      <c t="n" s="8" r="D4">
        <v>1170</v>
      </c>
      <c t="n" s="8" r="E4">
        <v>2404</v>
      </c>
      <c t="n" s="8" r="F4">
        <v>2180</v>
      </c>
    </row>
    <row spans="1:10" r="5">
      <c t="s" s="4" r="A5">
        <v>402</v>
      </c>
      <c t="n" s="6" r="C5">
        <v>-139</v>
      </c>
      <c t="n" s="6" r="D5">
        <v>48</v>
      </c>
      <c t="n" s="6" r="E5">
        <v>-139</v>
      </c>
      <c t="n" s="6" r="F5">
        <v>48</v>
      </c>
      <c t="n" s="8" r="G5">
        <v>-126</v>
      </c>
      <c t="n" s="8" r="H5">
        <v>-24</v>
      </c>
      <c t="n" s="8" r="I5">
        <v>-108</v>
      </c>
      <c t="n" s="8" r="J5">
        <v>5</v>
      </c>
    </row>
    <row spans="1:10" r="6">
      <c t="s" s="4" r="A6">
        <v>403</v>
      </c>
      <c t="n" s="6" r="C6">
        <v>-29</v>
      </c>
      <c t="n" s="6" r="D6">
        <v>7</v>
      </c>
      <c t="n" s="6" r="E6">
        <v>20</v>
      </c>
      <c t="n" s="6" r="F6">
        <v>32</v>
      </c>
    </row>
    <row spans="1:10" r="7">
      <c t="s" s="4" r="A7">
        <v>404</v>
      </c>
      <c t="n" s="6" r="C7">
        <v>11</v>
      </c>
      <c t="n" s="6" r="D7">
        <v>8</v>
      </c>
      <c t="n" s="6" r="E7">
        <v>11</v>
      </c>
      <c t="n" s="6" r="F7">
        <v>8</v>
      </c>
    </row>
    <row spans="1:10" r="8">
      <c t="s" s="4" r="A8">
        <v>405</v>
      </c>
      <c t="n" s="6" r="C8">
        <v>-25</v>
      </c>
      <c t="n" s="6" r="D8">
        <v>4</v>
      </c>
      <c t="n" s="6" r="E8">
        <v>24</v>
      </c>
      <c t="n" s="6" r="F8">
        <v>28</v>
      </c>
    </row>
    <row spans="1:10" r="9">
      <c t="s" s="4" r="A9">
        <v>406</v>
      </c>
      <c t="n" s="6" r="C9">
        <v>945</v>
      </c>
      <c t="n" s="6" r="E9">
        <v>945</v>
      </c>
      <c t="n" s="6" r="H9">
        <v>880</v>
      </c>
    </row>
    <row spans="1:10" r="10">
      <c t="s" s="4" r="A10">
        <v>407</v>
      </c>
      <c t="n" s="6" r="C10">
        <v>384</v>
      </c>
      <c t="n" s="6" r="E10">
        <v>384</v>
      </c>
      <c t="n" s="6" r="H10">
        <v>375</v>
      </c>
    </row>
    <row spans="1:10" r="11">
      <c t="s" s="4" r="A11">
        <v>408</v>
      </c>
      <c t="n" s="6" r="C11">
        <v>688</v>
      </c>
      <c t="n" s="6" r="E11">
        <v>688</v>
      </c>
      <c t="n" s="6" r="H11">
        <v>490</v>
      </c>
    </row>
    <row spans="1:10" r="12">
      <c t="s" s="4" r="A12">
        <v>409</v>
      </c>
      <c t="n" s="6" r="C12">
        <v>16</v>
      </c>
      <c t="n" s="6" r="D12">
        <v>9</v>
      </c>
      <c t="n" s="6" r="E12">
        <v>-27</v>
      </c>
      <c t="n" s="6" r="F12">
        <v>6</v>
      </c>
    </row>
    <row spans="1:10" r="13">
      <c t="s" s="4" r="A13">
        <v>410</v>
      </c>
      <c t="n" s="6" r="C13">
        <v>-17</v>
      </c>
    </row>
    <row spans="1:10" r="14">
      <c t="s" s="4" r="A14">
        <v>411</v>
      </c>
      <c t="n" s="6" r="C14">
        <v>89</v>
      </c>
      <c t="n" s="6" r="D14">
        <v>85</v>
      </c>
      <c t="n" s="6" r="E14">
        <v>86</v>
      </c>
    </row>
    <row spans="1:10" r="15">
      <c t="s" s="4" r="A15">
        <v>412</v>
      </c>
      <c t="n" s="6" r="E15">
        <v>0</v>
      </c>
    </row>
    <row spans="1:10" r="16">
      <c t="s" s="4" r="A16">
        <v>413</v>
      </c>
    </row>
    <row spans="1:10" r="17">
      <c t="s" s="3" r="A17">
        <v>400</v>
      </c>
    </row>
    <row spans="1:10" r="18">
      <c t="s" s="4" r="A18">
        <v>402</v>
      </c>
      <c t="n" s="6" r="C18">
        <v>-421</v>
      </c>
      <c t="n" s="6" r="D18">
        <v>-191</v>
      </c>
      <c t="n" s="6" r="E18">
        <v>-421</v>
      </c>
      <c t="n" s="6" r="F18">
        <v>-191</v>
      </c>
      <c t="n" s="6" r="G18">
        <v>-416</v>
      </c>
      <c t="n" s="6" r="H18">
        <v>-304</v>
      </c>
      <c t="n" s="6" r="I18">
        <v>-302</v>
      </c>
      <c t="n" s="6" r="J18">
        <v>-210</v>
      </c>
    </row>
    <row spans="1:10" r="19">
      <c t="s" s="4" r="A19">
        <v>403</v>
      </c>
      <c t="n" s="6" r="C19">
        <v>0</v>
      </c>
      <c t="n" s="6" r="D19">
        <v>0</v>
      </c>
      <c t="n" s="6" r="E19">
        <v>2</v>
      </c>
      <c t="n" s="6" r="F19">
        <v>0</v>
      </c>
    </row>
    <row spans="1:10" r="20">
      <c t="s" s="4" r="A20">
        <v>404</v>
      </c>
      <c t="n" s="6" r="C20">
        <v>0</v>
      </c>
      <c t="n" s="6" r="D20">
        <v>0</v>
      </c>
      <c t="n" s="6" r="E20">
        <v>0</v>
      </c>
      <c t="n" s="6" r="F20">
        <v>0</v>
      </c>
    </row>
    <row spans="1:10" r="21">
      <c t="s" s="4" r="A21">
        <v>405</v>
      </c>
      <c t="n" s="6" r="C21">
        <v>1</v>
      </c>
      <c t="n" s="6" r="D21">
        <v>0</v>
      </c>
      <c t="n" s="6" r="E21">
        <v>5</v>
      </c>
      <c t="n" s="6" r="F21">
        <v>0</v>
      </c>
    </row>
    <row spans="1:10" r="22">
      <c t="s" s="4" r="A22">
        <v>409</v>
      </c>
      <c t="n" s="6" r="C22">
        <v>-21</v>
      </c>
      <c t="n" s="6" r="D22">
        <v>-5</v>
      </c>
      <c t="n" s="6" r="E22">
        <v>-37</v>
      </c>
      <c t="n" s="6" r="F22">
        <v>-9</v>
      </c>
    </row>
    <row spans="1:10" r="23">
      <c t="s" s="4" r="A23">
        <v>410</v>
      </c>
      <c t="n" s="6" r="C23">
        <v>-17</v>
      </c>
    </row>
    <row spans="1:10" r="24">
      <c t="s" s="4" r="A24">
        <v>411</v>
      </c>
      <c t="n" s="6" r="C24">
        <v>70</v>
      </c>
      <c t="n" s="6" r="D24">
        <v>53</v>
      </c>
      <c t="n" s="6" r="E24">
        <v>70</v>
      </c>
    </row>
    <row spans="1:10" r="25">
      <c t="s" s="4" r="A25">
        <v>414</v>
      </c>
    </row>
    <row spans="1:10" r="26">
      <c t="s" s="3" r="A26">
        <v>400</v>
      </c>
    </row>
    <row spans="1:10" r="27">
      <c t="s" s="4" r="A27">
        <v>402</v>
      </c>
      <c t="n" s="6" r="D27">
        <v>0</v>
      </c>
      <c t="n" s="6" r="F27">
        <v>0</v>
      </c>
      <c t="n" s="6" r="I27">
        <v>-33</v>
      </c>
    </row>
    <row spans="1:10" r="28">
      <c t="s" s="4" r="A28">
        <v>403</v>
      </c>
      <c t="n" s="6" r="D28">
        <v>0</v>
      </c>
    </row>
    <row spans="1:10" r="29">
      <c t="s" s="4" r="A29">
        <v>415</v>
      </c>
      <c t="n" s="6" r="D29">
        <v>0</v>
      </c>
    </row>
    <row spans="1:10" r="30">
      <c t="s" s="4" r="A30">
        <v>404</v>
      </c>
      <c t="n" s="6" r="D30">
        <v>0</v>
      </c>
    </row>
    <row spans="1:10" r="31">
      <c t="s" s="4" r="A31">
        <v>405</v>
      </c>
      <c t="n" s="6" r="D31">
        <v>0</v>
      </c>
    </row>
    <row spans="1:10" r="32">
      <c t="s" s="4" r="A32">
        <v>407</v>
      </c>
      <c t="n" s="6" r="C32">
        <v>1</v>
      </c>
      <c t="n" s="6" r="E32">
        <v>1</v>
      </c>
      <c t="n" s="6" r="H32">
        <v>0</v>
      </c>
    </row>
    <row spans="1:10" r="33">
      <c t="s" s="4" r="A33">
        <v>409</v>
      </c>
      <c t="n" s="6" r="D33">
        <v>1</v>
      </c>
    </row>
    <row spans="1:10" r="34">
      <c t="s" s="4" r="A34">
        <v>411</v>
      </c>
      <c t="n" s="6" r="D34">
        <v>32</v>
      </c>
    </row>
    <row spans="1:10" r="35">
      <c t="s" s="4" r="A35">
        <v>416</v>
      </c>
    </row>
    <row spans="1:10" r="36">
      <c t="s" s="3" r="A36">
        <v>400</v>
      </c>
    </row>
    <row spans="1:10" r="37">
      <c t="s" s="4" r="A37">
        <v>402</v>
      </c>
      <c t="n" s="6" r="C37">
        <v>271</v>
      </c>
      <c t="n" s="6" r="D37">
        <v>222</v>
      </c>
      <c t="n" s="6" r="E37">
        <v>271</v>
      </c>
      <c t="n" s="6" r="F37">
        <v>222</v>
      </c>
      <c t="n" s="6" r="G37">
        <v>290</v>
      </c>
      <c t="n" s="6" r="H37">
        <v>277</v>
      </c>
      <c t="n" s="6" r="I37">
        <v>223</v>
      </c>
      <c t="n" s="6" r="J37">
        <v>209</v>
      </c>
    </row>
    <row spans="1:10" r="38">
      <c t="s" s="4" r="A38">
        <v>403</v>
      </c>
      <c t="n" s="6" r="C38">
        <v>-31</v>
      </c>
      <c t="n" s="6" r="D38">
        <v>7</v>
      </c>
      <c t="n" s="6" r="E38">
        <v>16</v>
      </c>
      <c t="n" s="6" r="F38">
        <v>30</v>
      </c>
    </row>
    <row spans="1:10" r="39">
      <c t="s" s="4" r="A39">
        <v>404</v>
      </c>
      <c t="n" s="6" r="C39">
        <v>0</v>
      </c>
      <c t="n" s="6" r="D39">
        <v>0</v>
      </c>
      <c t="n" s="6" r="E39">
        <v>0</v>
      </c>
      <c t="n" s="6" r="F39">
        <v>0</v>
      </c>
    </row>
    <row spans="1:10" r="40">
      <c t="s" s="4" r="A40">
        <v>405</v>
      </c>
      <c t="n" s="6" r="C40">
        <v>-28</v>
      </c>
      <c t="n" s="6" r="D40">
        <v>5</v>
      </c>
      <c t="n" s="6" r="E40">
        <v>17</v>
      </c>
      <c t="n" s="6" r="F40">
        <v>26</v>
      </c>
    </row>
    <row spans="1:10" r="41">
      <c t="s" s="4" r="A41">
        <v>407</v>
      </c>
      <c t="n" s="6" r="C41">
        <v>317</v>
      </c>
      <c t="n" s="6" r="E41">
        <v>317</v>
      </c>
      <c t="n" s="6" r="H41">
        <v>327</v>
      </c>
    </row>
    <row spans="1:10" r="42">
      <c t="s" s="4" r="A42">
        <v>409</v>
      </c>
      <c t="n" s="6" r="C42">
        <v>3</v>
      </c>
      <c t="n" s="6" r="D42">
        <v>2</v>
      </c>
      <c t="n" s="6" r="E42">
        <v>5</v>
      </c>
      <c t="n" s="6" r="F42">
        <v>-4</v>
      </c>
    </row>
    <row spans="1:10" r="43">
      <c t="s" s="4" r="A43">
        <v>410</v>
      </c>
      <c t="n" s="6" r="C43">
        <v>0</v>
      </c>
    </row>
    <row spans="1:10" r="44">
      <c t="s" s="4" r="A44">
        <v>411</v>
      </c>
      <c t="n" s="6" r="C44">
        <v>19</v>
      </c>
      <c t="n" s="6" r="D44">
        <v>0</v>
      </c>
      <c t="n" s="6" r="E44">
        <v>16</v>
      </c>
    </row>
    <row spans="1:10" r="45">
      <c t="s" s="4" r="A45">
        <v>417</v>
      </c>
    </row>
    <row spans="1:10" r="46">
      <c t="s" s="3" r="A46">
        <v>400</v>
      </c>
    </row>
    <row spans="1:10" r="47">
      <c t="s" s="4" r="A47">
        <v>402</v>
      </c>
      <c t="n" s="6" r="C47">
        <v>11</v>
      </c>
      <c t="n" s="6" r="D47">
        <v>17</v>
      </c>
      <c t="n" s="6" r="E47">
        <v>11</v>
      </c>
      <c t="n" s="6" r="F47">
        <v>17</v>
      </c>
      <c t="n" s="8" r="G47">
        <v>0</v>
      </c>
      <c t="n" s="6" r="H47">
        <v>3</v>
      </c>
      <c t="n" s="8" r="I47">
        <v>4</v>
      </c>
      <c t="n" s="8" r="J47">
        <v>6</v>
      </c>
    </row>
    <row spans="1:10" r="48">
      <c t="s" s="4" r="A48">
        <v>403</v>
      </c>
      <c t="n" s="6" r="C48">
        <v>2</v>
      </c>
      <c t="n" s="6" r="D48">
        <v>0</v>
      </c>
      <c t="n" s="6" r="E48">
        <v>2</v>
      </c>
      <c t="n" s="6" r="F48">
        <v>2</v>
      </c>
    </row>
    <row spans="1:10" r="49">
      <c t="s" s="4" r="A49">
        <v>404</v>
      </c>
      <c t="n" s="6" r="C49">
        <v>11</v>
      </c>
      <c t="n" s="6" r="D49">
        <v>8</v>
      </c>
      <c t="n" s="6" r="E49">
        <v>11</v>
      </c>
      <c t="n" s="6" r="F49">
        <v>8</v>
      </c>
    </row>
    <row spans="1:10" r="50">
      <c t="s" s="4" r="A50">
        <v>405</v>
      </c>
      <c t="n" s="6" r="C50">
        <v>2</v>
      </c>
      <c t="n" s="6" r="D50">
        <v>-1</v>
      </c>
      <c t="n" s="6" r="E50">
        <v>2</v>
      </c>
      <c t="n" s="6" r="F50">
        <v>2</v>
      </c>
    </row>
    <row spans="1:10" r="51">
      <c t="s" s="4" r="A51">
        <v>407</v>
      </c>
      <c t="n" s="6" r="C51">
        <v>66</v>
      </c>
      <c t="n" s="6" r="E51">
        <v>66</v>
      </c>
      <c t="n" s="6" r="H51">
        <v>48</v>
      </c>
    </row>
    <row spans="1:10" r="52">
      <c t="s" s="4" r="A52">
        <v>409</v>
      </c>
      <c t="n" s="6" r="C52">
        <v>2</v>
      </c>
      <c t="n" s="6" r="D52">
        <v>-5</v>
      </c>
      <c t="n" s="6" r="E52">
        <v>5</v>
      </c>
      <c t="n" s="6" r="F52">
        <v>-1</v>
      </c>
    </row>
    <row spans="1:10" r="53">
      <c t="s" s="4" r="A53">
        <v>410</v>
      </c>
      <c t="n" s="6" r="C53">
        <v>0</v>
      </c>
    </row>
    <row spans="1:10" r="54">
      <c t="s" s="4" r="A54">
        <v>411</v>
      </c>
      <c t="n" s="6" r="C54">
        <v>0</v>
      </c>
      <c t="n" s="6" r="D54">
        <v>0</v>
      </c>
      <c t="n" s="6" r="E54">
        <v>0</v>
      </c>
    </row>
    <row spans="1:10" r="55">
      <c t="s" s="4" r="A55">
        <v>418</v>
      </c>
    </row>
    <row spans="1:10" r="56">
      <c t="s" s="3" r="A56">
        <v>400</v>
      </c>
    </row>
    <row spans="1:10" r="57">
      <c t="s" s="4" r="A57">
        <v>406</v>
      </c>
      <c t="n" s="6" r="C57">
        <v>16</v>
      </c>
      <c t="n" s="6" r="E57">
        <v>16</v>
      </c>
      <c t="n" s="6" r="H57">
        <v>15</v>
      </c>
    </row>
    <row spans="1:10" r="58">
      <c t="s" s="4" r="A58">
        <v>408</v>
      </c>
      <c t="n" s="6" r="C58">
        <v>0</v>
      </c>
      <c t="n" s="6" r="E58">
        <v>0</v>
      </c>
      <c t="n" s="6" r="H58">
        <v>0</v>
      </c>
    </row>
    <row spans="1:10" r="59">
      <c t="s" s="4" r="A59">
        <v>419</v>
      </c>
    </row>
    <row spans="1:10" r="60">
      <c t="s" s="3" r="A60">
        <v>400</v>
      </c>
    </row>
    <row spans="1:10" r="61">
      <c t="s" s="4" r="A61">
        <v>407</v>
      </c>
      <c t="n" s="6" r="C61">
        <v>0</v>
      </c>
      <c t="n" s="6" r="E61">
        <v>0</v>
      </c>
      <c t="n" s="6" r="H61">
        <v>0</v>
      </c>
    </row>
    <row spans="1:10" r="62">
      <c t="s" s="4" r="A62">
        <v>420</v>
      </c>
    </row>
    <row spans="1:10" r="63">
      <c t="s" s="3" r="A63">
        <v>400</v>
      </c>
    </row>
    <row spans="1:10" r="64">
      <c t="s" s="4" r="A64">
        <v>406</v>
      </c>
      <c t="n" s="6" r="C64">
        <v>645</v>
      </c>
      <c t="n" s="6" r="E64">
        <v>645</v>
      </c>
      <c t="n" s="6" r="H64">
        <v>566</v>
      </c>
    </row>
    <row spans="1:10" r="65">
      <c t="s" s="4" r="A65">
        <v>408</v>
      </c>
      <c t="n" s="6" r="C65">
        <v>265</v>
      </c>
      <c t="n" s="6" r="E65">
        <v>265</v>
      </c>
      <c t="n" s="6" r="H65">
        <v>167</v>
      </c>
    </row>
    <row spans="1:10" r="66">
      <c t="s" s="4" r="A66">
        <v>421</v>
      </c>
    </row>
    <row spans="1:10" r="67">
      <c t="s" s="3" r="A67">
        <v>400</v>
      </c>
    </row>
    <row spans="1:10" r="68">
      <c t="s" s="4" r="A68">
        <v>407</v>
      </c>
      <c t="n" s="6" r="C68">
        <v>1</v>
      </c>
      <c t="n" s="6" r="E68">
        <v>1</v>
      </c>
      <c t="n" s="6" r="H68">
        <v>0</v>
      </c>
    </row>
    <row spans="1:10" r="69">
      <c t="s" s="4" r="A69">
        <v>422</v>
      </c>
    </row>
    <row spans="1:10" r="70">
      <c t="s" s="3" r="A70">
        <v>400</v>
      </c>
    </row>
    <row spans="1:10" r="71">
      <c t="s" s="4" r="A71">
        <v>406</v>
      </c>
      <c t="n" s="6" r="C71">
        <v>284</v>
      </c>
      <c t="n" s="6" r="E71">
        <v>284</v>
      </c>
      <c t="n" s="6" r="H71">
        <v>299</v>
      </c>
    </row>
    <row spans="1:10" r="72">
      <c t="s" s="4" r="A72">
        <v>408</v>
      </c>
      <c t="n" s="6" r="C72">
        <v>423</v>
      </c>
      <c t="n" s="6" r="E72">
        <v>423</v>
      </c>
      <c t="n" s="6" r="H72">
        <v>323</v>
      </c>
    </row>
    <row spans="1:10" r="73">
      <c t="s" s="4" r="A73">
        <v>423</v>
      </c>
    </row>
    <row spans="1:10" r="74">
      <c t="s" s="3" r="A74">
        <v>400</v>
      </c>
    </row>
    <row spans="1:10" r="75">
      <c t="s" s="4" r="A75">
        <v>407</v>
      </c>
      <c t="n" s="6" r="C75">
        <v>0</v>
      </c>
      <c t="n" s="6" r="E75">
        <v>0</v>
      </c>
      <c t="n" s="6" r="H75">
        <v>0</v>
      </c>
    </row>
    <row spans="1:10" r="76">
      <c t="s" s="4" r="A76">
        <v>424</v>
      </c>
    </row>
    <row spans="1:10" r="77">
      <c t="s" s="3" r="A77">
        <v>400</v>
      </c>
    </row>
    <row spans="1:10" r="78">
      <c t="s" s="4" r="A78">
        <v>406</v>
      </c>
      <c t="s" s="4" r="B78">
        <v>425</v>
      </c>
      <c t="n" s="6" r="C78">
        <v>545</v>
      </c>
      <c t="n" s="6" r="E78">
        <v>545</v>
      </c>
      <c t="n" s="6" r="H78">
        <v>490</v>
      </c>
    </row>
    <row spans="1:10" r="79">
      <c t="s" s="4" r="A79">
        <v>426</v>
      </c>
    </row>
    <row spans="1:10" r="80">
      <c t="s" s="3" r="A80">
        <v>400</v>
      </c>
    </row>
    <row spans="1:10" r="81">
      <c t="s" s="4" r="A81">
        <v>406</v>
      </c>
      <c t="s" s="4" r="B81">
        <v>425</v>
      </c>
      <c t="n" s="6" r="C81">
        <v>0</v>
      </c>
      <c t="n" s="6" r="E81">
        <v>0</v>
      </c>
      <c t="n" s="6" r="H81">
        <v>0</v>
      </c>
    </row>
    <row spans="1:10" r="82">
      <c t="s" s="4" r="A82">
        <v>427</v>
      </c>
    </row>
    <row spans="1:10" r="83">
      <c t="s" s="3" r="A83">
        <v>400</v>
      </c>
    </row>
    <row spans="1:10" r="84">
      <c t="s" s="4" r="A84">
        <v>406</v>
      </c>
      <c t="s" s="4" r="B84">
        <v>425</v>
      </c>
      <c t="n" s="6" r="C84">
        <v>545</v>
      </c>
      <c t="n" s="6" r="E84">
        <v>545</v>
      </c>
      <c t="n" s="6" r="H84">
        <v>490</v>
      </c>
    </row>
    <row spans="1:10" r="85">
      <c t="s" s="4" r="A85">
        <v>428</v>
      </c>
    </row>
    <row spans="1:10" r="86">
      <c t="s" s="3" r="A86">
        <v>400</v>
      </c>
    </row>
    <row spans="1:10" r="87">
      <c t="s" s="4" r="A87">
        <v>406</v>
      </c>
      <c t="s" s="4" r="B87">
        <v>425</v>
      </c>
      <c t="n" s="6" r="C87">
        <v>0</v>
      </c>
      <c t="n" s="6" r="E87">
        <v>0</v>
      </c>
      <c t="n" s="6" r="H87">
        <v>0</v>
      </c>
    </row>
    <row spans="1:10" r="88">
      <c t="s" s="4" r="A88">
        <v>429</v>
      </c>
    </row>
    <row spans="1:10" r="89">
      <c t="s" s="3" r="A89">
        <v>400</v>
      </c>
    </row>
    <row spans="1:10" r="90">
      <c t="s" s="4" r="A90">
        <v>406</v>
      </c>
      <c t="s" s="4" r="B90">
        <v>425</v>
      </c>
      <c t="n" s="6" r="C90">
        <v>521</v>
      </c>
      <c t="n" s="6" r="E90">
        <v>521</v>
      </c>
      <c t="n" s="6" r="H90">
        <v>475</v>
      </c>
    </row>
    <row spans="1:10" r="91">
      <c t="s" s="4" r="A91">
        <v>430</v>
      </c>
    </row>
    <row spans="1:10" r="92">
      <c t="s" s="3" r="A92">
        <v>400</v>
      </c>
    </row>
    <row spans="1:10" r="93">
      <c t="s" s="4" r="A93">
        <v>406</v>
      </c>
      <c t="s" s="4" r="B93">
        <v>425</v>
      </c>
      <c t="n" s="6" r="C93">
        <v>0</v>
      </c>
      <c t="n" s="6" r="E93">
        <v>0</v>
      </c>
      <c t="n" s="6" r="H93">
        <v>0</v>
      </c>
    </row>
    <row spans="1:10" r="94">
      <c t="s" s="4" r="A94">
        <v>431</v>
      </c>
    </row>
    <row spans="1:10" r="95">
      <c t="s" s="3" r="A95">
        <v>400</v>
      </c>
    </row>
    <row spans="1:10" r="96">
      <c t="s" s="4" r="A96">
        <v>406</v>
      </c>
      <c t="s" s="4" r="B96">
        <v>425</v>
      </c>
      <c t="n" s="6" r="C96">
        <v>521</v>
      </c>
      <c t="n" s="6" r="E96">
        <v>521</v>
      </c>
      <c t="n" s="6" r="H96">
        <v>475</v>
      </c>
    </row>
    <row spans="1:10" r="97">
      <c t="s" s="4" r="A97">
        <v>432</v>
      </c>
    </row>
    <row spans="1:10" r="98">
      <c t="s" s="3" r="A98">
        <v>400</v>
      </c>
    </row>
    <row spans="1:10" r="99">
      <c t="s" s="4" r="A99">
        <v>406</v>
      </c>
      <c t="s" s="4" r="B99">
        <v>425</v>
      </c>
      <c t="n" s="6" r="C99">
        <v>0</v>
      </c>
      <c t="n" s="6" r="E99">
        <v>0</v>
      </c>
      <c t="n" s="6" r="H99">
        <v>0</v>
      </c>
    </row>
    <row spans="1:10" r="100">
      <c t="s" s="4" r="A100">
        <v>433</v>
      </c>
    </row>
    <row spans="1:10" r="101">
      <c t="s" s="3" r="A101">
        <v>400</v>
      </c>
    </row>
    <row spans="1:10" r="102">
      <c t="s" s="4" r="A102">
        <v>406</v>
      </c>
      <c t="s" s="4" r="B102">
        <v>425</v>
      </c>
      <c t="n" s="6" r="C102">
        <v>299</v>
      </c>
      <c t="n" s="6" r="E102">
        <v>299</v>
      </c>
      <c t="n" s="6" r="H102">
        <v>318</v>
      </c>
    </row>
    <row spans="1:10" r="103">
      <c t="s" s="4" r="A103">
        <v>434</v>
      </c>
    </row>
    <row spans="1:10" r="104">
      <c t="s" s="3" r="A104">
        <v>400</v>
      </c>
    </row>
    <row spans="1:10" r="105">
      <c t="s" s="4" r="A105">
        <v>406</v>
      </c>
      <c t="s" s="4" r="B105">
        <v>425</v>
      </c>
      <c t="n" s="6" r="C105">
        <v>0</v>
      </c>
      <c t="n" s="6" r="E105">
        <v>0</v>
      </c>
      <c t="n" s="6" r="H105">
        <v>0</v>
      </c>
    </row>
    <row spans="1:10" r="106">
      <c t="s" s="4" r="A106">
        <v>435</v>
      </c>
    </row>
    <row spans="1:10" r="107">
      <c t="s" s="3" r="A107">
        <v>400</v>
      </c>
    </row>
    <row spans="1:10" r="108">
      <c t="s" s="4" r="A108">
        <v>406</v>
      </c>
      <c t="s" s="4" r="B108">
        <v>425</v>
      </c>
      <c t="n" s="6" r="C108">
        <v>299</v>
      </c>
      <c t="n" s="6" r="E108">
        <v>299</v>
      </c>
      <c t="n" s="6" r="H108">
        <v>318</v>
      </c>
    </row>
    <row spans="1:10" r="109">
      <c t="s" s="4" r="A109">
        <v>436</v>
      </c>
    </row>
    <row spans="1:10" r="110">
      <c t="s" s="3" r="A110">
        <v>400</v>
      </c>
    </row>
    <row spans="1:10" r="111">
      <c t="s" s="4" r="A111">
        <v>406</v>
      </c>
      <c t="s" s="4" r="B111">
        <v>425</v>
      </c>
      <c t="n" s="6" r="C111">
        <v>0</v>
      </c>
      <c t="n" s="6" r="E111">
        <v>0</v>
      </c>
      <c t="n" s="6" r="H111">
        <v>0</v>
      </c>
    </row>
    <row spans="1:10" r="112">
      <c t="s" s="4" r="A112">
        <v>437</v>
      </c>
    </row>
    <row spans="1:10" r="113">
      <c t="s" s="3" r="A113">
        <v>400</v>
      </c>
    </row>
    <row spans="1:10" r="114">
      <c t="s" s="4" r="A114">
        <v>406</v>
      </c>
      <c t="s" s="4" r="B114">
        <v>425</v>
      </c>
      <c t="n" s="6" r="C114">
        <v>9</v>
      </c>
      <c t="n" s="6" r="E114">
        <v>9</v>
      </c>
      <c t="n" s="6" r="H114">
        <v>28</v>
      </c>
    </row>
    <row spans="1:10" r="115">
      <c t="s" s="4" r="A115">
        <v>438</v>
      </c>
    </row>
    <row spans="1:10" r="116">
      <c t="s" s="3" r="A116">
        <v>400</v>
      </c>
    </row>
    <row spans="1:10" r="117">
      <c t="s" s="4" r="A117">
        <v>406</v>
      </c>
      <c t="s" s="4" r="B117">
        <v>425</v>
      </c>
      <c t="n" s="6" r="C117">
        <v>0</v>
      </c>
      <c t="n" s="6" r="E117">
        <v>0</v>
      </c>
      <c t="n" s="6" r="H117">
        <v>0</v>
      </c>
    </row>
    <row spans="1:10" r="118">
      <c t="s" s="4" r="A118">
        <v>439</v>
      </c>
    </row>
    <row spans="1:10" r="119">
      <c t="s" s="3" r="A119">
        <v>400</v>
      </c>
    </row>
    <row spans="1:10" r="120">
      <c t="s" s="4" r="A120">
        <v>406</v>
      </c>
      <c t="s" s="4" r="B120">
        <v>425</v>
      </c>
      <c t="n" s="6" r="C120">
        <v>9</v>
      </c>
      <c t="n" s="6" r="E120">
        <v>9</v>
      </c>
      <c t="n" s="6" r="H120">
        <v>28</v>
      </c>
    </row>
    <row spans="1:10" r="121">
      <c t="s" s="4" r="A121">
        <v>440</v>
      </c>
    </row>
    <row spans="1:10" r="122">
      <c t="s" s="3" r="A122">
        <v>400</v>
      </c>
    </row>
    <row spans="1:10" r="123">
      <c t="s" s="4" r="A123">
        <v>406</v>
      </c>
      <c t="s" s="4" r="B123">
        <v>425</v>
      </c>
      <c t="n" s="6" r="C123">
        <v>0</v>
      </c>
      <c t="n" s="6" r="E123">
        <v>0</v>
      </c>
      <c t="n" s="6" r="H123">
        <v>0</v>
      </c>
    </row>
    <row spans="1:10" r="124">
      <c t="s" s="4" r="A124">
        <v>441</v>
      </c>
    </row>
    <row spans="1:10" r="125">
      <c t="s" s="3" r="A125">
        <v>400</v>
      </c>
    </row>
    <row spans="1:10" r="126">
      <c t="s" s="4" r="A126">
        <v>406</v>
      </c>
      <c t="s" s="4" r="B126">
        <v>425</v>
      </c>
      <c t="n" s="6" r="C126">
        <v>213</v>
      </c>
      <c t="n" s="6" r="E126">
        <v>213</v>
      </c>
      <c t="n" s="6" r="H126">
        <v>129</v>
      </c>
    </row>
    <row spans="1:10" r="127">
      <c t="s" s="4" r="A127">
        <v>442</v>
      </c>
    </row>
    <row spans="1:10" r="128">
      <c t="s" s="3" r="A128">
        <v>400</v>
      </c>
    </row>
    <row spans="1:10" r="129">
      <c t="s" s="4" r="A129">
        <v>406</v>
      </c>
      <c t="s" s="4" r="B129">
        <v>425</v>
      </c>
      <c t="n" s="6" r="C129">
        <v>0</v>
      </c>
      <c t="n" s="6" r="E129">
        <v>0</v>
      </c>
      <c t="n" s="6" r="H129">
        <v>0</v>
      </c>
    </row>
    <row spans="1:10" r="130">
      <c t="s" s="4" r="A130">
        <v>443</v>
      </c>
    </row>
    <row spans="1:10" r="131">
      <c t="s" s="3" r="A131">
        <v>400</v>
      </c>
    </row>
    <row spans="1:10" r="132">
      <c t="s" s="4" r="A132">
        <v>406</v>
      </c>
      <c t="s" s="4" r="B132">
        <v>425</v>
      </c>
      <c t="n" s="6" r="C132">
        <v>213</v>
      </c>
      <c t="n" s="6" r="E132">
        <v>213</v>
      </c>
      <c t="n" s="6" r="H132">
        <v>129</v>
      </c>
    </row>
    <row spans="1:10" r="133">
      <c t="s" s="4" r="A133">
        <v>444</v>
      </c>
    </row>
    <row spans="1:10" r="134">
      <c t="s" s="3" r="A134">
        <v>400</v>
      </c>
    </row>
    <row spans="1:10" r="135">
      <c t="s" s="4" r="A135">
        <v>406</v>
      </c>
      <c t="s" s="4" r="B135">
        <v>425</v>
      </c>
      <c t="n" s="6" r="C135">
        <v>0</v>
      </c>
      <c t="n" s="6" r="E135">
        <v>0</v>
      </c>
      <c t="n" s="6" r="H135">
        <v>0</v>
      </c>
    </row>
    <row spans="1:10" r="136">
      <c t="s" s="4" r="A136">
        <v>445</v>
      </c>
    </row>
    <row spans="1:10" r="137">
      <c t="s" s="3" r="A137">
        <v>400</v>
      </c>
    </row>
    <row spans="1:10" r="138">
      <c t="s" s="4" r="A138">
        <v>406</v>
      </c>
      <c t="s" s="4" r="B138">
        <v>425</v>
      </c>
      <c t="n" s="6" r="C138">
        <v>24</v>
      </c>
      <c t="n" s="6" r="E138">
        <v>24</v>
      </c>
      <c t="n" s="6" r="H138">
        <v>15</v>
      </c>
    </row>
    <row spans="1:10" r="139">
      <c t="s" s="4" r="A139">
        <v>446</v>
      </c>
    </row>
    <row spans="1:10" r="140">
      <c t="s" s="3" r="A140">
        <v>400</v>
      </c>
    </row>
    <row spans="1:10" r="141">
      <c t="s" s="4" r="A141">
        <v>406</v>
      </c>
      <c t="s" s="4" r="B141">
        <v>425</v>
      </c>
      <c t="n" s="6" r="C141">
        <v>0</v>
      </c>
      <c t="n" s="6" r="E141">
        <v>0</v>
      </c>
      <c t="n" s="6" r="H141">
        <v>0</v>
      </c>
    </row>
    <row spans="1:10" r="142">
      <c t="s" s="4" r="A142">
        <v>447</v>
      </c>
    </row>
    <row spans="1:10" r="143">
      <c t="s" s="3" r="A143">
        <v>400</v>
      </c>
    </row>
    <row spans="1:10" r="144">
      <c t="s" s="4" r="A144">
        <v>406</v>
      </c>
      <c t="s" s="4" r="B144">
        <v>425</v>
      </c>
      <c t="n" s="6" r="C144">
        <v>24</v>
      </c>
      <c t="n" s="6" r="E144">
        <v>24</v>
      </c>
      <c t="n" s="6" r="H144">
        <v>15</v>
      </c>
    </row>
    <row spans="1:10" r="145">
      <c t="s" s="4" r="A145">
        <v>448</v>
      </c>
    </row>
    <row spans="1:10" r="146">
      <c t="s" s="3" r="A146">
        <v>400</v>
      </c>
    </row>
    <row spans="1:10" r="147">
      <c t="s" s="4" r="A147">
        <v>406</v>
      </c>
      <c t="s" s="4" r="B147">
        <v>425</v>
      </c>
      <c t="n" s="6" r="C147">
        <v>0</v>
      </c>
      <c t="n" s="6" r="E147">
        <v>0</v>
      </c>
      <c t="n" s="6" r="H147">
        <v>0</v>
      </c>
    </row>
    <row spans="1:10" r="148">
      <c t="s" s="4" r="A148">
        <v>449</v>
      </c>
    </row>
    <row spans="1:10" r="149">
      <c t="s" s="3" r="A149">
        <v>400</v>
      </c>
    </row>
    <row spans="1:10" r="150">
      <c t="s" s="4" r="A150">
        <v>406</v>
      </c>
      <c t="s" s="4" r="B150">
        <v>425</v>
      </c>
      <c t="n" s="6" r="C150">
        <v>24</v>
      </c>
      <c t="n" s="6" r="E150">
        <v>24</v>
      </c>
      <c t="n" s="6" r="H150">
        <v>15</v>
      </c>
    </row>
    <row spans="1:10" r="151">
      <c t="s" s="4" r="A151">
        <v>450</v>
      </c>
    </row>
    <row spans="1:10" r="152">
      <c t="s" s="3" r="A152">
        <v>400</v>
      </c>
    </row>
    <row spans="1:10" r="153">
      <c t="s" s="4" r="A153">
        <v>406</v>
      </c>
      <c t="s" s="4" r="B153">
        <v>425</v>
      </c>
      <c t="n" s="6" r="C153">
        <v>0</v>
      </c>
      <c t="n" s="6" r="E153">
        <v>0</v>
      </c>
      <c t="n" s="6" r="H153">
        <v>0</v>
      </c>
    </row>
    <row spans="1:10" r="154">
      <c t="s" s="4" r="A154">
        <v>451</v>
      </c>
    </row>
    <row spans="1:10" r="155">
      <c t="s" s="3" r="A155">
        <v>400</v>
      </c>
    </row>
    <row spans="1:10" r="156">
      <c t="s" s="4" r="A156">
        <v>406</v>
      </c>
      <c t="s" s="4" r="B156">
        <v>425</v>
      </c>
      <c t="n" s="6" r="C156">
        <v>24</v>
      </c>
      <c t="n" s="6" r="E156">
        <v>24</v>
      </c>
      <c t="n" s="6" r="H156">
        <v>15</v>
      </c>
    </row>
    <row spans="1:10" r="157">
      <c t="s" s="4" r="A157">
        <v>452</v>
      </c>
    </row>
    <row spans="1:10" r="158">
      <c t="s" s="3" r="A158">
        <v>400</v>
      </c>
    </row>
    <row spans="1:10" r="159">
      <c t="s" s="4" r="A159">
        <v>406</v>
      </c>
      <c t="s" s="4" r="B159">
        <v>425</v>
      </c>
      <c t="n" s="6" r="C159">
        <v>0</v>
      </c>
      <c t="n" s="6" r="E159">
        <v>0</v>
      </c>
      <c t="n" s="6" r="H159">
        <v>0</v>
      </c>
    </row>
    <row spans="1:10" r="160">
      <c t="s" s="4" r="A160">
        <v>453</v>
      </c>
    </row>
    <row spans="1:10" r="161">
      <c t="s" s="3" r="A161">
        <v>400</v>
      </c>
    </row>
    <row spans="1:10" r="162">
      <c t="s" s="4" r="A162">
        <v>406</v>
      </c>
      <c t="n" s="6" r="C162">
        <v>16</v>
      </c>
      <c t="n" s="6" r="E162">
        <v>16</v>
      </c>
      <c t="n" s="6" r="H162">
        <v>15</v>
      </c>
    </row>
    <row spans="1:10" r="163">
      <c t="s" s="4" r="A163">
        <v>454</v>
      </c>
    </row>
    <row spans="1:10" r="164">
      <c t="s" s="3" r="A164">
        <v>400</v>
      </c>
    </row>
    <row spans="1:10" r="165">
      <c t="s" s="4" r="A165">
        <v>406</v>
      </c>
      <c t="n" s="6" r="C165">
        <v>16</v>
      </c>
      <c t="n" s="6" r="E165">
        <v>16</v>
      </c>
      <c t="n" s="6" r="H165">
        <v>15</v>
      </c>
    </row>
    <row spans="1:10" r="166">
      <c t="s" s="4" r="A166">
        <v>455</v>
      </c>
    </row>
    <row spans="1:10" r="167">
      <c t="s" s="3" r="A167">
        <v>400</v>
      </c>
    </row>
    <row spans="1:10" r="168">
      <c t="s" s="4" r="A168">
        <v>406</v>
      </c>
      <c t="n" s="6" r="C168">
        <v>0</v>
      </c>
      <c t="n" s="6" r="E168">
        <v>0</v>
      </c>
      <c t="n" s="6" r="H168">
        <v>0</v>
      </c>
    </row>
    <row spans="1:10" r="169">
      <c t="s" s="4" r="A169">
        <v>456</v>
      </c>
    </row>
    <row spans="1:10" r="170">
      <c t="s" s="3" r="A170">
        <v>400</v>
      </c>
    </row>
    <row spans="1:10" r="171">
      <c t="s" s="4" r="A171">
        <v>406</v>
      </c>
      <c t="n" s="6" r="C171">
        <v>0</v>
      </c>
      <c t="n" s="6" r="E171">
        <v>0</v>
      </c>
      <c t="n" s="6" r="H171">
        <v>0</v>
      </c>
    </row>
    <row spans="1:10" r="172">
      <c t="s" s="4" r="A172">
        <v>457</v>
      </c>
    </row>
    <row spans="1:10" r="173">
      <c t="s" s="3" r="A173">
        <v>400</v>
      </c>
    </row>
    <row spans="1:10" r="174">
      <c t="s" s="4" r="A174">
        <v>406</v>
      </c>
      <c t="n" s="6" r="C174">
        <v>16</v>
      </c>
      <c t="n" s="6" r="E174">
        <v>16</v>
      </c>
      <c t="n" s="6" r="H174">
        <v>15</v>
      </c>
    </row>
    <row spans="1:10" r="175">
      <c t="s" s="4" r="A175">
        <v>458</v>
      </c>
    </row>
    <row spans="1:10" r="176">
      <c t="s" s="3" r="A176">
        <v>400</v>
      </c>
    </row>
    <row spans="1:10" r="177">
      <c t="s" s="4" r="A177">
        <v>406</v>
      </c>
      <c t="n" s="6" r="C177">
        <v>16</v>
      </c>
      <c t="n" s="6" r="E177">
        <v>16</v>
      </c>
      <c t="n" s="6" r="H177">
        <v>15</v>
      </c>
    </row>
    <row spans="1:10" r="178">
      <c t="s" s="4" r="A178">
        <v>459</v>
      </c>
    </row>
    <row spans="1:10" r="179">
      <c t="s" s="3" r="A179">
        <v>400</v>
      </c>
    </row>
    <row spans="1:10" r="180">
      <c t="s" s="4" r="A180">
        <v>406</v>
      </c>
      <c t="n" s="6" r="C180">
        <v>0</v>
      </c>
      <c t="n" s="6" r="E180">
        <v>0</v>
      </c>
      <c t="n" s="6" r="H180">
        <v>0</v>
      </c>
    </row>
    <row spans="1:10" r="181">
      <c t="s" s="4" r="A181">
        <v>460</v>
      </c>
    </row>
    <row spans="1:10" r="182">
      <c t="s" s="3" r="A182">
        <v>400</v>
      </c>
    </row>
    <row spans="1:10" r="183">
      <c t="s" s="4" r="A183">
        <v>406</v>
      </c>
      <c t="n" s="6" r="C183">
        <v>0</v>
      </c>
      <c t="n" s="6" r="E183">
        <v>0</v>
      </c>
      <c t="n" s="6" r="H183">
        <v>0</v>
      </c>
    </row>
    <row spans="1:10" r="184">
      <c t="s" s="4" r="A184">
        <v>461</v>
      </c>
    </row>
    <row spans="1:10" r="185">
      <c t="s" s="3" r="A185">
        <v>400</v>
      </c>
    </row>
    <row spans="1:10" r="186">
      <c t="s" s="4" r="A186">
        <v>406</v>
      </c>
      <c t="n" s="6" r="C186">
        <v>384</v>
      </c>
      <c t="n" s="6" r="E186">
        <v>384</v>
      </c>
      <c t="n" s="6" r="H186">
        <v>375</v>
      </c>
    </row>
    <row spans="1:10" r="187">
      <c t="s" s="4" r="A187">
        <v>408</v>
      </c>
      <c t="n" s="6" r="C187">
        <v>688</v>
      </c>
      <c t="n" s="6" r="E187">
        <v>688</v>
      </c>
      <c t="n" s="6" r="H187">
        <v>490</v>
      </c>
    </row>
    <row spans="1:10" r="188">
      <c t="s" s="4" r="A188">
        <v>462</v>
      </c>
    </row>
    <row spans="1:10" r="189">
      <c t="s" s="3" r="A189">
        <v>400</v>
      </c>
    </row>
    <row spans="1:10" r="190">
      <c t="s" s="4" r="A190">
        <v>408</v>
      </c>
      <c t="n" s="6" r="C190">
        <v>525</v>
      </c>
      <c t="n" s="6" r="E190">
        <v>525</v>
      </c>
      <c t="n" s="6" r="H190">
        <v>358</v>
      </c>
    </row>
    <row spans="1:10" r="191">
      <c t="s" s="4" r="A191">
        <v>463</v>
      </c>
    </row>
    <row spans="1:10" r="192">
      <c t="s" s="3" r="A192">
        <v>400</v>
      </c>
    </row>
    <row spans="1:10" r="193">
      <c t="s" s="4" r="A193">
        <v>408</v>
      </c>
      <c t="n" s="6" r="C193">
        <v>39</v>
      </c>
      <c t="n" s="6" r="E193">
        <v>39</v>
      </c>
      <c t="n" s="6" r="H193">
        <v>43</v>
      </c>
    </row>
    <row spans="1:10" r="194">
      <c t="s" s="4" r="A194">
        <v>464</v>
      </c>
    </row>
    <row spans="1:10" r="195">
      <c t="s" s="3" r="A195">
        <v>400</v>
      </c>
    </row>
    <row spans="1:10" r="196">
      <c t="s" s="4" r="A196">
        <v>408</v>
      </c>
      <c t="n" s="6" r="C196">
        <v>66</v>
      </c>
      <c t="n" s="6" r="E196">
        <v>66</v>
      </c>
      <c t="n" s="6" r="H196">
        <v>56</v>
      </c>
    </row>
    <row spans="1:10" r="197">
      <c t="s" s="4" r="A197">
        <v>465</v>
      </c>
    </row>
    <row spans="1:10" r="198">
      <c t="s" s="3" r="A198">
        <v>400</v>
      </c>
    </row>
    <row spans="1:10" r="199">
      <c t="s" s="4" r="A199">
        <v>408</v>
      </c>
      <c t="n" s="6" r="C199">
        <v>58</v>
      </c>
      <c t="n" s="6" r="E199">
        <v>58</v>
      </c>
      <c t="n" s="6" r="H199">
        <v>33</v>
      </c>
    </row>
    <row spans="1:10" r="200">
      <c t="s" s="4" r="A200">
        <v>466</v>
      </c>
    </row>
    <row spans="1:10" r="201">
      <c t="s" s="3" r="A201">
        <v>400</v>
      </c>
    </row>
    <row spans="1:10" r="202">
      <c t="s" s="4" r="A202">
        <v>406</v>
      </c>
      <c t="n" s="6" r="C202">
        <v>0</v>
      </c>
      <c t="n" s="6" r="E202">
        <v>0</v>
      </c>
      <c t="n" s="6" r="H202">
        <v>0</v>
      </c>
    </row>
    <row spans="1:10" r="203">
      <c t="s" s="4" r="A203">
        <v>408</v>
      </c>
      <c t="n" s="6" r="C203">
        <v>0</v>
      </c>
      <c t="n" s="6" r="E203">
        <v>0</v>
      </c>
      <c t="n" s="6" r="H203">
        <v>0</v>
      </c>
    </row>
    <row spans="1:10" r="204">
      <c t="s" s="4" r="A204">
        <v>467</v>
      </c>
    </row>
    <row spans="1:10" r="205">
      <c t="s" s="3" r="A205">
        <v>400</v>
      </c>
    </row>
    <row spans="1:10" r="206">
      <c t="s" s="4" r="A206">
        <v>408</v>
      </c>
      <c t="n" s="6" r="C206">
        <v>0</v>
      </c>
      <c t="n" s="6" r="E206">
        <v>0</v>
      </c>
      <c t="n" s="6" r="H206">
        <v>0</v>
      </c>
    </row>
    <row spans="1:10" r="207">
      <c t="s" s="4" r="A207">
        <v>468</v>
      </c>
    </row>
    <row spans="1:10" r="208">
      <c t="s" s="3" r="A208">
        <v>400</v>
      </c>
    </row>
    <row spans="1:10" r="209">
      <c t="s" s="4" r="A209">
        <v>408</v>
      </c>
      <c t="n" s="6" r="C209">
        <v>0</v>
      </c>
      <c t="n" s="6" r="E209">
        <v>0</v>
      </c>
      <c t="n" s="6" r="H209">
        <v>0</v>
      </c>
    </row>
    <row spans="1:10" r="210">
      <c t="s" s="4" r="A210">
        <v>469</v>
      </c>
    </row>
    <row spans="1:10" r="211">
      <c t="s" s="3" r="A211">
        <v>400</v>
      </c>
    </row>
    <row spans="1:10" r="212">
      <c t="s" s="4" r="A212">
        <v>408</v>
      </c>
      <c t="n" s="6" r="C212">
        <v>0</v>
      </c>
      <c t="n" s="6" r="E212">
        <v>0</v>
      </c>
      <c t="n" s="6" r="H212">
        <v>0</v>
      </c>
    </row>
    <row spans="1:10" r="213">
      <c t="s" s="4" r="A213">
        <v>470</v>
      </c>
    </row>
    <row spans="1:10" r="214">
      <c t="s" s="3" r="A214">
        <v>400</v>
      </c>
    </row>
    <row spans="1:10" r="215">
      <c t="s" s="4" r="A215">
        <v>408</v>
      </c>
      <c t="n" s="6" r="C215">
        <v>0</v>
      </c>
      <c t="n" s="6" r="E215">
        <v>0</v>
      </c>
      <c t="n" s="6" r="H215">
        <v>0</v>
      </c>
    </row>
    <row spans="1:10" r="216">
      <c t="s" s="4" r="A216">
        <v>471</v>
      </c>
    </row>
    <row spans="1:10" r="217">
      <c t="s" s="3" r="A217">
        <v>400</v>
      </c>
    </row>
    <row spans="1:10" r="218">
      <c t="s" s="4" r="A218">
        <v>406</v>
      </c>
      <c t="n" s="6" r="C218">
        <v>100</v>
      </c>
      <c t="n" s="6" r="E218">
        <v>100</v>
      </c>
      <c t="n" s="6" r="H218">
        <v>76</v>
      </c>
    </row>
    <row spans="1:10" r="219">
      <c t="s" s="4" r="A219">
        <v>408</v>
      </c>
      <c t="n" s="6" r="C219">
        <v>265</v>
      </c>
      <c t="n" s="6" r="E219">
        <v>265</v>
      </c>
      <c t="n" s="6" r="H219">
        <v>167</v>
      </c>
    </row>
    <row spans="1:10" r="220">
      <c t="s" s="4" r="A220">
        <v>472</v>
      </c>
    </row>
    <row spans="1:10" r="221">
      <c t="s" s="3" r="A221">
        <v>400</v>
      </c>
    </row>
    <row spans="1:10" r="222">
      <c t="s" s="4" r="A222">
        <v>408</v>
      </c>
      <c t="n" s="6" r="C222">
        <v>104</v>
      </c>
      <c t="n" s="6" r="E222">
        <v>104</v>
      </c>
      <c t="n" s="6" r="H222">
        <v>54</v>
      </c>
    </row>
    <row spans="1:10" r="223">
      <c t="s" s="4" r="A223">
        <v>473</v>
      </c>
    </row>
    <row spans="1:10" r="224">
      <c t="s" s="3" r="A224">
        <v>400</v>
      </c>
    </row>
    <row spans="1:10" r="225">
      <c t="s" s="4" r="A225">
        <v>408</v>
      </c>
      <c t="n" s="6" r="C225">
        <v>39</v>
      </c>
      <c t="n" s="6" r="E225">
        <v>39</v>
      </c>
      <c t="n" s="6" r="H225">
        <v>43</v>
      </c>
    </row>
    <row spans="1:10" r="226">
      <c t="s" s="4" r="A226">
        <v>474</v>
      </c>
    </row>
    <row spans="1:10" r="227">
      <c t="s" s="3" r="A227">
        <v>400</v>
      </c>
    </row>
    <row spans="1:10" r="228">
      <c t="s" s="4" r="A228">
        <v>408</v>
      </c>
      <c t="n" s="6" r="C228">
        <v>66</v>
      </c>
      <c t="n" s="6" r="E228">
        <v>66</v>
      </c>
      <c t="n" s="6" r="H228">
        <v>41</v>
      </c>
    </row>
    <row spans="1:10" r="229">
      <c t="s" s="4" r="A229">
        <v>475</v>
      </c>
    </row>
    <row spans="1:10" r="230">
      <c t="s" s="3" r="A230">
        <v>400</v>
      </c>
    </row>
    <row spans="1:10" r="231">
      <c t="s" s="4" r="A231">
        <v>408</v>
      </c>
      <c t="n" s="6" r="C231">
        <v>56</v>
      </c>
      <c t="n" s="6" r="E231">
        <v>56</v>
      </c>
      <c t="n" s="6" r="H231">
        <v>29</v>
      </c>
    </row>
    <row spans="1:10" r="232">
      <c t="s" s="4" r="A232">
        <v>476</v>
      </c>
    </row>
    <row spans="1:10" r="233">
      <c t="s" s="3" r="A233">
        <v>400</v>
      </c>
    </row>
    <row spans="1:10" r="234">
      <c t="s" s="4" r="A234">
        <v>406</v>
      </c>
      <c t="n" s="6" r="C234">
        <v>284</v>
      </c>
      <c t="n" s="6" r="E234">
        <v>284</v>
      </c>
      <c t="n" s="6" r="H234">
        <v>299</v>
      </c>
    </row>
    <row spans="1:10" r="235">
      <c t="s" s="4" r="A235">
        <v>408</v>
      </c>
      <c t="n" s="6" r="C235">
        <v>423</v>
      </c>
      <c t="n" s="6" r="E235">
        <v>423</v>
      </c>
      <c t="n" s="6" r="H235">
        <v>323</v>
      </c>
    </row>
    <row spans="1:10" r="236">
      <c t="s" s="4" r="A236">
        <v>477</v>
      </c>
    </row>
    <row spans="1:10" r="237">
      <c t="s" s="3" r="A237">
        <v>400</v>
      </c>
    </row>
    <row spans="1:10" r="238">
      <c t="s" s="4" r="A238">
        <v>408</v>
      </c>
      <c t="n" s="6" r="C238">
        <v>421</v>
      </c>
      <c t="n" s="6" r="E238">
        <v>421</v>
      </c>
      <c t="n" s="6" r="H238">
        <v>304</v>
      </c>
    </row>
    <row spans="1:10" r="239">
      <c t="s" s="4" r="A239">
        <v>478</v>
      </c>
    </row>
    <row spans="1:10" r="240">
      <c t="s" s="3" r="A240">
        <v>400</v>
      </c>
    </row>
    <row spans="1:10" r="241">
      <c t="s" s="4" r="A241">
        <v>408</v>
      </c>
      <c t="n" s="6" r="C241">
        <v>0</v>
      </c>
      <c t="n" s="6" r="E241">
        <v>0</v>
      </c>
      <c t="n" s="6" r="H241">
        <v>0</v>
      </c>
    </row>
    <row spans="1:10" r="242">
      <c t="s" s="4" r="A242">
        <v>479</v>
      </c>
    </row>
    <row spans="1:10" r="243">
      <c t="s" s="3" r="A243">
        <v>400</v>
      </c>
    </row>
    <row spans="1:10" r="244">
      <c t="s" s="4" r="A244">
        <v>408</v>
      </c>
      <c t="n" s="6" r="C244">
        <v>0</v>
      </c>
      <c t="n" s="6" r="E244">
        <v>0</v>
      </c>
      <c t="n" s="6" r="H244">
        <v>15</v>
      </c>
    </row>
    <row spans="1:10" r="245">
      <c t="s" s="4" r="A245">
        <v>480</v>
      </c>
    </row>
    <row spans="1:10" r="246">
      <c t="s" s="3" r="A246">
        <v>400</v>
      </c>
    </row>
    <row spans="1:10" r="247">
      <c t="s" s="4" r="A247">
        <v>408</v>
      </c>
      <c t="n" s="6" r="C247">
        <v>2</v>
      </c>
      <c t="n" s="6" r="E247">
        <v>2</v>
      </c>
      <c t="n" s="6" r="H247">
        <v>4</v>
      </c>
    </row>
    <row spans="1:10" r="248">
      <c t="s" s="4" r="A248">
        <v>464</v>
      </c>
    </row>
    <row spans="1:10" r="249">
      <c t="s" s="3" r="A249">
        <v>400</v>
      </c>
    </row>
    <row spans="1:10" r="250">
      <c t="s" s="4" r="A250">
        <v>406</v>
      </c>
      <c t="n" s="6" r="C250">
        <v>317</v>
      </c>
      <c t="n" s="6" r="E250">
        <v>317</v>
      </c>
      <c t="n" s="6" r="H250">
        <v>327</v>
      </c>
    </row>
    <row spans="1:10" r="251">
      <c t="s" s="4" r="A251">
        <v>481</v>
      </c>
    </row>
    <row spans="1:10" r="252">
      <c t="s" s="3" r="A252">
        <v>400</v>
      </c>
    </row>
    <row spans="1:10" r="253">
      <c t="s" s="4" r="A253">
        <v>406</v>
      </c>
      <c t="n" s="6" r="C253">
        <v>0</v>
      </c>
      <c t="n" s="6" r="E253">
        <v>0</v>
      </c>
      <c t="n" s="6" r="H253">
        <v>0</v>
      </c>
    </row>
    <row spans="1:10" r="254">
      <c t="s" s="4" r="A254">
        <v>482</v>
      </c>
    </row>
    <row spans="1:10" r="255">
      <c t="s" s="3" r="A255">
        <v>400</v>
      </c>
    </row>
    <row spans="1:10" r="256">
      <c t="s" s="4" r="A256">
        <v>406</v>
      </c>
      <c t="n" s="6" r="C256">
        <v>46</v>
      </c>
      <c t="n" s="6" r="E256">
        <v>46</v>
      </c>
      <c t="n" s="6" r="H256">
        <v>35</v>
      </c>
    </row>
    <row spans="1:10" r="257">
      <c t="s" s="4" r="A257">
        <v>483</v>
      </c>
    </row>
    <row spans="1:10" r="258">
      <c t="s" s="3" r="A258">
        <v>400</v>
      </c>
    </row>
    <row spans="1:10" r="259">
      <c t="s" s="4" r="A259">
        <v>406</v>
      </c>
      <c t="n" s="6" r="C259">
        <v>271</v>
      </c>
      <c t="n" s="6" r="E259">
        <v>271</v>
      </c>
      <c t="n" s="6" r="H259">
        <v>292</v>
      </c>
    </row>
    <row spans="1:10" r="260">
      <c t="s" s="4" r="A260">
        <v>465</v>
      </c>
    </row>
    <row spans="1:10" r="261">
      <c t="s" s="3" r="A261">
        <v>400</v>
      </c>
    </row>
    <row spans="1:10" r="262">
      <c t="s" s="4" r="A262">
        <v>406</v>
      </c>
      <c t="n" s="6" r="C262">
        <v>66</v>
      </c>
      <c t="n" s="6" r="E262">
        <v>66</v>
      </c>
      <c t="n" s="6" r="H262">
        <v>48</v>
      </c>
    </row>
    <row spans="1:10" r="263">
      <c t="s" s="4" r="A263">
        <v>484</v>
      </c>
    </row>
    <row spans="1:10" r="264">
      <c t="s" s="3" r="A264">
        <v>400</v>
      </c>
    </row>
    <row spans="1:10" r="265">
      <c t="s" s="4" r="A265">
        <v>406</v>
      </c>
      <c t="n" s="6" r="C265">
        <v>0</v>
      </c>
      <c t="n" s="6" r="E265">
        <v>0</v>
      </c>
      <c t="n" s="6" r="H265">
        <v>0</v>
      </c>
    </row>
    <row spans="1:10" r="266">
      <c t="s" s="4" r="A266">
        <v>485</v>
      </c>
    </row>
    <row spans="1:10" r="267">
      <c t="s" s="3" r="A267">
        <v>400</v>
      </c>
    </row>
    <row spans="1:10" r="268">
      <c t="s" s="4" r="A268">
        <v>406</v>
      </c>
      <c t="n" s="6" r="C268">
        <v>53</v>
      </c>
      <c t="n" s="6" r="E268">
        <v>53</v>
      </c>
      <c t="n" s="6" r="H268">
        <v>41</v>
      </c>
    </row>
    <row spans="1:10" r="269">
      <c t="s" s="4" r="A269">
        <v>486</v>
      </c>
    </row>
    <row spans="1:10" r="270">
      <c t="s" s="3" r="A270">
        <v>400</v>
      </c>
    </row>
    <row spans="1:10" r="271">
      <c t="s" s="4" r="A271">
        <v>406</v>
      </c>
      <c t="n" s="6" r="C271">
        <v>13</v>
      </c>
      <c t="n" s="6" r="E271">
        <v>13</v>
      </c>
      <c t="n" s="8" r="H271">
        <v>7</v>
      </c>
    </row>
    <row spans="1:10" r="272">
      <c t="s" s="4" r="A272">
        <v>487</v>
      </c>
    </row>
    <row spans="1:10" r="273">
      <c t="s" s="3" r="A273">
        <v>400</v>
      </c>
    </row>
    <row spans="1:10" r="274">
      <c t="s" s="4" r="A274">
        <v>415</v>
      </c>
      <c t="n" s="6" r="C274">
        <v>-80</v>
      </c>
      <c t="n" s="6" r="D274">
        <v>-57</v>
      </c>
      <c t="n" s="6" r="E274">
        <v>-169</v>
      </c>
      <c t="n" s="6" r="F274">
        <v>3</v>
      </c>
    </row>
    <row spans="1:10" r="275">
      <c t="s" s="4" r="A275">
        <v>488</v>
      </c>
    </row>
    <row spans="1:10" r="276">
      <c t="s" s="3" r="A276">
        <v>400</v>
      </c>
    </row>
    <row spans="1:10" r="277">
      <c t="s" s="4" r="A277">
        <v>415</v>
      </c>
      <c t="n" s="6" r="C277">
        <v>-80</v>
      </c>
      <c t="n" s="6" r="D277">
        <v>57</v>
      </c>
      <c t="n" s="6" r="E277">
        <v>-174</v>
      </c>
      <c t="n" s="6" r="F277">
        <v>3</v>
      </c>
    </row>
    <row spans="1:10" r="278">
      <c t="s" s="4" r="A278">
        <v>489</v>
      </c>
    </row>
    <row spans="1:10" r="279">
      <c t="s" s="3" r="A279">
        <v>400</v>
      </c>
    </row>
    <row spans="1:10" r="280">
      <c t="s" s="4" r="A280">
        <v>415</v>
      </c>
      <c t="n" s="6" r="C280">
        <v>0</v>
      </c>
      <c t="n" s="6" r="D280">
        <v>0</v>
      </c>
      <c t="n" s="6" r="E280">
        <v>5</v>
      </c>
      <c t="n" s="6" r="F280">
        <v>0</v>
      </c>
    </row>
    <row spans="1:10" r="281">
      <c t="s" s="4" r="A281">
        <v>490</v>
      </c>
    </row>
    <row spans="1:10" r="282">
      <c t="s" s="3" r="A282">
        <v>400</v>
      </c>
    </row>
    <row spans="1:10" r="283">
      <c t="s" s="4" r="A283">
        <v>415</v>
      </c>
      <c t="n" s="6" r="C283">
        <v>0</v>
      </c>
      <c t="n" s="6" r="D283">
        <v>0</v>
      </c>
      <c t="n" s="6" r="E283">
        <v>0</v>
      </c>
      <c t="n" s="6" r="F283">
        <v>0</v>
      </c>
    </row>
    <row spans="1:10" r="284">
      <c t="s" s="4" r="A284">
        <v>491</v>
      </c>
    </row>
    <row spans="1:10" r="285">
      <c t="s" s="3" r="A285">
        <v>400</v>
      </c>
    </row>
    <row spans="1:10" r="286">
      <c t="s" s="4" r="A286">
        <v>415</v>
      </c>
      <c t="n" s="6" r="C286">
        <v>-3</v>
      </c>
      <c t="n" s="6" r="D286">
        <v>10</v>
      </c>
      <c t="n" s="6" r="E286">
        <v>-39</v>
      </c>
      <c t="n" s="6" r="F286">
        <v>-6</v>
      </c>
    </row>
    <row spans="1:10" r="287">
      <c t="s" s="4" r="A287">
        <v>492</v>
      </c>
    </row>
    <row spans="1:10" r="288">
      <c t="s" s="3" r="A288">
        <v>400</v>
      </c>
    </row>
    <row spans="1:10" r="289">
      <c t="s" s="4" r="A289">
        <v>415</v>
      </c>
      <c t="n" s="6" r="C289">
        <v>1</v>
      </c>
      <c t="n" s="6" r="D289">
        <v>-4</v>
      </c>
      <c t="n" s="6" r="E289">
        <v>-1</v>
      </c>
      <c t="n" s="6" r="F289">
        <v>7</v>
      </c>
    </row>
    <row spans="1:10" r="290">
      <c t="s" s="4" r="A290">
        <v>493</v>
      </c>
    </row>
    <row spans="1:10" r="291">
      <c t="s" s="3" r="A291">
        <v>400</v>
      </c>
    </row>
    <row spans="1:10" r="292">
      <c t="s" s="4" r="A292">
        <v>415</v>
      </c>
      <c t="n" s="6" r="D292">
        <v>0</v>
      </c>
    </row>
    <row spans="1:10" r="293">
      <c t="s" s="4" r="A293">
        <v>494</v>
      </c>
    </row>
    <row spans="1:10" r="294">
      <c t="s" s="3" r="A294">
        <v>400</v>
      </c>
    </row>
    <row spans="1:10" r="295">
      <c t="s" s="4" r="A295">
        <v>415</v>
      </c>
      <c t="n" s="6" r="C295">
        <v>-4</v>
      </c>
      <c t="n" s="6" r="D295">
        <v>-6</v>
      </c>
      <c t="n" s="6" r="E295">
        <v>-38</v>
      </c>
      <c t="n" s="6" r="F295">
        <v>-13</v>
      </c>
    </row>
    <row spans="1:10" r="296">
      <c t="s" s="4" r="A296">
        <v>495</v>
      </c>
    </row>
    <row spans="1:10" r="297">
      <c t="s" s="3" r="A297">
        <v>400</v>
      </c>
    </row>
    <row spans="1:10" r="298">
      <c t="s" s="4" r="A298">
        <v>415</v>
      </c>
      <c t="n" s="8" r="C298">
        <v>0</v>
      </c>
      <c t="n" s="8" r="D298">
        <v>0</v>
      </c>
      <c t="n" s="8" r="E298">
        <v>0</v>
      </c>
      <c t="n" s="8" r="F298">
        <v>0</v>
      </c>
    </row>
    <row spans="1:10" r="299">
      <c t="n" r="A299"/>
    </row>
    <row spans="1:10" r="300">
      <c t="s" s="4" r="A300">
        <v>425</v>
      </c>
      <c t="s" s="4" r="B300">
        <v>496</v>
      </c>
    </row>
  </sheetData>
  <mergeCells count="5">
    <mergeCell ref="A1:B2"/>
    <mergeCell ref="C1:D1"/>
    <mergeCell ref="E1:F1"/>
    <mergeCell ref="A299:I299"/>
    <mergeCell ref="B300:I30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7</v>
      </c>
      <c t="s" s="2" r="B1">
        <v>96</v>
      </c>
      <c t="s" s="2" r="D1">
        <v>1</v>
      </c>
    </row>
    <row spans="1:5" r="2">
      <c t="s" s="2" r="B2">
        <v>2</v>
      </c>
      <c t="s" s="2" r="C2">
        <v>97</v>
      </c>
      <c t="s" s="2" r="D2">
        <v>2</v>
      </c>
      <c t="s" s="2" r="E2">
        <v>97</v>
      </c>
    </row>
    <row spans="1:5" r="3">
      <c t="s" s="3" r="A3">
        <v>498</v>
      </c>
    </row>
    <row spans="1:5" r="4">
      <c t="s" s="4" r="A4">
        <v>499</v>
      </c>
      <c t="n" s="8" r="D4">
        <v>0</v>
      </c>
    </row>
    <row spans="1:5" r="5">
      <c t="s" s="4" r="A5">
        <v>500</v>
      </c>
      <c t="n" s="8" r="B5">
        <v>785</v>
      </c>
      <c t="n" s="8" r="C5">
        <v>1170</v>
      </c>
      <c t="n" s="8" r="D5">
        <v>2404</v>
      </c>
      <c t="n" s="8" r="E5">
        <v>21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4</v>
      </c>
      <c t="s" s="2" r="B1">
        <v>96</v>
      </c>
      <c t="s" s="2" r="D1">
        <v>1</v>
      </c>
    </row>
    <row spans="1:5" r="2">
      <c t="s" s="2" r="B2">
        <v>2</v>
      </c>
      <c t="s" s="2" r="C2">
        <v>97</v>
      </c>
      <c t="s" s="2" r="D2">
        <v>2</v>
      </c>
      <c t="s" s="2" r="E2">
        <v>97</v>
      </c>
    </row>
    <row spans="1:5" r="3">
      <c t="s" s="3" r="A3">
        <v>135</v>
      </c>
    </row>
    <row spans="1:5" r="4">
      <c t="s" s="4" r="A4">
        <v>136</v>
      </c>
      <c t="n" s="8" r="B4">
        <v>-103</v>
      </c>
      <c t="n" s="8" r="C4">
        <v>79</v>
      </c>
      <c t="n" s="8" r="D4">
        <v>32</v>
      </c>
      <c t="n" s="8" r="E4">
        <v>2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501</v>
      </c>
      <c t="s" s="2" r="B1">
        <v>96</v>
      </c>
      <c t="s" s="2" r="D1">
        <v>1</v>
      </c>
    </row>
    <row spans="1:9" r="2">
      <c t="s" s="2" r="B2">
        <v>2</v>
      </c>
      <c t="s" s="2" r="C2">
        <v>97</v>
      </c>
      <c t="s" s="2" r="D2">
        <v>2</v>
      </c>
      <c t="s" s="2" r="E2">
        <v>97</v>
      </c>
      <c t="s" s="2" r="F2">
        <v>397</v>
      </c>
      <c t="s" s="2" r="G2">
        <v>4</v>
      </c>
      <c t="s" s="2" r="H2">
        <v>398</v>
      </c>
      <c t="s" s="2" r="I2">
        <v>399</v>
      </c>
    </row>
    <row spans="1:9" r="3">
      <c t="s" s="3" r="A3">
        <v>502</v>
      </c>
    </row>
    <row spans="1:9" r="4">
      <c t="s" s="4" r="A4">
        <v>402</v>
      </c>
      <c t="n" s="8" r="B4">
        <v>-139</v>
      </c>
      <c t="n" s="8" r="C4">
        <v>48</v>
      </c>
      <c t="n" s="8" r="D4">
        <v>-139</v>
      </c>
      <c t="n" s="8" r="E4">
        <v>48</v>
      </c>
      <c t="n" s="8" r="F4">
        <v>-126</v>
      </c>
      <c t="n" s="8" r="G4">
        <v>-24</v>
      </c>
      <c t="n" s="8" r="H4">
        <v>-108</v>
      </c>
      <c t="n" s="8" r="I4">
        <v>5</v>
      </c>
    </row>
    <row spans="1:9" r="5">
      <c t="s" s="4" r="A5">
        <v>403</v>
      </c>
      <c t="n" s="6" r="B5">
        <v>-29</v>
      </c>
      <c t="n" s="6" r="C5">
        <v>7</v>
      </c>
      <c t="n" s="6" r="D5">
        <v>20</v>
      </c>
      <c t="n" s="6" r="E5">
        <v>32</v>
      </c>
    </row>
    <row spans="1:9" r="6">
      <c t="s" s="4" r="A6">
        <v>404</v>
      </c>
      <c t="n" s="6" r="B6">
        <v>11</v>
      </c>
      <c t="n" s="6" r="C6">
        <v>8</v>
      </c>
      <c t="n" s="6" r="D6">
        <v>11</v>
      </c>
      <c t="n" s="6" r="E6">
        <v>8</v>
      </c>
    </row>
    <row spans="1:9" r="7">
      <c t="s" s="3" r="A7">
        <v>503</v>
      </c>
    </row>
    <row spans="1:9" r="8">
      <c t="s" s="4" r="A8">
        <v>409</v>
      </c>
      <c t="n" s="6" r="B8">
        <v>16</v>
      </c>
      <c t="n" s="6" r="C8">
        <v>9</v>
      </c>
      <c t="n" s="6" r="D8">
        <v>-27</v>
      </c>
      <c t="n" s="6" r="E8">
        <v>6</v>
      </c>
    </row>
    <row spans="1:9" r="9">
      <c t="s" s="4" r="A9">
        <v>504</v>
      </c>
      <c t="n" s="6" r="D9">
        <v>-51</v>
      </c>
    </row>
    <row spans="1:9" r="10">
      <c t="s" s="4" r="A10">
        <v>411</v>
      </c>
      <c t="n" s="6" r="B10">
        <v>89</v>
      </c>
      <c t="n" s="6" r="C10">
        <v>85</v>
      </c>
      <c t="n" s="6" r="D10">
        <v>86</v>
      </c>
    </row>
    <row spans="1:9" r="11">
      <c t="s" s="3" r="A11">
        <v>505</v>
      </c>
    </row>
    <row spans="1:9" r="12">
      <c t="s" s="4" r="A12">
        <v>405</v>
      </c>
      <c t="n" s="6" r="B12">
        <v>-25</v>
      </c>
      <c t="n" s="6" r="C12">
        <v>4</v>
      </c>
      <c t="n" s="6" r="D12">
        <v>24</v>
      </c>
      <c t="n" s="6" r="E12">
        <v>28</v>
      </c>
    </row>
    <row spans="1:9" r="13">
      <c t="s" s="4" r="A13">
        <v>487</v>
      </c>
    </row>
    <row spans="1:9" r="14">
      <c t="s" s="3" r="A14">
        <v>502</v>
      </c>
    </row>
    <row spans="1:9" r="15">
      <c t="s" s="4" r="A15">
        <v>415</v>
      </c>
      <c t="n" s="6" r="B15">
        <v>-80</v>
      </c>
      <c t="n" s="6" r="C15">
        <v>-57</v>
      </c>
      <c t="n" s="6" r="D15">
        <v>-169</v>
      </c>
      <c t="n" s="6" r="E15">
        <v>3</v>
      </c>
    </row>
    <row spans="1:9" r="16">
      <c t="s" s="4" r="A16">
        <v>491</v>
      </c>
    </row>
    <row spans="1:9" r="17">
      <c t="s" s="3" r="A17">
        <v>502</v>
      </c>
    </row>
    <row spans="1:9" r="18">
      <c t="s" s="4" r="A18">
        <v>415</v>
      </c>
      <c t="n" s="6" r="B18">
        <v>-3</v>
      </c>
      <c t="n" s="6" r="C18">
        <v>10</v>
      </c>
      <c t="n" s="6" r="D18">
        <v>-39</v>
      </c>
      <c t="n" s="6" r="E18">
        <v>-6</v>
      </c>
    </row>
    <row spans="1:9" r="19">
      <c t="s" s="4" r="A19">
        <v>413</v>
      </c>
    </row>
    <row spans="1:9" r="20">
      <c t="s" s="3" r="A20">
        <v>502</v>
      </c>
    </row>
    <row spans="1:9" r="21">
      <c t="s" s="4" r="A21">
        <v>402</v>
      </c>
      <c t="n" s="6" r="B21">
        <v>-421</v>
      </c>
      <c t="n" s="6" r="C21">
        <v>-191</v>
      </c>
      <c t="n" s="6" r="D21">
        <v>-421</v>
      </c>
      <c t="n" s="6" r="E21">
        <v>-191</v>
      </c>
      <c t="n" s="6" r="F21">
        <v>-416</v>
      </c>
      <c t="n" s="6" r="G21">
        <v>-304</v>
      </c>
      <c t="n" s="6" r="H21">
        <v>-302</v>
      </c>
      <c t="n" s="6" r="I21">
        <v>-210</v>
      </c>
    </row>
    <row spans="1:9" r="22">
      <c t="s" s="4" r="A22">
        <v>403</v>
      </c>
      <c t="n" s="6" r="B22">
        <v>0</v>
      </c>
      <c t="n" s="6" r="C22">
        <v>0</v>
      </c>
      <c t="n" s="6" r="D22">
        <v>2</v>
      </c>
      <c t="n" s="6" r="E22">
        <v>0</v>
      </c>
    </row>
    <row spans="1:9" r="23">
      <c t="s" s="4" r="A23">
        <v>404</v>
      </c>
      <c t="n" s="6" r="B23">
        <v>0</v>
      </c>
      <c t="n" s="6" r="C23">
        <v>0</v>
      </c>
      <c t="n" s="6" r="D23">
        <v>0</v>
      </c>
      <c t="n" s="6" r="E23">
        <v>0</v>
      </c>
    </row>
    <row spans="1:9" r="24">
      <c t="s" s="3" r="A24">
        <v>503</v>
      </c>
    </row>
    <row spans="1:9" r="25">
      <c t="s" s="4" r="A25">
        <v>409</v>
      </c>
      <c t="n" s="6" r="B25">
        <v>-21</v>
      </c>
      <c t="n" s="6" r="C25">
        <v>-5</v>
      </c>
      <c t="n" s="6" r="D25">
        <v>-37</v>
      </c>
      <c t="n" s="6" r="E25">
        <v>-9</v>
      </c>
    </row>
    <row spans="1:9" r="26">
      <c t="s" s="4" r="A26">
        <v>504</v>
      </c>
      <c t="n" s="6" r="D26">
        <v>-51</v>
      </c>
    </row>
    <row spans="1:9" r="27">
      <c t="s" s="4" r="A27">
        <v>411</v>
      </c>
      <c t="n" s="6" r="B27">
        <v>70</v>
      </c>
      <c t="n" s="6" r="C27">
        <v>53</v>
      </c>
      <c t="n" s="6" r="D27">
        <v>70</v>
      </c>
    </row>
    <row spans="1:9" r="28">
      <c t="s" s="3" r="A28">
        <v>505</v>
      </c>
    </row>
    <row spans="1:9" r="29">
      <c t="s" s="4" r="A29">
        <v>405</v>
      </c>
      <c t="n" s="6" r="B29">
        <v>1</v>
      </c>
      <c t="n" s="6" r="C29">
        <v>0</v>
      </c>
      <c t="n" s="6" r="D29">
        <v>5</v>
      </c>
      <c t="n" s="6" r="E29">
        <v>0</v>
      </c>
    </row>
    <row spans="1:9" r="30">
      <c t="s" s="4" r="A30">
        <v>506</v>
      </c>
    </row>
    <row spans="1:9" r="31">
      <c t="s" s="3" r="A31">
        <v>502</v>
      </c>
    </row>
    <row spans="1:9" r="32">
      <c t="s" s="4" r="A32">
        <v>415</v>
      </c>
      <c t="n" s="6" r="B32">
        <v>-80</v>
      </c>
      <c t="n" s="6" r="C32">
        <v>57</v>
      </c>
      <c t="n" s="6" r="D32">
        <v>-174</v>
      </c>
      <c t="n" s="6" r="E32">
        <v>3</v>
      </c>
    </row>
    <row spans="1:9" r="33">
      <c t="s" s="4" r="A33">
        <v>507</v>
      </c>
    </row>
    <row spans="1:9" r="34">
      <c t="s" s="3" r="A34">
        <v>502</v>
      </c>
    </row>
    <row spans="1:9" r="35">
      <c t="s" s="4" r="A35">
        <v>415</v>
      </c>
      <c t="n" s="6" r="B35">
        <v>1</v>
      </c>
      <c t="n" s="6" r="C35">
        <v>-4</v>
      </c>
      <c t="n" s="6" r="D35">
        <v>-1</v>
      </c>
      <c t="n" s="6" r="E35">
        <v>7</v>
      </c>
    </row>
    <row spans="1:9" r="36">
      <c t="s" s="4" r="A36">
        <v>416</v>
      </c>
    </row>
    <row spans="1:9" r="37">
      <c t="s" s="3" r="A37">
        <v>502</v>
      </c>
    </row>
    <row spans="1:9" r="38">
      <c t="s" s="4" r="A38">
        <v>402</v>
      </c>
      <c t="n" s="6" r="B38">
        <v>271</v>
      </c>
      <c t="n" s="6" r="C38">
        <v>222</v>
      </c>
      <c t="n" s="6" r="D38">
        <v>271</v>
      </c>
      <c t="n" s="6" r="E38">
        <v>222</v>
      </c>
      <c t="n" s="6" r="F38">
        <v>290</v>
      </c>
      <c t="n" s="6" r="G38">
        <v>277</v>
      </c>
      <c t="n" s="6" r="H38">
        <v>223</v>
      </c>
      <c t="n" s="6" r="I38">
        <v>209</v>
      </c>
    </row>
    <row spans="1:9" r="39">
      <c t="s" s="4" r="A39">
        <v>403</v>
      </c>
      <c t="n" s="6" r="B39">
        <v>-31</v>
      </c>
      <c t="n" s="6" r="C39">
        <v>7</v>
      </c>
      <c t="n" s="6" r="D39">
        <v>16</v>
      </c>
      <c t="n" s="6" r="E39">
        <v>30</v>
      </c>
    </row>
    <row spans="1:9" r="40">
      <c t="s" s="4" r="A40">
        <v>404</v>
      </c>
      <c t="n" s="6" r="B40">
        <v>0</v>
      </c>
      <c t="n" s="6" r="C40">
        <v>0</v>
      </c>
      <c t="n" s="6" r="D40">
        <v>0</v>
      </c>
      <c t="n" s="6" r="E40">
        <v>0</v>
      </c>
    </row>
    <row spans="1:9" r="41">
      <c t="s" s="3" r="A41">
        <v>503</v>
      </c>
    </row>
    <row spans="1:9" r="42">
      <c t="s" s="4" r="A42">
        <v>409</v>
      </c>
      <c t="n" s="6" r="B42">
        <v>3</v>
      </c>
      <c t="n" s="6" r="C42">
        <v>2</v>
      </c>
      <c t="n" s="6" r="D42">
        <v>5</v>
      </c>
      <c t="n" s="6" r="E42">
        <v>-4</v>
      </c>
    </row>
    <row spans="1:9" r="43">
      <c t="s" s="4" r="A43">
        <v>504</v>
      </c>
      <c t="n" s="6" r="D43">
        <v>0</v>
      </c>
    </row>
    <row spans="1:9" r="44">
      <c t="s" s="4" r="A44">
        <v>411</v>
      </c>
      <c t="n" s="6" r="B44">
        <v>19</v>
      </c>
      <c t="n" s="6" r="C44">
        <v>0</v>
      </c>
      <c t="n" s="6" r="D44">
        <v>16</v>
      </c>
    </row>
    <row spans="1:9" r="45">
      <c t="s" s="3" r="A45">
        <v>505</v>
      </c>
    </row>
    <row spans="1:9" r="46">
      <c t="s" s="4" r="A46">
        <v>405</v>
      </c>
      <c t="n" s="6" r="B46">
        <v>-28</v>
      </c>
      <c t="n" s="6" r="C46">
        <v>5</v>
      </c>
      <c t="n" s="6" r="D46">
        <v>17</v>
      </c>
      <c t="n" s="6" r="E46">
        <v>26</v>
      </c>
    </row>
    <row spans="1:9" r="47">
      <c t="s" s="4" r="A47">
        <v>508</v>
      </c>
    </row>
    <row spans="1:9" r="48">
      <c t="s" s="3" r="A48">
        <v>502</v>
      </c>
    </row>
    <row spans="1:9" r="49">
      <c t="s" s="4" r="A49">
        <v>415</v>
      </c>
      <c t="n" s="6" r="B49">
        <v>0</v>
      </c>
      <c t="n" s="6" r="C49">
        <v>0</v>
      </c>
      <c t="n" s="6" r="D49">
        <v>5</v>
      </c>
      <c t="n" s="6" r="E49">
        <v>0</v>
      </c>
    </row>
    <row spans="1:9" r="50">
      <c t="s" s="4" r="A50">
        <v>509</v>
      </c>
    </row>
    <row spans="1:9" r="51">
      <c t="s" s="3" r="A51">
        <v>502</v>
      </c>
    </row>
    <row spans="1:9" r="52">
      <c t="s" s="4" r="A52">
        <v>415</v>
      </c>
      <c t="n" s="6" r="B52">
        <v>-4</v>
      </c>
      <c t="n" s="6" r="C52">
        <v>-6</v>
      </c>
      <c t="n" s="6" r="D52">
        <v>-38</v>
      </c>
      <c t="n" s="6" r="E52">
        <v>-13</v>
      </c>
    </row>
    <row spans="1:9" r="53">
      <c t="s" s="4" r="A53">
        <v>510</v>
      </c>
    </row>
    <row spans="1:9" r="54">
      <c t="s" s="3" r="A54">
        <v>502</v>
      </c>
    </row>
    <row spans="1:9" r="55">
      <c t="s" s="4" r="A55">
        <v>402</v>
      </c>
      <c t="n" s="6" r="C55">
        <v>0</v>
      </c>
      <c t="n" s="6" r="E55">
        <v>0</v>
      </c>
      <c t="n" s="6" r="H55">
        <v>-33</v>
      </c>
    </row>
    <row spans="1:9" r="56">
      <c t="s" s="4" r="A56">
        <v>403</v>
      </c>
      <c t="n" s="6" r="C56">
        <v>0</v>
      </c>
    </row>
    <row spans="1:9" r="57">
      <c t="s" s="4" r="A57">
        <v>415</v>
      </c>
      <c t="n" s="6" r="C57">
        <v>0</v>
      </c>
    </row>
    <row spans="1:9" r="58">
      <c t="s" s="4" r="A58">
        <v>404</v>
      </c>
      <c t="n" s="6" r="C58">
        <v>0</v>
      </c>
    </row>
    <row spans="1:9" r="59">
      <c t="s" s="3" r="A59">
        <v>503</v>
      </c>
    </row>
    <row spans="1:9" r="60">
      <c t="s" s="4" r="A60">
        <v>409</v>
      </c>
      <c t="n" s="6" r="C60">
        <v>1</v>
      </c>
    </row>
    <row spans="1:9" r="61">
      <c t="s" s="4" r="A61">
        <v>411</v>
      </c>
      <c t="n" s="6" r="C61">
        <v>32</v>
      </c>
    </row>
    <row spans="1:9" r="62">
      <c t="s" s="3" r="A62">
        <v>505</v>
      </c>
    </row>
    <row spans="1:9" r="63">
      <c t="s" s="4" r="A63">
        <v>405</v>
      </c>
      <c t="n" s="6" r="C63">
        <v>0</v>
      </c>
    </row>
    <row spans="1:9" r="64">
      <c t="s" s="4" r="A64">
        <v>511</v>
      </c>
    </row>
    <row spans="1:9" r="65">
      <c t="s" s="3" r="A65">
        <v>502</v>
      </c>
    </row>
    <row spans="1:9" r="66">
      <c t="s" s="4" r="A66">
        <v>415</v>
      </c>
      <c t="n" s="6" r="C66">
        <v>0</v>
      </c>
    </row>
    <row spans="1:9" r="67">
      <c t="s" s="4" r="A67">
        <v>417</v>
      </c>
    </row>
    <row spans="1:9" r="68">
      <c t="s" s="3" r="A68">
        <v>502</v>
      </c>
    </row>
    <row spans="1:9" r="69">
      <c t="s" s="4" r="A69">
        <v>402</v>
      </c>
      <c t="n" s="6" r="B69">
        <v>11</v>
      </c>
      <c t="n" s="6" r="C69">
        <v>17</v>
      </c>
      <c t="n" s="6" r="D69">
        <v>11</v>
      </c>
      <c t="n" s="6" r="E69">
        <v>17</v>
      </c>
      <c t="n" s="8" r="F69">
        <v>0</v>
      </c>
      <c t="n" s="8" r="G69">
        <v>3</v>
      </c>
      <c t="n" s="8" r="H69">
        <v>4</v>
      </c>
      <c t="n" s="8" r="I69">
        <v>6</v>
      </c>
    </row>
    <row spans="1:9" r="70">
      <c t="s" s="4" r="A70">
        <v>403</v>
      </c>
      <c t="n" s="6" r="B70">
        <v>2</v>
      </c>
      <c t="n" s="6" r="C70">
        <v>0</v>
      </c>
      <c t="n" s="6" r="D70">
        <v>2</v>
      </c>
      <c t="n" s="6" r="E70">
        <v>2</v>
      </c>
    </row>
    <row spans="1:9" r="71">
      <c t="s" s="4" r="A71">
        <v>404</v>
      </c>
      <c t="n" s="6" r="B71">
        <v>11</v>
      </c>
      <c t="n" s="6" r="C71">
        <v>8</v>
      </c>
      <c t="n" s="6" r="D71">
        <v>11</v>
      </c>
      <c t="n" s="6" r="E71">
        <v>8</v>
      </c>
    </row>
    <row spans="1:9" r="72">
      <c t="s" s="3" r="A72">
        <v>503</v>
      </c>
    </row>
    <row spans="1:9" r="73">
      <c t="s" s="4" r="A73">
        <v>409</v>
      </c>
      <c t="n" s="6" r="B73">
        <v>2</v>
      </c>
      <c t="n" s="6" r="C73">
        <v>-5</v>
      </c>
      <c t="n" s="6" r="D73">
        <v>5</v>
      </c>
      <c t="n" s="6" r="E73">
        <v>-1</v>
      </c>
    </row>
    <row spans="1:9" r="74">
      <c t="s" s="4" r="A74">
        <v>504</v>
      </c>
      <c t="n" s="6" r="D74">
        <v>0</v>
      </c>
    </row>
    <row spans="1:9" r="75">
      <c t="s" s="4" r="A75">
        <v>411</v>
      </c>
      <c t="n" s="6" r="B75">
        <v>0</v>
      </c>
      <c t="n" s="6" r="C75">
        <v>0</v>
      </c>
      <c t="n" s="6" r="D75">
        <v>0</v>
      </c>
    </row>
    <row spans="1:9" r="76">
      <c t="s" s="3" r="A76">
        <v>505</v>
      </c>
    </row>
    <row spans="1:9" r="77">
      <c t="s" s="4" r="A77">
        <v>405</v>
      </c>
      <c t="n" s="6" r="B77">
        <v>2</v>
      </c>
      <c t="n" s="6" r="C77">
        <v>-1</v>
      </c>
      <c t="n" s="6" r="D77">
        <v>2</v>
      </c>
      <c t="n" s="6" r="E77">
        <v>2</v>
      </c>
    </row>
    <row spans="1:9" r="78">
      <c t="s" s="4" r="A78">
        <v>512</v>
      </c>
    </row>
    <row spans="1:9" r="79">
      <c t="s" s="3" r="A79">
        <v>502</v>
      </c>
    </row>
    <row spans="1:9" r="80">
      <c t="s" s="4" r="A80">
        <v>415</v>
      </c>
      <c t="n" s="6" r="B80">
        <v>0</v>
      </c>
      <c t="n" s="6" r="C80">
        <v>0</v>
      </c>
      <c t="n" s="6" r="D80">
        <v>0</v>
      </c>
      <c t="n" s="6" r="E80">
        <v>0</v>
      </c>
    </row>
    <row spans="1:9" r="81">
      <c t="s" s="4" r="A81">
        <v>513</v>
      </c>
    </row>
    <row spans="1:9" r="82">
      <c t="s" s="3" r="A82">
        <v>502</v>
      </c>
    </row>
    <row spans="1:9" r="83">
      <c t="s" s="4" r="A83">
        <v>415</v>
      </c>
      <c t="n" s="8" r="B83">
        <v>0</v>
      </c>
      <c t="n" s="8" r="C83">
        <v>0</v>
      </c>
      <c t="n" s="8" r="D83">
        <v>0</v>
      </c>
      <c t="n" s="8" r="E83">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14</v>
      </c>
      <c t="s" s="2" r="B1">
        <v>1</v>
      </c>
    </row>
    <row spans="1:7" r="2">
      <c t="s" s="2" r="B2">
        <v>515</v>
      </c>
      <c t="s" s="2" r="C2">
        <v>516</v>
      </c>
      <c t="s" s="2" r="D2">
        <v>517</v>
      </c>
      <c t="s" s="2" r="E2">
        <v>518</v>
      </c>
      <c t="s" s="2" r="F2">
        <v>519</v>
      </c>
      <c t="s" s="2" r="G2">
        <v>520</v>
      </c>
    </row>
    <row spans="1:7" r="3">
      <c t="s" s="3" r="A3">
        <v>521</v>
      </c>
    </row>
    <row spans="1:7" r="4">
      <c t="s" s="4" r="A4">
        <v>402</v>
      </c>
      <c t="n" s="8" r="B4">
        <v>-139</v>
      </c>
      <c t="n" s="8" r="C4">
        <v>-126</v>
      </c>
      <c t="n" s="8" r="D4">
        <v>-24</v>
      </c>
      <c t="n" s="8" r="E4">
        <v>48</v>
      </c>
      <c t="n" s="8" r="F4">
        <v>-108</v>
      </c>
      <c t="n" s="8" r="G4">
        <v>5</v>
      </c>
    </row>
    <row spans="1:7" r="5">
      <c t="s" s="4" r="A5">
        <v>413</v>
      </c>
    </row>
    <row spans="1:7" r="6">
      <c t="s" s="3" r="A6">
        <v>521</v>
      </c>
    </row>
    <row spans="1:7" r="7">
      <c t="s" s="4" r="A7">
        <v>402</v>
      </c>
      <c t="n" s="8" r="B7">
        <v>-421</v>
      </c>
      <c t="n" s="6" r="C7">
        <v>-416</v>
      </c>
      <c t="n" s="6" r="D7">
        <v>-304</v>
      </c>
      <c t="n" s="6" r="E7">
        <v>-191</v>
      </c>
      <c t="n" s="6" r="F7">
        <v>-302</v>
      </c>
      <c t="n" s="6" r="G7">
        <v>-210</v>
      </c>
    </row>
    <row spans="1:7" r="8">
      <c t="s" s="4" r="A8">
        <v>522</v>
      </c>
    </row>
    <row spans="1:7" r="9">
      <c t="s" s="3" r="A9">
        <v>523</v>
      </c>
    </row>
    <row spans="1:7" r="10">
      <c t="s" s="4" r="A10">
        <v>524</v>
      </c>
      <c t="s" s="4" r="B10">
        <v>525</v>
      </c>
    </row>
    <row spans="1:7" r="11">
      <c t="s" s="4" r="A11">
        <v>526</v>
      </c>
    </row>
    <row spans="1:7" r="12">
      <c t="s" s="3" r="A12">
        <v>523</v>
      </c>
    </row>
    <row spans="1:7" r="13">
      <c t="s" s="4" r="A13">
        <v>524</v>
      </c>
      <c t="s" s="4" r="B13">
        <v>527</v>
      </c>
    </row>
    <row spans="1:7" r="14">
      <c t="s" s="4" r="A14">
        <v>528</v>
      </c>
    </row>
    <row spans="1:7" r="15">
      <c t="s" s="3" r="A15">
        <v>523</v>
      </c>
    </row>
    <row spans="1:7" r="16">
      <c t="s" s="4" r="A16">
        <v>524</v>
      </c>
      <c t="s" s="4" r="B16">
        <v>529</v>
      </c>
    </row>
    <row spans="1:7" r="17">
      <c t="s" s="4" r="A17">
        <v>530</v>
      </c>
    </row>
    <row spans="1:7" r="18">
      <c t="s" s="3" r="A18">
        <v>521</v>
      </c>
    </row>
    <row spans="1:7" r="19">
      <c t="s" s="4" r="A19">
        <v>402</v>
      </c>
      <c t="n" s="8" r="B19">
        <v>271</v>
      </c>
      <c t="n" s="8" r="C19">
        <v>290</v>
      </c>
      <c t="n" s="8" r="D19">
        <v>277</v>
      </c>
      <c t="n" s="6" r="E19">
        <v>222</v>
      </c>
      <c t="n" s="6" r="F19">
        <v>223</v>
      </c>
      <c t="n" s="8" r="G19">
        <v>209</v>
      </c>
    </row>
    <row spans="1:7" r="20">
      <c t="s" s="4" r="A20">
        <v>414</v>
      </c>
    </row>
    <row spans="1:7" r="21">
      <c t="s" s="3" r="A21">
        <v>521</v>
      </c>
    </row>
    <row spans="1:7" r="22">
      <c t="s" s="4" r="A22">
        <v>402</v>
      </c>
      <c t="n" s="8" r="E22">
        <v>0</v>
      </c>
      <c t="n" s="8" r="F22">
        <v>-33</v>
      </c>
    </row>
    <row spans="1:7" r="23">
      <c t="s" s="4" r="A23">
        <v>531</v>
      </c>
    </row>
    <row spans="1:7" r="24">
      <c t="s" s="3" r="A24">
        <v>521</v>
      </c>
    </row>
    <row spans="1:7" r="25">
      <c t="s" s="4" r="A25">
        <v>402</v>
      </c>
      <c t="n" s="8" r="B25">
        <v>271</v>
      </c>
    </row>
    <row spans="1:7" r="26">
      <c t="s" s="4" r="A26">
        <v>532</v>
      </c>
    </row>
    <row spans="1:7" r="27">
      <c t="s" s="3" r="A27">
        <v>533</v>
      </c>
    </row>
    <row spans="1:7" r="28">
      <c t="s" s="4" r="A28">
        <v>534</v>
      </c>
      <c t="n" s="10" r="B28">
        <v>18.6</v>
      </c>
    </row>
    <row spans="1:7" r="29">
      <c t="s" s="4" r="A29">
        <v>535</v>
      </c>
    </row>
    <row spans="1:7" r="30">
      <c t="s" s="3" r="A30">
        <v>533</v>
      </c>
    </row>
    <row spans="1:7" r="31">
      <c t="s" s="4" r="A31">
        <v>534</v>
      </c>
      <c t="n" s="10" r="B31">
        <v>35.2</v>
      </c>
    </row>
    <row spans="1:7" r="32">
      <c t="s" s="4" r="A32">
        <v>536</v>
      </c>
    </row>
    <row spans="1:7" r="33">
      <c t="s" s="3" r="A33">
        <v>533</v>
      </c>
    </row>
    <row spans="1:7" r="34">
      <c t="s" s="4" r="A34">
        <v>534</v>
      </c>
      <c t="n" s="10" r="B34">
        <v>26.8</v>
      </c>
    </row>
    <row spans="1:7" r="35">
      <c t="s" s="4" r="A35">
        <v>537</v>
      </c>
    </row>
    <row spans="1:7" r="36">
      <c t="s" s="3" r="A36">
        <v>521</v>
      </c>
    </row>
    <row spans="1:7" r="37">
      <c t="s" s="4" r="A37">
        <v>402</v>
      </c>
      <c t="n" s="8" r="B37">
        <v>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s="1" r="A1">
        <v>538</v>
      </c>
      <c t="s" s="2" r="C1">
        <v>96</v>
      </c>
      <c t="s" s="2" r="E1">
        <v>1</v>
      </c>
    </row>
    <row spans="1:8" r="2">
      <c t="s" s="2" r="C2">
        <v>2</v>
      </c>
      <c t="s" s="2" r="D2">
        <v>97</v>
      </c>
      <c t="s" s="2" r="E2">
        <v>2</v>
      </c>
      <c t="s" s="2" r="F2">
        <v>97</v>
      </c>
      <c t="s" s="2" r="G2">
        <v>397</v>
      </c>
      <c t="s" s="2" r="H2">
        <v>539</v>
      </c>
    </row>
    <row spans="1:8" r="3">
      <c t="s" s="3" r="A3">
        <v>540</v>
      </c>
    </row>
    <row spans="1:8" r="4">
      <c t="s" s="4" r="A4">
        <v>541</v>
      </c>
      <c t="n" s="8" r="E4">
        <v>396000000</v>
      </c>
      <c t="n" s="8" r="F4">
        <v>45000000</v>
      </c>
    </row>
    <row spans="1:8" r="5">
      <c t="s" s="4" r="A5">
        <v>542</v>
      </c>
      <c t="n" s="8" r="C5">
        <v>235000000</v>
      </c>
      <c t="n" s="8" r="D5">
        <v>37000000</v>
      </c>
      <c t="n" s="6" r="E5">
        <v>394000000</v>
      </c>
      <c t="n" s="6" r="F5">
        <v>45000000</v>
      </c>
    </row>
    <row spans="1:8" r="6">
      <c t="s" s="4" r="A6">
        <v>543</v>
      </c>
    </row>
    <row spans="1:8" r="7">
      <c t="s" s="3" r="A7">
        <v>540</v>
      </c>
    </row>
    <row spans="1:8" r="8">
      <c t="s" s="4" r="A8">
        <v>544</v>
      </c>
      <c t="n" s="6" r="D8">
        <v>1000000</v>
      </c>
      <c t="n" s="6" r="F8">
        <v>1000000</v>
      </c>
    </row>
    <row spans="1:8" r="9">
      <c t="s" s="4" r="A9">
        <v>545</v>
      </c>
    </row>
    <row spans="1:8" r="10">
      <c t="s" s="3" r="A10">
        <v>540</v>
      </c>
    </row>
    <row spans="1:8" r="11">
      <c t="s" s="4" r="A11">
        <v>542</v>
      </c>
      <c t="s" s="4" r="B11">
        <v>425</v>
      </c>
      <c t="n" s="6" r="E11">
        <v>783000000</v>
      </c>
    </row>
    <row spans="1:8" r="12">
      <c t="s" s="4" r="A12">
        <v>546</v>
      </c>
    </row>
    <row spans="1:8" r="13">
      <c t="s" s="3" r="A13">
        <v>540</v>
      </c>
    </row>
    <row spans="1:8" r="14">
      <c t="s" s="4" r="A14">
        <v>544</v>
      </c>
      <c t="s" s="4" r="B14">
        <v>425</v>
      </c>
      <c t="n" s="6" r="C14">
        <v>0</v>
      </c>
      <c t="n" s="6" r="E14">
        <v>0</v>
      </c>
    </row>
    <row spans="1:8" r="15">
      <c t="s" s="4" r="A15">
        <v>547</v>
      </c>
    </row>
    <row spans="1:8" r="16">
      <c t="s" s="3" r="A16">
        <v>540</v>
      </c>
    </row>
    <row spans="1:8" r="17">
      <c t="s" s="4" r="A17">
        <v>544</v>
      </c>
      <c t="s" s="4" r="B17">
        <v>425</v>
      </c>
      <c t="n" s="6" r="C17">
        <v>470000000</v>
      </c>
      <c t="n" s="6" r="E17">
        <v>470000000</v>
      </c>
    </row>
    <row spans="1:8" r="18">
      <c t="s" s="4" r="A18">
        <v>548</v>
      </c>
    </row>
    <row spans="1:8" r="19">
      <c t="s" s="3" r="A19">
        <v>540</v>
      </c>
    </row>
    <row spans="1:8" r="20">
      <c t="s" s="4" r="A20">
        <v>544</v>
      </c>
      <c t="s" s="4" r="B20">
        <v>549</v>
      </c>
      <c t="n" s="6" r="C20">
        <v>1581000000</v>
      </c>
      <c t="n" s="6" r="E20">
        <v>1581000000</v>
      </c>
    </row>
    <row spans="1:8" r="21">
      <c t="s" s="4" r="A21">
        <v>550</v>
      </c>
    </row>
    <row spans="1:8" r="22">
      <c t="s" s="3" r="A22">
        <v>540</v>
      </c>
    </row>
    <row spans="1:8" r="23">
      <c t="s" s="4" r="A23">
        <v>542</v>
      </c>
      <c t="s" s="4" r="B23">
        <v>551</v>
      </c>
      <c t="n" s="6" r="E23">
        <v>235000000</v>
      </c>
    </row>
    <row spans="1:8" r="24">
      <c t="s" s="4" r="A24">
        <v>552</v>
      </c>
    </row>
    <row spans="1:8" r="25">
      <c t="s" s="3" r="A25">
        <v>540</v>
      </c>
    </row>
    <row spans="1:8" r="26">
      <c t="s" s="4" r="A26">
        <v>544</v>
      </c>
      <c t="n" s="8" r="G26">
        <v>92000000</v>
      </c>
    </row>
    <row spans="1:8" r="27">
      <c t="s" s="4" r="A27">
        <v>542</v>
      </c>
      <c t="s" s="4" r="B27">
        <v>551</v>
      </c>
      <c t="n" s="6" r="E27">
        <v>159000000</v>
      </c>
    </row>
    <row spans="1:8" r="28">
      <c t="s" s="4" r="A28">
        <v>553</v>
      </c>
    </row>
    <row spans="1:8" r="29">
      <c t="s" s="3" r="A29">
        <v>540</v>
      </c>
    </row>
    <row spans="1:8" r="30">
      <c t="s" s="4" r="A30">
        <v>541</v>
      </c>
      <c t="s" s="4" r="B30">
        <v>551</v>
      </c>
      <c t="n" s="6" r="F30">
        <v>37000000</v>
      </c>
    </row>
    <row spans="1:8" r="31">
      <c t="s" s="4" r="A31">
        <v>554</v>
      </c>
    </row>
    <row spans="1:8" r="32">
      <c t="s" s="3" r="A32">
        <v>540</v>
      </c>
    </row>
    <row spans="1:8" r="33">
      <c t="s" s="4" r="A33">
        <v>542</v>
      </c>
      <c t="s" s="4" r="B33">
        <v>551</v>
      </c>
      <c t="n" s="6" r="F33">
        <v>8000000</v>
      </c>
    </row>
    <row spans="1:8" r="34">
      <c t="s" s="4" r="A34">
        <v>555</v>
      </c>
    </row>
    <row spans="1:8" r="35">
      <c t="s" s="3" r="A35">
        <v>540</v>
      </c>
    </row>
    <row spans="1:8" r="36">
      <c t="s" s="4" r="A36">
        <v>544</v>
      </c>
      <c t="s" s="4" r="B36">
        <v>551</v>
      </c>
      <c t="n" s="6" r="C36">
        <v>0</v>
      </c>
      <c t="n" s="6" r="E36">
        <v>0</v>
      </c>
    </row>
    <row spans="1:8" r="37">
      <c t="s" s="4" r="A37">
        <v>556</v>
      </c>
    </row>
    <row spans="1:8" r="38">
      <c t="s" s="3" r="A38">
        <v>540</v>
      </c>
    </row>
    <row spans="1:8" r="39">
      <c t="s" s="4" r="A39">
        <v>544</v>
      </c>
      <c t="s" s="4" r="B39">
        <v>551</v>
      </c>
      <c t="n" s="6" r="C39">
        <v>0</v>
      </c>
      <c t="n" s="6" r="E39">
        <v>0</v>
      </c>
    </row>
    <row spans="1:8" r="40">
      <c t="s" s="4" r="A40">
        <v>557</v>
      </c>
    </row>
    <row spans="1:8" r="41">
      <c t="s" s="3" r="A41">
        <v>540</v>
      </c>
    </row>
    <row spans="1:8" r="42">
      <c t="s" s="4" r="A42">
        <v>544</v>
      </c>
      <c t="s" s="4" r="B42">
        <v>551</v>
      </c>
      <c t="n" s="6" r="G42">
        <v>0</v>
      </c>
    </row>
    <row spans="1:8" r="43">
      <c t="s" s="4" r="A43">
        <v>558</v>
      </c>
    </row>
    <row spans="1:8" r="44">
      <c t="s" s="3" r="A44">
        <v>540</v>
      </c>
    </row>
    <row spans="1:8" r="45">
      <c t="s" s="4" r="A45">
        <v>544</v>
      </c>
      <c t="s" s="4" r="B45">
        <v>551</v>
      </c>
      <c t="n" s="6" r="G45">
        <v>0</v>
      </c>
    </row>
    <row spans="1:8" r="46">
      <c t="s" s="4" r="A46">
        <v>559</v>
      </c>
    </row>
    <row spans="1:8" r="47">
      <c t="s" s="3" r="A47">
        <v>540</v>
      </c>
    </row>
    <row spans="1:8" r="48">
      <c t="s" s="4" r="A48">
        <v>544</v>
      </c>
      <c t="s" s="4" r="B48">
        <v>551</v>
      </c>
      <c t="n" s="6" r="D48">
        <v>0</v>
      </c>
      <c t="n" s="6" r="F48">
        <v>0</v>
      </c>
    </row>
    <row spans="1:8" r="49">
      <c t="s" s="4" r="A49">
        <v>560</v>
      </c>
    </row>
    <row spans="1:8" r="50">
      <c t="s" s="3" r="A50">
        <v>540</v>
      </c>
    </row>
    <row spans="1:8" r="51">
      <c t="s" s="4" r="A51">
        <v>544</v>
      </c>
      <c t="s" s="4" r="B51">
        <v>551</v>
      </c>
      <c t="n" s="6" r="D51">
        <v>1000000</v>
      </c>
      <c t="n" s="6" r="F51">
        <v>1000000</v>
      </c>
    </row>
    <row spans="1:8" r="52">
      <c t="s" s="4" r="A52">
        <v>561</v>
      </c>
    </row>
    <row spans="1:8" r="53">
      <c t="s" s="3" r="A53">
        <v>540</v>
      </c>
    </row>
    <row spans="1:8" r="54">
      <c t="s" s="4" r="A54">
        <v>544</v>
      </c>
      <c t="s" s="4" r="B54">
        <v>551</v>
      </c>
      <c t="n" s="6" r="D54">
        <v>0</v>
      </c>
      <c t="n" s="6" r="F54">
        <v>0</v>
      </c>
    </row>
    <row spans="1:8" r="55">
      <c t="s" s="4" r="A55">
        <v>562</v>
      </c>
    </row>
    <row spans="1:8" r="56">
      <c t="s" s="3" r="A56">
        <v>540</v>
      </c>
    </row>
    <row spans="1:8" r="57">
      <c t="s" s="4" r="A57">
        <v>544</v>
      </c>
      <c t="s" s="4" r="B57">
        <v>551</v>
      </c>
      <c t="n" s="6" r="D57">
        <v>0</v>
      </c>
      <c t="n" s="6" r="F57">
        <v>0</v>
      </c>
    </row>
    <row spans="1:8" r="58">
      <c t="s" s="4" r="A58">
        <v>563</v>
      </c>
    </row>
    <row spans="1:8" r="59">
      <c t="s" s="3" r="A59">
        <v>540</v>
      </c>
    </row>
    <row spans="1:8" r="60">
      <c t="s" s="4" r="A60">
        <v>544</v>
      </c>
      <c t="s" s="4" r="B60">
        <v>551</v>
      </c>
      <c t="n" s="6" r="D60">
        <v>21000000</v>
      </c>
      <c t="n" s="6" r="F60">
        <v>21000000</v>
      </c>
    </row>
    <row spans="1:8" r="61">
      <c t="s" s="4" r="A61">
        <v>564</v>
      </c>
    </row>
    <row spans="1:8" r="62">
      <c t="s" s="3" r="A62">
        <v>540</v>
      </c>
    </row>
    <row spans="1:8" r="63">
      <c t="s" s="4" r="A63">
        <v>544</v>
      </c>
      <c t="s" s="4" r="B63">
        <v>551</v>
      </c>
      <c t="n" s="6" r="D63">
        <v>0</v>
      </c>
      <c t="n" s="6" r="F63">
        <v>0</v>
      </c>
    </row>
    <row spans="1:8" r="64">
      <c t="s" s="4" r="A64">
        <v>565</v>
      </c>
    </row>
    <row spans="1:8" r="65">
      <c t="s" s="3" r="A65">
        <v>540</v>
      </c>
    </row>
    <row spans="1:8" r="66">
      <c t="s" s="4" r="A66">
        <v>544</v>
      </c>
      <c t="s" s="4" r="B66">
        <v>566</v>
      </c>
      <c t="n" s="6" r="C66">
        <v>324000000</v>
      </c>
      <c t="n" s="6" r="E66">
        <v>324000000</v>
      </c>
    </row>
    <row spans="1:8" r="67">
      <c t="s" s="4" r="A67">
        <v>567</v>
      </c>
    </row>
    <row spans="1:8" r="68">
      <c t="s" s="3" r="A68">
        <v>540</v>
      </c>
    </row>
    <row spans="1:8" r="69">
      <c t="s" s="4" r="A69">
        <v>544</v>
      </c>
      <c t="s" s="4" r="B69">
        <v>566</v>
      </c>
      <c t="n" s="6" r="G69">
        <v>251000000</v>
      </c>
    </row>
    <row spans="1:8" r="70">
      <c t="s" s="4" r="A70">
        <v>568</v>
      </c>
    </row>
    <row spans="1:8" r="71">
      <c t="s" s="3" r="A71">
        <v>540</v>
      </c>
    </row>
    <row spans="1:8" r="72">
      <c t="s" s="4" r="A72">
        <v>544</v>
      </c>
      <c t="s" s="4" r="B72">
        <v>566</v>
      </c>
      <c t="n" s="6" r="D72">
        <v>38000000</v>
      </c>
      <c t="n" s="6" r="F72">
        <v>38000000</v>
      </c>
    </row>
    <row spans="1:8" r="73">
      <c t="s" s="4" r="A73">
        <v>569</v>
      </c>
    </row>
    <row spans="1:8" r="74">
      <c t="s" s="3" r="A74">
        <v>540</v>
      </c>
    </row>
    <row spans="1:8" r="75">
      <c t="s" s="4" r="A75">
        <v>544</v>
      </c>
      <c t="s" s="4" r="B75">
        <v>566</v>
      </c>
      <c t="n" s="8" r="D75">
        <v>29000000</v>
      </c>
      <c t="n" s="6" r="F75">
        <v>29000000</v>
      </c>
    </row>
    <row spans="1:8" r="76">
      <c t="s" s="4" r="A76">
        <v>570</v>
      </c>
    </row>
    <row spans="1:8" r="77">
      <c t="s" s="3" r="A77">
        <v>540</v>
      </c>
    </row>
    <row spans="1:8" r="78">
      <c t="s" s="4" r="A78">
        <v>571</v>
      </c>
      <c t="n" s="8" r="F78">
        <v>0</v>
      </c>
    </row>
    <row spans="1:8" r="79">
      <c t="s" s="4" r="A79">
        <v>572</v>
      </c>
    </row>
    <row spans="1:8" r="80">
      <c t="s" s="3" r="A80">
        <v>540</v>
      </c>
    </row>
    <row spans="1:8" r="81">
      <c t="s" s="4" r="A81">
        <v>544</v>
      </c>
      <c t="n" s="8" r="H81">
        <v>0</v>
      </c>
    </row>
    <row spans="1:8" r="82">
      <c t="s" s="4" r="A82">
        <v>573</v>
      </c>
    </row>
    <row spans="1:8" r="83">
      <c t="s" s="3" r="A83">
        <v>540</v>
      </c>
    </row>
    <row spans="1:8" r="84">
      <c t="s" s="4" r="A84">
        <v>544</v>
      </c>
      <c t="n" s="6" r="H84">
        <v>0</v>
      </c>
    </row>
    <row spans="1:8" r="85">
      <c t="s" s="4" r="A85">
        <v>574</v>
      </c>
    </row>
    <row spans="1:8" r="86">
      <c t="s" s="3" r="A86">
        <v>540</v>
      </c>
    </row>
    <row spans="1:8" r="87">
      <c t="s" s="4" r="A87">
        <v>544</v>
      </c>
      <c t="n" s="6" r="H87">
        <v>29000000</v>
      </c>
    </row>
    <row spans="1:8" r="88">
      <c t="s" s="4" r="A88">
        <v>575</v>
      </c>
    </row>
    <row spans="1:8" r="89">
      <c t="s" s="3" r="A89">
        <v>540</v>
      </c>
    </row>
    <row spans="1:8" r="90">
      <c t="s" s="4" r="A90">
        <v>544</v>
      </c>
      <c t="s" s="4" r="B90">
        <v>576</v>
      </c>
      <c t="n" s="8" r="H90">
        <v>29000000</v>
      </c>
    </row>
    <row spans="1:8" r="91">
      <c t="s" s="4" r="A91">
        <v>577</v>
      </c>
    </row>
    <row spans="1:8" r="92">
      <c t="s" s="3" r="A92">
        <v>540</v>
      </c>
    </row>
    <row spans="1:8" r="93">
      <c t="s" s="4" r="A93">
        <v>544</v>
      </c>
      <c t="s" s="4" r="B93">
        <v>425</v>
      </c>
      <c t="n" s="6" r="C93">
        <v>0</v>
      </c>
      <c t="n" s="6" r="E93">
        <v>0</v>
      </c>
    </row>
    <row spans="1:8" r="94">
      <c t="s" s="4" r="A94">
        <v>552</v>
      </c>
    </row>
    <row spans="1:8" r="95">
      <c t="s" s="3" r="A95">
        <v>540</v>
      </c>
    </row>
    <row spans="1:8" r="96">
      <c t="s" s="4" r="A96">
        <v>544</v>
      </c>
      <c t="s" s="4" r="B96">
        <v>551</v>
      </c>
      <c t="n" s="8" r="G96">
        <v>92000000</v>
      </c>
    </row>
    <row spans="1:8" r="97">
      <c t="s" s="4" r="A97">
        <v>578</v>
      </c>
    </row>
    <row spans="1:8" r="98">
      <c t="s" s="3" r="A98">
        <v>540</v>
      </c>
    </row>
    <row spans="1:8" r="99">
      <c t="s" s="4" r="A99">
        <v>544</v>
      </c>
      <c t="s" s="4" r="B99">
        <v>551</v>
      </c>
      <c t="n" s="6" r="C99">
        <v>89000000</v>
      </c>
      <c t="n" s="6" r="E99">
        <v>89000000</v>
      </c>
    </row>
    <row spans="1:8" r="100">
      <c t="s" s="4" r="A100">
        <v>579</v>
      </c>
    </row>
    <row spans="1:8" r="101">
      <c t="s" s="3" r="A101">
        <v>540</v>
      </c>
    </row>
    <row spans="1:8" r="102">
      <c t="s" s="4" r="A102">
        <v>544</v>
      </c>
      <c t="n" s="6" r="C102">
        <v>89000000</v>
      </c>
      <c t="n" s="6" r="E102">
        <v>89000000</v>
      </c>
    </row>
    <row spans="1:8" r="103">
      <c t="s" s="4" r="A103">
        <v>580</v>
      </c>
    </row>
    <row spans="1:8" r="104">
      <c t="s" s="3" r="A104">
        <v>540</v>
      </c>
    </row>
    <row spans="1:8" r="105">
      <c t="s" s="4" r="A105">
        <v>544</v>
      </c>
      <c t="n" s="8" r="C105">
        <v>92000000</v>
      </c>
      <c t="n" s="8" r="E105">
        <v>92000000</v>
      </c>
    </row>
    <row spans="1:8" r="106">
      <c t="s" s="4" r="A106">
        <v>581</v>
      </c>
    </row>
    <row spans="1:8" r="107">
      <c t="s" s="3" r="A107">
        <v>582</v>
      </c>
    </row>
    <row spans="1:8" r="108">
      <c t="s" s="4" r="A108">
        <v>583</v>
      </c>
      <c t="s" s="4" r="E108">
        <v>584</v>
      </c>
    </row>
    <row spans="1:8" r="109">
      <c t="s" s="4" r="A109">
        <v>585</v>
      </c>
      <c t="s" s="4" r="E109">
        <v>586</v>
      </c>
    </row>
    <row spans="1:8" r="110">
      <c t="s" s="4" r="A110">
        <v>587</v>
      </c>
    </row>
    <row spans="1:8" r="111">
      <c t="s" s="3" r="A111">
        <v>582</v>
      </c>
    </row>
    <row spans="1:8" r="112">
      <c t="s" s="4" r="A112">
        <v>583</v>
      </c>
      <c t="s" s="4" r="E112">
        <v>588</v>
      </c>
    </row>
    <row spans="1:8" r="113">
      <c t="s" s="4" r="A113">
        <v>585</v>
      </c>
      <c t="s" s="4" r="E113">
        <v>589</v>
      </c>
    </row>
    <row spans="1:8" r="114">
      <c t="s" s="4" r="A114">
        <v>590</v>
      </c>
      <c t="s" s="4" r="E114">
        <v>591</v>
      </c>
    </row>
    <row spans="1:8" r="115">
      <c t="s" s="4" r="A115">
        <v>592</v>
      </c>
    </row>
    <row spans="1:8" r="116">
      <c t="s" s="3" r="A116">
        <v>582</v>
      </c>
    </row>
    <row spans="1:8" r="117">
      <c t="s" s="4" r="A117">
        <v>583</v>
      </c>
      <c t="s" s="4" r="E117">
        <v>593</v>
      </c>
    </row>
    <row spans="1:8" r="118">
      <c t="s" s="4" r="A118">
        <v>585</v>
      </c>
      <c t="s" s="4" r="E118">
        <v>594</v>
      </c>
    </row>
    <row spans="1:8" r="119">
      <c t="s" s="4" r="A119">
        <v>590</v>
      </c>
      <c t="s" s="4" r="E119">
        <v>595</v>
      </c>
    </row>
    <row spans="1:8" r="120">
      <c t="s" s="4" r="A120">
        <v>596</v>
      </c>
    </row>
    <row spans="1:8" r="121">
      <c t="s" s="3" r="A121">
        <v>582</v>
      </c>
    </row>
    <row spans="1:8" r="122">
      <c t="s" s="4" r="A122">
        <v>583</v>
      </c>
      <c t="s" s="4" r="E122">
        <v>597</v>
      </c>
    </row>
    <row spans="1:8" r="123">
      <c t="s" s="4" r="A123">
        <v>585</v>
      </c>
      <c t="s" s="4" r="E123">
        <v>598</v>
      </c>
    </row>
    <row spans="1:8" r="124">
      <c t="s" s="4" r="A124">
        <v>599</v>
      </c>
    </row>
    <row spans="1:8" r="125">
      <c t="s" s="3" r="A125">
        <v>582</v>
      </c>
    </row>
    <row spans="1:8" r="126">
      <c t="s" s="4" r="A126">
        <v>583</v>
      </c>
      <c t="s" s="4" r="E126">
        <v>600</v>
      </c>
    </row>
    <row spans="1:8" r="127">
      <c t="s" s="4" r="A127">
        <v>585</v>
      </c>
      <c t="s" s="4" r="E127">
        <v>601</v>
      </c>
    </row>
    <row spans="1:8" r="128">
      <c t="s" s="4" r="A128">
        <v>590</v>
      </c>
      <c t="s" s="4" r="E128">
        <v>602</v>
      </c>
    </row>
    <row spans="1:8" r="129">
      <c t="s" s="4" r="A129">
        <v>603</v>
      </c>
    </row>
    <row spans="1:8" r="130">
      <c t="s" s="3" r="A130">
        <v>582</v>
      </c>
    </row>
    <row spans="1:8" r="131">
      <c t="s" s="4" r="A131">
        <v>583</v>
      </c>
      <c t="s" s="4" r="E131">
        <v>604</v>
      </c>
    </row>
    <row spans="1:8" r="132">
      <c t="s" s="4" r="A132">
        <v>585</v>
      </c>
      <c t="s" s="4" r="E132">
        <v>605</v>
      </c>
    </row>
    <row spans="1:8" r="133">
      <c t="n" r="A133"/>
    </row>
    <row spans="1:8" r="134">
      <c t="s" s="4" r="A134">
        <v>425</v>
      </c>
      <c t="s" s="4" r="B134">
        <v>606</v>
      </c>
    </row>
    <row spans="1:8" r="135">
      <c t="s" s="4" r="A135">
        <v>576</v>
      </c>
      <c t="s" s="4" r="B135">
        <v>607</v>
      </c>
    </row>
    <row spans="1:8" r="136">
      <c t="s" s="4" r="A136">
        <v>551</v>
      </c>
      <c t="s" s="4" r="B136">
        <v>608</v>
      </c>
    </row>
  </sheetData>
  <mergeCells count="7">
    <mergeCell ref="A1:B2"/>
    <mergeCell ref="C1:D1"/>
    <mergeCell ref="E1:F1"/>
    <mergeCell ref="A133:G133"/>
    <mergeCell ref="B134:G134"/>
    <mergeCell ref="B135:G135"/>
    <mergeCell ref="B136:G13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09</v>
      </c>
      <c t="s" s="2" r="C1">
        <v>2</v>
      </c>
      <c t="s" s="2" r="D1">
        <v>4</v>
      </c>
    </row>
    <row spans="1:4" r="2">
      <c t="s" s="4" r="A2">
        <v>610</v>
      </c>
    </row>
    <row spans="1:4" r="3">
      <c t="s" s="3" r="A3">
        <v>611</v>
      </c>
    </row>
    <row spans="1:4" r="4">
      <c t="s" s="4" r="A4">
        <v>612</v>
      </c>
      <c t="s" s="4" r="B4">
        <v>425</v>
      </c>
      <c t="n" s="8" r="C4">
        <v>224</v>
      </c>
      <c t="n" s="8" r="D4">
        <v>238</v>
      </c>
    </row>
    <row spans="1:4" r="5">
      <c t="s" s="3" r="A5">
        <v>613</v>
      </c>
    </row>
    <row spans="1:4" r="6">
      <c t="s" s="4" r="A6">
        <v>614</v>
      </c>
      <c t="n" s="6" r="C6">
        <v>15871</v>
      </c>
      <c t="n" s="6" r="D6">
        <v>15115</v>
      </c>
    </row>
    <row spans="1:4" r="7">
      <c t="s" s="4" r="A7">
        <v>62</v>
      </c>
      <c t="n" s="6" r="C7">
        <v>4909</v>
      </c>
      <c t="n" s="6" r="D7">
        <v>4966</v>
      </c>
    </row>
    <row spans="1:4" r="8">
      <c t="s" s="4" r="A8">
        <v>615</v>
      </c>
    </row>
    <row spans="1:4" r="9">
      <c t="s" s="3" r="A9">
        <v>611</v>
      </c>
    </row>
    <row spans="1:4" r="10">
      <c t="s" s="4" r="A10">
        <v>616</v>
      </c>
      <c t="n" s="6" r="C10">
        <v>24</v>
      </c>
      <c t="n" s="6" r="D10">
        <v>27</v>
      </c>
    </row>
    <row spans="1:4" r="11">
      <c t="s" s="4" r="A11">
        <v>612</v>
      </c>
      <c t="s" s="4" r="B11">
        <v>425</v>
      </c>
      <c t="n" s="6" r="C11">
        <v>316</v>
      </c>
      <c t="n" s="6" r="D11">
        <v>310</v>
      </c>
    </row>
    <row spans="1:4" r="12">
      <c t="s" s="3" r="A12">
        <v>613</v>
      </c>
    </row>
    <row spans="1:4" r="13">
      <c t="s" s="4" r="A13">
        <v>614</v>
      </c>
      <c t="n" s="6" r="C13">
        <v>16216</v>
      </c>
      <c t="n" s="6" r="D13">
        <v>15592</v>
      </c>
    </row>
    <row spans="1:4" r="14">
      <c t="s" s="4" r="A14">
        <v>62</v>
      </c>
      <c t="n" s="6" r="C14">
        <v>5176</v>
      </c>
      <c t="n" s="6" r="D14">
        <v>4696</v>
      </c>
    </row>
    <row spans="1:4" r="15">
      <c t="s" s="4" r="A15">
        <v>617</v>
      </c>
    </row>
    <row spans="1:4" r="16">
      <c t="s" s="3" r="A16">
        <v>611</v>
      </c>
    </row>
    <row spans="1:4" r="17">
      <c t="s" s="4" r="A17">
        <v>612</v>
      </c>
      <c t="s" s="4" r="B17">
        <v>425</v>
      </c>
      <c t="n" s="6" r="C17">
        <v>0</v>
      </c>
      <c t="n" s="6" r="D17">
        <v>0</v>
      </c>
    </row>
    <row spans="1:4" r="18">
      <c t="s" s="3" r="A18">
        <v>613</v>
      </c>
    </row>
    <row spans="1:4" r="19">
      <c t="s" s="4" r="A19">
        <v>614</v>
      </c>
      <c t="n" s="6" r="C19">
        <v>0</v>
      </c>
      <c t="n" s="6" r="D19">
        <v>0</v>
      </c>
    </row>
    <row spans="1:4" r="20">
      <c t="s" s="4" r="A20">
        <v>62</v>
      </c>
      <c t="n" s="6" r="C20">
        <v>0</v>
      </c>
      <c t="n" s="6" r="D20">
        <v>0</v>
      </c>
    </row>
    <row spans="1:4" r="21">
      <c t="s" s="4" r="A21">
        <v>618</v>
      </c>
    </row>
    <row spans="1:4" r="22">
      <c t="s" s="3" r="A22">
        <v>611</v>
      </c>
    </row>
    <row spans="1:4" r="23">
      <c t="s" s="4" r="A23">
        <v>612</v>
      </c>
      <c t="s" s="4" r="B23">
        <v>425</v>
      </c>
      <c t="n" s="6" r="C23">
        <v>0</v>
      </c>
      <c t="n" s="6" r="D23">
        <v>20</v>
      </c>
    </row>
    <row spans="1:4" r="24">
      <c t="s" s="3" r="A24">
        <v>613</v>
      </c>
    </row>
    <row spans="1:4" r="25">
      <c t="s" s="4" r="A25">
        <v>614</v>
      </c>
      <c t="n" s="6" r="C25">
        <v>14761</v>
      </c>
      <c t="n" s="6" r="D25">
        <v>13325</v>
      </c>
    </row>
    <row spans="1:4" r="26">
      <c t="s" s="4" r="A26">
        <v>62</v>
      </c>
      <c t="n" s="6" r="C26">
        <v>5176</v>
      </c>
      <c t="n" s="6" r="D26">
        <v>4696</v>
      </c>
    </row>
    <row spans="1:4" r="27">
      <c t="s" s="4" r="A27">
        <v>619</v>
      </c>
    </row>
    <row spans="1:4" r="28">
      <c t="s" s="3" r="A28">
        <v>611</v>
      </c>
    </row>
    <row spans="1:4" r="29">
      <c t="s" s="4" r="A29">
        <v>612</v>
      </c>
      <c t="s" s="4" r="B29">
        <v>425</v>
      </c>
      <c t="n" s="6" r="C29">
        <v>316</v>
      </c>
      <c t="n" s="6" r="D29">
        <v>290</v>
      </c>
    </row>
    <row spans="1:4" r="30">
      <c t="s" s="3" r="A30">
        <v>613</v>
      </c>
    </row>
    <row spans="1:4" r="31">
      <c t="s" s="4" r="A31">
        <v>614</v>
      </c>
      <c t="n" s="6" r="C31">
        <v>1455</v>
      </c>
      <c t="n" s="6" r="D31">
        <v>2267</v>
      </c>
    </row>
    <row spans="1:4" r="32">
      <c t="s" s="4" r="A32">
        <v>62</v>
      </c>
      <c t="n" s="8" r="C32">
        <v>0</v>
      </c>
      <c t="n" s="8" r="D32">
        <v>0</v>
      </c>
    </row>
    <row spans="1:4" r="33">
      <c t="n" r="A33"/>
    </row>
    <row spans="1:4" r="34">
      <c t="s" s="4" r="A34">
        <v>425</v>
      </c>
      <c t="s" s="4" r="B34">
        <v>620</v>
      </c>
    </row>
  </sheetData>
  <mergeCells count="3">
    <mergeCell ref="A1:B1"/>
    <mergeCell ref="A33:C33"/>
    <mergeCell ref="B34:C3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4</v>
      </c>
    </row>
    <row spans="1:3" r="2">
      <c t="s" s="4" r="A2">
        <v>530</v>
      </c>
    </row>
    <row spans="1:3" r="3">
      <c t="s" s="3" r="A3">
        <v>622</v>
      </c>
    </row>
    <row spans="1:3" r="4">
      <c t="s" s="4" r="A4">
        <v>623</v>
      </c>
      <c t="n" s="8" r="B4">
        <v>66</v>
      </c>
      <c t="n" s="8" r="C4">
        <v>56</v>
      </c>
    </row>
    <row spans="1:3" r="5">
      <c t="s" s="4" r="A5">
        <v>413</v>
      </c>
    </row>
    <row spans="1:3" r="6">
      <c t="s" s="3" r="A6">
        <v>622</v>
      </c>
    </row>
    <row spans="1:3" r="7">
      <c t="s" s="4" r="A7">
        <v>623</v>
      </c>
      <c t="n" s="6" r="B7">
        <v>525</v>
      </c>
      <c t="n" s="6" r="C7">
        <v>358</v>
      </c>
    </row>
    <row spans="1:3" r="8">
      <c t="s" s="4" r="A8">
        <v>624</v>
      </c>
    </row>
    <row spans="1:3" r="9">
      <c t="s" s="3" r="A9">
        <v>622</v>
      </c>
    </row>
    <row spans="1:3" r="10">
      <c t="s" s="4" r="A10">
        <v>625</v>
      </c>
      <c t="n" s="6" r="B10">
        <v>3267</v>
      </c>
    </row>
    <row spans="1:3" r="11">
      <c t="s" s="4" r="A11">
        <v>414</v>
      </c>
    </row>
    <row spans="1:3" r="12">
      <c t="s" s="3" r="A12">
        <v>622</v>
      </c>
    </row>
    <row spans="1:3" r="13">
      <c t="s" s="4" r="A13">
        <v>623</v>
      </c>
      <c t="n" s="6" r="B13">
        <v>39</v>
      </c>
      <c t="n" s="6" r="C13">
        <v>43</v>
      </c>
    </row>
    <row spans="1:3" r="14">
      <c t="s" s="4" r="A14">
        <v>417</v>
      </c>
    </row>
    <row spans="1:3" r="15">
      <c t="s" s="3" r="A15">
        <v>622</v>
      </c>
    </row>
    <row spans="1:3" r="16">
      <c t="s" s="4" r="A16">
        <v>623</v>
      </c>
      <c t="n" s="6" r="B16">
        <v>58</v>
      </c>
      <c t="n" s="6" r="C16">
        <v>33</v>
      </c>
    </row>
    <row spans="1:3" r="17">
      <c t="s" s="4" r="A17">
        <v>623</v>
      </c>
      <c t="n" s="6" r="B17">
        <v>688</v>
      </c>
      <c t="n" s="8" r="C17">
        <v>490</v>
      </c>
    </row>
    <row spans="1:3" r="18">
      <c t="s" s="4" r="A18">
        <v>626</v>
      </c>
    </row>
    <row spans="1:3" r="19">
      <c t="s" s="3" r="A19">
        <v>622</v>
      </c>
    </row>
    <row spans="1:3" r="20">
      <c t="s" s="4" r="A20">
        <v>625</v>
      </c>
      <c t="n" s="6" r="B20">
        <v>264</v>
      </c>
    </row>
    <row spans="1:3" r="21">
      <c t="s" s="4" r="A21">
        <v>627</v>
      </c>
    </row>
    <row spans="1:3" r="22">
      <c t="s" s="3" r="A22">
        <v>622</v>
      </c>
    </row>
    <row spans="1:3" r="23">
      <c t="s" s="4" r="A23">
        <v>625</v>
      </c>
      <c t="n" s="6" r="B23">
        <v>375</v>
      </c>
    </row>
    <row spans="1:3" r="24">
      <c t="s" s="4" r="A24">
        <v>531</v>
      </c>
    </row>
    <row spans="1:3" r="25">
      <c t="s" s="3" r="A25">
        <v>622</v>
      </c>
    </row>
    <row spans="1:3" r="26">
      <c t="s" s="4" r="A26">
        <v>625</v>
      </c>
      <c t="n" s="6" r="B26">
        <v>161</v>
      </c>
    </row>
    <row spans="1:3" r="27">
      <c t="s" s="4" r="A27">
        <v>537</v>
      </c>
    </row>
    <row spans="1:3" r="28">
      <c t="s" s="3" r="A28">
        <v>622</v>
      </c>
    </row>
    <row spans="1:3" r="29">
      <c t="s" s="4" r="A29">
        <v>625</v>
      </c>
      <c t="n" s="8" r="B29">
        <v>8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s>
  <sheetData>
    <row spans="1:4" r="1">
      <c t="s" s="1" r="A1">
        <v>628</v>
      </c>
      <c t="s" s="2" r="C1">
        <v>2</v>
      </c>
      <c t="s" s="2" r="D1">
        <v>4</v>
      </c>
    </row>
    <row spans="1:4" r="2">
      <c t="s" s="3" r="A2">
        <v>629</v>
      </c>
    </row>
    <row spans="1:4" r="3">
      <c t="s" s="4" r="A3">
        <v>630</v>
      </c>
      <c t="n" s="8" r="C3">
        <v>384</v>
      </c>
      <c t="n" s="8" r="D3">
        <v>375</v>
      </c>
    </row>
    <row spans="1:4" r="4">
      <c t="s" s="3" r="A4">
        <v>631</v>
      </c>
    </row>
    <row spans="1:4" r="5">
      <c t="s" s="4" r="A5">
        <v>632</v>
      </c>
      <c t="n" s="6" r="C5">
        <v>688</v>
      </c>
      <c t="n" s="6" r="D5">
        <v>490</v>
      </c>
    </row>
    <row spans="1:4" r="6">
      <c t="s" s="4" r="A6">
        <v>633</v>
      </c>
      <c t="s" s="4" r="B6">
        <v>425</v>
      </c>
      <c t="n" s="6" r="C6">
        <v>68</v>
      </c>
      <c t="n" s="6" r="D6">
        <v>58</v>
      </c>
    </row>
    <row spans="1:4" r="7">
      <c t="s" s="4" r="A7">
        <v>634</v>
      </c>
      <c t="s" s="4" r="B7">
        <v>425</v>
      </c>
      <c t="n" s="6" r="C7">
        <v>34</v>
      </c>
      <c t="n" s="6" r="D7">
        <v>38</v>
      </c>
    </row>
    <row spans="1:4" r="8">
      <c t="s" s="4" r="A8">
        <v>635</v>
      </c>
    </row>
    <row spans="1:4" r="9">
      <c t="s" s="3" r="A9">
        <v>629</v>
      </c>
    </row>
    <row spans="1:4" r="10">
      <c t="s" s="4" r="A10">
        <v>630</v>
      </c>
      <c t="n" s="6" r="C10">
        <v>104</v>
      </c>
      <c t="n" s="6" r="D10">
        <v>86</v>
      </c>
    </row>
    <row spans="1:4" r="11">
      <c t="s" s="4" r="A11">
        <v>636</v>
      </c>
    </row>
    <row spans="1:4" r="12">
      <c t="s" s="3" r="A12">
        <v>631</v>
      </c>
    </row>
    <row spans="1:4" r="13">
      <c t="s" s="4" r="A13">
        <v>632</v>
      </c>
      <c t="n" s="6" r="C13">
        <v>172</v>
      </c>
      <c t="n" s="6" r="D13">
        <v>144</v>
      </c>
    </row>
    <row spans="1:4" r="14">
      <c t="s" s="4" r="A14">
        <v>637</v>
      </c>
    </row>
    <row spans="1:4" r="15">
      <c t="s" s="3" r="A15">
        <v>629</v>
      </c>
    </row>
    <row spans="1:4" r="16">
      <c t="s" s="4" r="A16">
        <v>630</v>
      </c>
      <c t="n" s="6" r="C16">
        <v>280</v>
      </c>
      <c t="n" s="6" r="D16">
        <v>289</v>
      </c>
    </row>
    <row spans="1:4" r="17">
      <c t="s" s="4" r="A17">
        <v>638</v>
      </c>
    </row>
    <row spans="1:4" r="18">
      <c t="s" s="3" r="A18">
        <v>631</v>
      </c>
    </row>
    <row spans="1:4" r="19">
      <c t="s" s="4" r="A19">
        <v>632</v>
      </c>
      <c t="n" s="6" r="C19">
        <v>516</v>
      </c>
      <c t="n" s="6" r="D19">
        <v>346</v>
      </c>
    </row>
    <row spans="1:4" r="20">
      <c t="s" s="4" r="A20">
        <v>639</v>
      </c>
    </row>
    <row spans="1:4" r="21">
      <c t="s" s="3" r="A21">
        <v>629</v>
      </c>
    </row>
    <row spans="1:4" r="22">
      <c t="s" s="4" r="A22">
        <v>630</v>
      </c>
      <c t="n" s="6" r="C22">
        <v>38</v>
      </c>
      <c t="n" s="6" r="D22">
        <v>38</v>
      </c>
    </row>
    <row spans="1:4" r="23">
      <c t="s" s="3" r="A23">
        <v>631</v>
      </c>
    </row>
    <row spans="1:4" r="24">
      <c t="s" s="4" r="A24">
        <v>632</v>
      </c>
      <c t="n" s="6" r="C24">
        <v>625</v>
      </c>
      <c t="n" s="6" r="D24">
        <v>448</v>
      </c>
    </row>
    <row spans="1:4" r="25">
      <c t="s" s="4" r="A25">
        <v>640</v>
      </c>
    </row>
    <row spans="1:4" r="26">
      <c t="s" s="3" r="A26">
        <v>629</v>
      </c>
    </row>
    <row spans="1:4" r="27">
      <c t="s" s="4" r="A27">
        <v>630</v>
      </c>
      <c t="n" s="6" r="C27">
        <v>346</v>
      </c>
      <c t="n" s="6" r="D27">
        <v>337</v>
      </c>
    </row>
    <row spans="1:4" r="28">
      <c t="s" s="3" r="A28">
        <v>631</v>
      </c>
    </row>
    <row spans="1:4" r="29">
      <c t="s" s="4" r="A29">
        <v>632</v>
      </c>
      <c t="n" s="6" r="C29">
        <v>63</v>
      </c>
      <c t="n" s="6" r="D29">
        <v>42</v>
      </c>
    </row>
    <row spans="1:4" r="30">
      <c t="s" s="4" r="A30">
        <v>413</v>
      </c>
    </row>
    <row spans="1:4" r="31">
      <c t="s" s="3" r="A31">
        <v>631</v>
      </c>
    </row>
    <row spans="1:4" r="32">
      <c t="s" s="4" r="A32">
        <v>632</v>
      </c>
      <c t="n" s="6" r="C32">
        <v>525</v>
      </c>
      <c t="n" s="6" r="D32">
        <v>358</v>
      </c>
    </row>
    <row spans="1:4" r="33">
      <c t="s" s="4" r="A33">
        <v>641</v>
      </c>
    </row>
    <row spans="1:4" r="34">
      <c t="s" s="3" r="A34">
        <v>631</v>
      </c>
    </row>
    <row spans="1:4" r="35">
      <c t="s" s="4" r="A35">
        <v>632</v>
      </c>
      <c t="n" s="6" r="C35">
        <v>524</v>
      </c>
      <c t="n" s="6" r="D35">
        <v>358</v>
      </c>
    </row>
    <row spans="1:4" r="36">
      <c t="s" s="4" r="A36">
        <v>642</v>
      </c>
    </row>
    <row spans="1:4" r="37">
      <c t="s" s="3" r="A37">
        <v>631</v>
      </c>
    </row>
    <row spans="1:4" r="38">
      <c t="s" s="4" r="A38">
        <v>632</v>
      </c>
      <c t="n" s="6" r="C38">
        <v>1</v>
      </c>
      <c t="n" s="6" r="D38">
        <v>0</v>
      </c>
    </row>
    <row spans="1:4" r="39">
      <c t="s" s="4" r="A39">
        <v>414</v>
      </c>
    </row>
    <row spans="1:4" r="40">
      <c t="s" s="3" r="A40">
        <v>629</v>
      </c>
    </row>
    <row spans="1:4" r="41">
      <c t="s" s="4" r="A41">
        <v>630</v>
      </c>
      <c t="n" s="6" r="C41">
        <v>1</v>
      </c>
      <c t="n" s="6" r="D41">
        <v>0</v>
      </c>
    </row>
    <row spans="1:4" r="42">
      <c t="s" s="3" r="A42">
        <v>631</v>
      </c>
    </row>
    <row spans="1:4" r="43">
      <c t="s" s="4" r="A43">
        <v>632</v>
      </c>
      <c t="n" s="6" r="C43">
        <v>39</v>
      </c>
      <c t="n" s="6" r="D43">
        <v>43</v>
      </c>
    </row>
    <row spans="1:4" r="44">
      <c t="s" s="4" r="A44">
        <v>643</v>
      </c>
    </row>
    <row spans="1:4" r="45">
      <c t="s" s="3" r="A45">
        <v>629</v>
      </c>
    </row>
    <row spans="1:4" r="46">
      <c t="s" s="4" r="A46">
        <v>630</v>
      </c>
      <c t="n" s="6" r="C46">
        <v>1</v>
      </c>
      <c t="n" s="6" r="D46">
        <v>0</v>
      </c>
    </row>
    <row spans="1:4" r="47">
      <c t="s" s="3" r="A47">
        <v>631</v>
      </c>
    </row>
    <row spans="1:4" r="48">
      <c t="s" s="4" r="A48">
        <v>632</v>
      </c>
      <c t="n" s="6" r="C48">
        <v>39</v>
      </c>
      <c t="n" s="6" r="D48">
        <v>43</v>
      </c>
    </row>
    <row spans="1:4" r="49">
      <c t="s" s="4" r="A49">
        <v>644</v>
      </c>
    </row>
    <row spans="1:4" r="50">
      <c t="s" s="3" r="A50">
        <v>629</v>
      </c>
    </row>
    <row spans="1:4" r="51">
      <c t="s" s="4" r="A51">
        <v>630</v>
      </c>
      <c t="n" s="6" r="C51">
        <v>0</v>
      </c>
      <c t="n" s="6" r="D51">
        <v>0</v>
      </c>
    </row>
    <row spans="1:4" r="52">
      <c t="s" s="3" r="A52">
        <v>631</v>
      </c>
    </row>
    <row spans="1:4" r="53">
      <c t="s" s="4" r="A53">
        <v>632</v>
      </c>
      <c t="n" s="6" r="C53">
        <v>0</v>
      </c>
      <c t="n" s="6" r="D53">
        <v>0</v>
      </c>
    </row>
    <row spans="1:4" r="54">
      <c t="s" s="4" r="A54">
        <v>530</v>
      </c>
    </row>
    <row spans="1:4" r="55">
      <c t="s" s="3" r="A55">
        <v>629</v>
      </c>
    </row>
    <row spans="1:4" r="56">
      <c t="s" s="4" r="A56">
        <v>630</v>
      </c>
      <c t="n" s="6" r="C56">
        <v>317</v>
      </c>
      <c t="n" s="6" r="D56">
        <v>327</v>
      </c>
    </row>
    <row spans="1:4" r="57">
      <c t="s" s="3" r="A57">
        <v>631</v>
      </c>
    </row>
    <row spans="1:4" r="58">
      <c t="s" s="4" r="A58">
        <v>632</v>
      </c>
      <c t="n" s="6" r="C58">
        <v>66</v>
      </c>
      <c t="n" s="6" r="D58">
        <v>56</v>
      </c>
    </row>
    <row spans="1:4" r="59">
      <c t="s" s="4" r="A59">
        <v>645</v>
      </c>
    </row>
    <row spans="1:4" r="60">
      <c t="s" s="3" r="A60">
        <v>629</v>
      </c>
    </row>
    <row spans="1:4" r="61">
      <c t="s" s="4" r="A61">
        <v>630</v>
      </c>
      <c t="n" s="6" r="C61">
        <v>10</v>
      </c>
      <c t="n" s="6" r="D61">
        <v>8</v>
      </c>
    </row>
    <row spans="1:4" r="62">
      <c t="s" s="3" r="A62">
        <v>631</v>
      </c>
    </row>
    <row spans="1:4" r="63">
      <c t="s" s="4" r="A63">
        <v>632</v>
      </c>
      <c t="n" s="6" r="C63">
        <v>36</v>
      </c>
      <c t="n" s="6" r="D63">
        <v>35</v>
      </c>
    </row>
    <row spans="1:4" r="64">
      <c t="s" s="4" r="A64">
        <v>646</v>
      </c>
    </row>
    <row spans="1:4" r="65">
      <c t="s" s="3" r="A65">
        <v>629</v>
      </c>
    </row>
    <row spans="1:4" r="66">
      <c t="s" s="4" r="A66">
        <v>630</v>
      </c>
      <c t="n" s="6" r="C66">
        <v>307</v>
      </c>
      <c t="n" s="6" r="D66">
        <v>319</v>
      </c>
    </row>
    <row spans="1:4" r="67">
      <c t="s" s="3" r="A67">
        <v>631</v>
      </c>
    </row>
    <row spans="1:4" r="68">
      <c t="s" s="4" r="A68">
        <v>632</v>
      </c>
      <c t="n" s="6" r="C68">
        <v>30</v>
      </c>
      <c t="n" s="6" r="D68">
        <v>21</v>
      </c>
    </row>
    <row spans="1:4" r="69">
      <c t="s" s="4" r="A69">
        <v>417</v>
      </c>
    </row>
    <row spans="1:4" r="70">
      <c t="s" s="3" r="A70">
        <v>629</v>
      </c>
    </row>
    <row spans="1:4" r="71">
      <c t="s" s="4" r="A71">
        <v>630</v>
      </c>
      <c t="n" s="6" r="C71">
        <v>66</v>
      </c>
      <c t="n" s="6" r="D71">
        <v>48</v>
      </c>
    </row>
    <row spans="1:4" r="72">
      <c t="s" s="3" r="A72">
        <v>631</v>
      </c>
    </row>
    <row spans="1:4" r="73">
      <c t="s" s="4" r="A73">
        <v>632</v>
      </c>
      <c t="n" s="6" r="C73">
        <v>58</v>
      </c>
      <c t="n" s="6" r="D73">
        <v>33</v>
      </c>
    </row>
    <row spans="1:4" r="74">
      <c t="s" s="4" r="A74">
        <v>647</v>
      </c>
    </row>
    <row spans="1:4" r="75">
      <c t="s" s="3" r="A75">
        <v>629</v>
      </c>
    </row>
    <row spans="1:4" r="76">
      <c t="s" s="4" r="A76">
        <v>630</v>
      </c>
      <c t="n" s="6" r="C76">
        <v>27</v>
      </c>
      <c t="n" s="6" r="D76">
        <v>30</v>
      </c>
    </row>
    <row spans="1:4" r="77">
      <c t="s" s="3" r="A77">
        <v>631</v>
      </c>
    </row>
    <row spans="1:4" r="78">
      <c t="s" s="4" r="A78">
        <v>632</v>
      </c>
      <c t="n" s="6" r="C78">
        <v>26</v>
      </c>
      <c t="n" s="6" r="D78">
        <v>12</v>
      </c>
    </row>
    <row spans="1:4" r="79">
      <c t="s" s="4" r="A79">
        <v>648</v>
      </c>
    </row>
    <row spans="1:4" r="80">
      <c t="s" s="3" r="A80">
        <v>629</v>
      </c>
    </row>
    <row spans="1:4" r="81">
      <c t="s" s="4" r="A81">
        <v>630</v>
      </c>
      <c t="n" s="6" r="C81">
        <v>39</v>
      </c>
      <c t="n" s="6" r="D81">
        <v>18</v>
      </c>
    </row>
    <row spans="1:4" r="82">
      <c t="s" s="3" r="A82">
        <v>631</v>
      </c>
    </row>
    <row spans="1:4" r="83">
      <c t="s" s="4" r="A83">
        <v>632</v>
      </c>
      <c t="n" s="8" r="C83">
        <v>32</v>
      </c>
      <c t="n" s="8" r="D83">
        <v>21</v>
      </c>
    </row>
    <row spans="1:4" r="84">
      <c t="n" r="A84"/>
    </row>
    <row spans="1:4" r="85">
      <c t="s" s="4" r="A85">
        <v>425</v>
      </c>
      <c t="s" s="4" r="B85">
        <v>649</v>
      </c>
    </row>
  </sheetData>
  <mergeCells count="3">
    <mergeCell ref="A1:B1"/>
    <mergeCell ref="A84:C84"/>
    <mergeCell ref="B85:C8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15"/>
    <col customWidth="1" max="6" min="6" width="14"/>
  </cols>
  <sheetData>
    <row spans="1:6" r="1">
      <c t="s" s="1" r="A1">
        <v>650</v>
      </c>
      <c t="s" s="2" r="C1">
        <v>96</v>
      </c>
      <c t="s" s="2" r="E1">
        <v>1</v>
      </c>
    </row>
    <row spans="1:6" r="2">
      <c t="s" s="2" r="C2">
        <v>2</v>
      </c>
      <c t="s" s="2" r="D2">
        <v>97</v>
      </c>
      <c t="s" s="2" r="E2">
        <v>2</v>
      </c>
      <c t="s" s="2" r="F2">
        <v>97</v>
      </c>
    </row>
    <row spans="1:6" r="3">
      <c t="s" s="3" r="A3">
        <v>651</v>
      </c>
    </row>
    <row spans="1:6" r="4">
      <c t="s" s="4" r="A4">
        <v>652</v>
      </c>
      <c t="n" s="8" r="C4">
        <v>1224</v>
      </c>
      <c t="n" s="8" r="D4">
        <v>1469</v>
      </c>
      <c t="n" s="8" r="E4">
        <v>2519</v>
      </c>
      <c t="n" s="8" r="F4">
        <v>2949</v>
      </c>
    </row>
    <row spans="1:6" r="5">
      <c t="s" s="4" r="A5">
        <v>653</v>
      </c>
    </row>
    <row spans="1:6" r="6">
      <c t="s" s="3" r="A6">
        <v>654</v>
      </c>
    </row>
    <row spans="1:6" r="7">
      <c t="s" s="4" r="A7">
        <v>655</v>
      </c>
      <c t="n" s="6" r="C7">
        <v>-7</v>
      </c>
      <c t="n" s="6" r="D7">
        <v>-8</v>
      </c>
      <c t="n" s="6" r="E7">
        <v>-3</v>
      </c>
      <c t="n" s="6" r="F7">
        <v>-22</v>
      </c>
    </row>
    <row spans="1:6" r="8">
      <c t="s" s="3" r="A8">
        <v>651</v>
      </c>
    </row>
    <row spans="1:6" r="9">
      <c t="s" s="4" r="A9">
        <v>656</v>
      </c>
      <c t="n" s="6" r="C9">
        <v>-118</v>
      </c>
      <c t="n" s="6" r="D9">
        <v>102</v>
      </c>
      <c t="n" s="6" r="E9">
        <v>-203</v>
      </c>
      <c t="n" s="6" r="F9">
        <v>13</v>
      </c>
    </row>
    <row spans="1:6" r="10">
      <c t="s" s="4" r="A10">
        <v>657</v>
      </c>
      <c t="n" s="6" r="C10">
        <v>0</v>
      </c>
      <c t="n" s="6" r="D10">
        <v>-1</v>
      </c>
      <c t="n" s="6" r="E10">
        <v>2</v>
      </c>
      <c t="n" s="6" r="F10">
        <v>-3</v>
      </c>
    </row>
    <row spans="1:6" r="11">
      <c t="s" s="3" r="A11">
        <v>658</v>
      </c>
    </row>
    <row spans="1:6" r="12">
      <c t="s" s="4" r="A12">
        <v>659</v>
      </c>
      <c t="s" s="4" r="B12">
        <v>425</v>
      </c>
      <c t="n" s="6" r="C12">
        <v>119</v>
      </c>
      <c t="n" s="6" r="E12">
        <v>119</v>
      </c>
    </row>
    <row spans="1:6" r="13">
      <c t="s" s="4" r="A13">
        <v>660</v>
      </c>
    </row>
    <row spans="1:6" r="14">
      <c t="s" s="3" r="A14">
        <v>654</v>
      </c>
    </row>
    <row spans="1:6" r="15">
      <c t="s" s="4" r="A15">
        <v>655</v>
      </c>
      <c t="n" s="6" r="C15">
        <v>16</v>
      </c>
      <c t="n" s="6" r="D15">
        <v>6</v>
      </c>
      <c t="n" s="6" r="E15">
        <v>38</v>
      </c>
      <c t="n" s="6" r="F15">
        <v>11</v>
      </c>
    </row>
    <row spans="1:6" r="16">
      <c t="s" s="3" r="A16">
        <v>651</v>
      </c>
    </row>
    <row spans="1:6" r="17">
      <c t="s" s="4" r="A17">
        <v>656</v>
      </c>
      <c t="n" s="6" r="C17">
        <v>-12</v>
      </c>
      <c t="n" s="6" r="D17">
        <v>8</v>
      </c>
      <c t="n" s="6" r="E17">
        <v>25</v>
      </c>
      <c t="n" s="6" r="F17">
        <v>15</v>
      </c>
    </row>
    <row spans="1:6" r="18">
      <c t="s" s="4" r="A18">
        <v>661</v>
      </c>
    </row>
    <row spans="1:6" r="19">
      <c t="s" s="3" r="A19">
        <v>654</v>
      </c>
    </row>
    <row spans="1:6" r="20">
      <c t="s" s="4" r="A20">
        <v>655</v>
      </c>
      <c t="n" s="6" r="C20">
        <v>2</v>
      </c>
      <c t="n" s="6" r="D20">
        <v>2</v>
      </c>
      <c t="n" s="6" r="E20">
        <v>4</v>
      </c>
      <c t="n" s="6" r="F20">
        <v>8</v>
      </c>
    </row>
    <row spans="1:6" r="21">
      <c t="s" s="3" r="A21">
        <v>651</v>
      </c>
    </row>
    <row spans="1:6" r="22">
      <c t="s" s="4" r="A22">
        <v>656</v>
      </c>
      <c t="n" s="6" r="C22">
        <v>-5</v>
      </c>
      <c t="n" s="6" r="D22">
        <v>-1</v>
      </c>
      <c t="n" s="6" r="E22">
        <v>-5</v>
      </c>
      <c t="n" s="6" r="F22">
        <v>1</v>
      </c>
    </row>
    <row spans="1:6" r="23">
      <c t="s" s="4" r="A23">
        <v>662</v>
      </c>
    </row>
    <row spans="1:6" r="24">
      <c t="s" s="3" r="A24">
        <v>654</v>
      </c>
    </row>
    <row spans="1:6" r="25">
      <c t="s" s="4" r="A25">
        <v>655</v>
      </c>
      <c t="n" s="6" r="C25">
        <v>1</v>
      </c>
      <c t="n" s="6" r="D25">
        <v>0</v>
      </c>
      <c t="n" s="6" r="E25">
        <v>10</v>
      </c>
      <c t="n" s="6" r="F25">
        <v>-1</v>
      </c>
    </row>
    <row spans="1:6" r="26">
      <c t="s" s="3" r="A26">
        <v>651</v>
      </c>
    </row>
    <row spans="1:6" r="27">
      <c t="s" s="4" r="A27">
        <v>656</v>
      </c>
      <c t="n" s="6" r="C27">
        <v>-11</v>
      </c>
      <c t="n" s="6" r="D27">
        <v>1</v>
      </c>
      <c t="n" s="6" r="E27">
        <v>-3</v>
      </c>
      <c t="n" s="6" r="F27">
        <v>1</v>
      </c>
    </row>
    <row spans="1:6" r="28">
      <c t="s" s="4" r="A28">
        <v>663</v>
      </c>
    </row>
    <row spans="1:6" r="29">
      <c t="s" s="3" r="A29">
        <v>654</v>
      </c>
    </row>
    <row spans="1:6" r="30">
      <c t="s" s="4" r="A30">
        <v>655</v>
      </c>
      <c t="n" s="6" r="C30">
        <v>-26</v>
      </c>
      <c t="n" s="6" r="D30">
        <v>-16</v>
      </c>
      <c t="n" s="6" r="E30">
        <v>-55</v>
      </c>
      <c t="n" s="6" r="F30">
        <v>-40</v>
      </c>
    </row>
    <row spans="1:6" r="31">
      <c t="s" s="3" r="A31">
        <v>651</v>
      </c>
    </row>
    <row spans="1:6" r="32">
      <c t="s" s="4" r="A32">
        <v>656</v>
      </c>
      <c t="n" s="6" r="C32">
        <v>-90</v>
      </c>
      <c t="n" s="6" r="D32">
        <v>94</v>
      </c>
      <c t="n" s="6" r="E32">
        <v>-220</v>
      </c>
      <c t="n" s="6" r="F32">
        <v>-4</v>
      </c>
    </row>
    <row spans="1:6" r="33">
      <c t="s" s="4" r="A33">
        <v>664</v>
      </c>
    </row>
    <row spans="1:6" r="34">
      <c t="s" s="3" r="A34">
        <v>651</v>
      </c>
    </row>
    <row spans="1:6" r="35">
      <c t="s" s="4" r="A35">
        <v>665</v>
      </c>
      <c t="n" s="6" r="C35">
        <v>-33</v>
      </c>
      <c t="n" s="6" r="D35">
        <v>7</v>
      </c>
      <c t="n" s="6" r="E35">
        <v>-2</v>
      </c>
      <c t="n" s="6" r="F35">
        <v>31</v>
      </c>
    </row>
    <row spans="1:6" r="36">
      <c t="s" s="4" r="A36">
        <v>666</v>
      </c>
    </row>
    <row spans="1:6" r="37">
      <c t="s" s="3" r="A37">
        <v>651</v>
      </c>
    </row>
    <row spans="1:6" r="38">
      <c t="s" s="4" r="A38">
        <v>665</v>
      </c>
      <c t="n" s="6" r="C38">
        <v>-9</v>
      </c>
      <c t="n" s="6" r="D38">
        <v>0</v>
      </c>
      <c t="n" s="6" r="E38">
        <v>-17</v>
      </c>
      <c t="n" s="6" r="F38">
        <v>-8</v>
      </c>
    </row>
    <row spans="1:6" r="39">
      <c t="s" s="4" r="A39">
        <v>667</v>
      </c>
    </row>
    <row spans="1:6" r="40">
      <c t="s" s="3" r="A40">
        <v>651</v>
      </c>
    </row>
    <row spans="1:6" r="41">
      <c t="s" s="4" r="A41">
        <v>665</v>
      </c>
      <c t="n" s="8" r="C41">
        <v>-24</v>
      </c>
      <c t="n" s="8" r="D41">
        <v>7</v>
      </c>
      <c t="n" s="8" r="E41">
        <v>15</v>
      </c>
      <c t="n" s="8" r="F41">
        <v>39</v>
      </c>
    </row>
    <row spans="1:6" r="42">
      <c t="n" r="A42"/>
    </row>
    <row spans="1:6" r="43">
      <c t="s" s="4" r="A43">
        <v>425</v>
      </c>
      <c t="s" s="4" r="B43">
        <v>668</v>
      </c>
    </row>
  </sheetData>
  <mergeCells count="5">
    <mergeCell ref="A1:B2"/>
    <mergeCell ref="C1:D1"/>
    <mergeCell ref="E1:F1"/>
    <mergeCell ref="A42:E42"/>
    <mergeCell ref="B43:E4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69</v>
      </c>
      <c t="s" s="2" r="B1">
        <v>2</v>
      </c>
      <c t="s" s="2" r="C1">
        <v>4</v>
      </c>
    </row>
    <row spans="1:3" r="2">
      <c t="s" s="3" r="A2">
        <v>670</v>
      </c>
    </row>
    <row spans="1:3" r="3">
      <c t="s" s="4" r="A3">
        <v>671</v>
      </c>
      <c t="n" s="8" r="B3">
        <v>248</v>
      </c>
      <c t="n" s="8" r="C3">
        <v>264</v>
      </c>
    </row>
    <row spans="1:3" r="4">
      <c t="s" s="4" r="A4">
        <v>672</v>
      </c>
    </row>
    <row spans="1:3" r="5">
      <c t="s" s="3" r="A5">
        <v>670</v>
      </c>
    </row>
    <row spans="1:3" r="6">
      <c t="s" s="4" r="A6">
        <v>671</v>
      </c>
      <c t="n" s="6" r="B6">
        <v>218</v>
      </c>
      <c t="n" s="6" r="C6">
        <v>237</v>
      </c>
    </row>
    <row spans="1:3" r="7">
      <c t="s" s="4" r="A7">
        <v>673</v>
      </c>
    </row>
    <row spans="1:3" r="8">
      <c t="s" s="3" r="A8">
        <v>670</v>
      </c>
    </row>
    <row spans="1:3" r="9">
      <c t="s" s="4" r="A9">
        <v>671</v>
      </c>
      <c t="n" s="6" r="B9">
        <v>21</v>
      </c>
      <c t="n" s="6" r="C9">
        <v>20</v>
      </c>
    </row>
    <row spans="1:3" r="10">
      <c t="s" s="4" r="A10">
        <v>674</v>
      </c>
    </row>
    <row spans="1:3" r="11">
      <c t="s" s="3" r="A11">
        <v>670</v>
      </c>
    </row>
    <row spans="1:3" r="12">
      <c t="s" s="4" r="A12">
        <v>671</v>
      </c>
      <c t="n" s="8" r="B12">
        <v>9</v>
      </c>
      <c t="n" s="8" r="C12">
        <v>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5</v>
      </c>
      <c t="s" s="2" r="B1">
        <v>96</v>
      </c>
      <c t="s" s="2" r="D1">
        <v>1</v>
      </c>
    </row>
    <row spans="1:5" r="2">
      <c t="s" s="2" r="B2">
        <v>2</v>
      </c>
      <c t="s" s="2" r="C2">
        <v>97</v>
      </c>
      <c t="s" s="2" r="D2">
        <v>2</v>
      </c>
      <c t="s" s="2" r="E2">
        <v>97</v>
      </c>
    </row>
    <row spans="1:5" r="3">
      <c t="s" s="3" r="A3">
        <v>676</v>
      </c>
    </row>
    <row spans="1:5" r="4">
      <c t="s" s="4" r="A4">
        <v>105</v>
      </c>
      <c t="n" s="8" r="B4">
        <v>574</v>
      </c>
      <c t="n" s="8" r="C4">
        <v>755</v>
      </c>
      <c t="n" s="8" r="D4">
        <v>1083</v>
      </c>
      <c t="n" s="8" r="E4">
        <v>1476</v>
      </c>
    </row>
    <row spans="1:5" r="5">
      <c t="s" s="4" r="A5">
        <v>167</v>
      </c>
      <c t="n" s="8" r="B5">
        <v>-387</v>
      </c>
      <c t="n" s="8" r="C5">
        <v>264</v>
      </c>
      <c t="n" s="6" r="D5">
        <v>-313</v>
      </c>
      <c t="n" s="6" r="E5">
        <v>518</v>
      </c>
    </row>
    <row spans="1:5" r="6">
      <c t="s" s="4" r="A6">
        <v>677</v>
      </c>
    </row>
    <row spans="1:5" r="7">
      <c t="s" s="3" r="A7">
        <v>676</v>
      </c>
    </row>
    <row spans="1:5" r="8">
      <c t="s" s="4" r="A8">
        <v>678</v>
      </c>
      <c t="n" s="6" r="D8">
        <v>286</v>
      </c>
      <c t="n" s="6" r="E8">
        <v>357</v>
      </c>
    </row>
    <row spans="1:5" r="9">
      <c t="s" s="4" r="A9">
        <v>105</v>
      </c>
      <c t="n" s="6" r="D9">
        <v>69</v>
      </c>
      <c t="n" s="6" r="E9">
        <v>86</v>
      </c>
    </row>
    <row spans="1:5" r="10">
      <c t="s" s="4" r="A10">
        <v>679</v>
      </c>
      <c t="n" s="6" r="D10">
        <v>30</v>
      </c>
      <c t="n" s="6" r="E10">
        <v>35</v>
      </c>
    </row>
    <row spans="1:5" r="11">
      <c t="s" s="4" r="A11">
        <v>680</v>
      </c>
    </row>
    <row spans="1:5" r="12">
      <c t="s" s="3" r="A12">
        <v>676</v>
      </c>
    </row>
    <row spans="1:5" r="13">
      <c t="s" s="4" r="A13">
        <v>167</v>
      </c>
      <c t="n" s="8" r="D13">
        <v>-356</v>
      </c>
      <c t="n" s="8" r="E13">
        <v>2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3"/>
    <col customWidth="1" max="11" min="11" width="14"/>
    <col customWidth="1" max="12" min="12" width="14"/>
  </cols>
  <sheetData>
    <row spans="1:12" r="1">
      <c t="s" s="1" r="A1">
        <v>681</v>
      </c>
      <c t="s" s="2" r="B1">
        <v>682</v>
      </c>
      <c t="s" s="2" r="F1">
        <v>96</v>
      </c>
      <c t="s" s="2" r="H1">
        <v>1</v>
      </c>
    </row>
    <row spans="1:12" r="2">
      <c t="s" s="2" r="B2">
        <v>683</v>
      </c>
      <c t="s" s="2" r="C2">
        <v>684</v>
      </c>
      <c t="s" s="2" r="D2">
        <v>685</v>
      </c>
      <c t="s" s="2" r="E2">
        <v>398</v>
      </c>
      <c t="s" s="2" r="F2">
        <v>2</v>
      </c>
      <c t="s" s="2" r="G2">
        <v>97</v>
      </c>
      <c t="s" s="2" r="H2">
        <v>2</v>
      </c>
      <c t="s" s="2" r="I2">
        <v>97</v>
      </c>
      <c t="s" s="2" r="J2">
        <v>686</v>
      </c>
      <c t="s" s="2" r="K2">
        <v>687</v>
      </c>
      <c t="s" s="2" r="L2">
        <v>688</v>
      </c>
    </row>
    <row spans="1:12" r="3">
      <c t="s" s="3" r="A3">
        <v>689</v>
      </c>
    </row>
    <row spans="1:12" r="4">
      <c t="s" s="4" r="A4">
        <v>690</v>
      </c>
      <c t="n" s="8" r="C4">
        <v>125</v>
      </c>
    </row>
    <row spans="1:12" r="5">
      <c t="s" s="4" r="A5">
        <v>109</v>
      </c>
      <c t="n" s="8" r="F5">
        <v>0</v>
      </c>
      <c t="n" s="8" r="G5">
        <v>-117</v>
      </c>
      <c t="n" s="8" r="H5">
        <v>4</v>
      </c>
      <c t="n" s="8" r="I5">
        <v>-141</v>
      </c>
    </row>
    <row spans="1:12" r="6">
      <c t="s" s="4" r="A6">
        <v>691</v>
      </c>
    </row>
    <row spans="1:12" r="7">
      <c t="s" s="3" r="A7">
        <v>689</v>
      </c>
    </row>
    <row spans="1:12" r="8">
      <c t="s" s="4" r="A8">
        <v>109</v>
      </c>
      <c t="n" s="8" r="B8">
        <v>-4</v>
      </c>
    </row>
    <row spans="1:12" r="9">
      <c t="s" s="4" r="A9">
        <v>692</v>
      </c>
    </row>
    <row spans="1:12" r="10">
      <c t="s" s="3" r="A10">
        <v>689</v>
      </c>
    </row>
    <row spans="1:12" r="11">
      <c t="s" s="4" r="A11">
        <v>109</v>
      </c>
      <c t="n" s="8" r="G11">
        <v>82</v>
      </c>
      <c t="n" s="6" r="I11">
        <v>82</v>
      </c>
    </row>
    <row spans="1:12" r="12">
      <c t="s" s="4" r="A12">
        <v>693</v>
      </c>
    </row>
    <row spans="1:12" r="13">
      <c t="s" s="3" r="A13">
        <v>689</v>
      </c>
    </row>
    <row spans="1:12" r="14">
      <c t="s" s="4" r="A14">
        <v>694</v>
      </c>
      <c t="s" s="4" r="J14">
        <v>695</v>
      </c>
    </row>
    <row spans="1:12" r="15">
      <c t="s" s="4" r="A15">
        <v>696</v>
      </c>
      <c t="n" s="8" r="J15">
        <v>500</v>
      </c>
    </row>
    <row spans="1:12" r="16">
      <c t="s" s="4" r="A16">
        <v>697</v>
      </c>
    </row>
    <row spans="1:12" r="17">
      <c t="s" s="3" r="A17">
        <v>689</v>
      </c>
    </row>
    <row spans="1:12" r="18">
      <c t="s" s="4" r="A18">
        <v>690</v>
      </c>
      <c t="n" s="8" r="B18">
        <v>495</v>
      </c>
    </row>
    <row spans="1:12" r="19">
      <c t="s" s="4" r="A19">
        <v>698</v>
      </c>
    </row>
    <row spans="1:12" r="20">
      <c t="s" s="3" r="A20">
        <v>689</v>
      </c>
    </row>
    <row spans="1:12" r="21">
      <c t="s" s="4" r="A21">
        <v>694</v>
      </c>
      <c t="s" s="4" r="L21">
        <v>699</v>
      </c>
    </row>
    <row spans="1:12" r="22">
      <c t="s" s="4" r="A22">
        <v>700</v>
      </c>
    </row>
    <row spans="1:12" r="23">
      <c t="s" s="3" r="A23">
        <v>689</v>
      </c>
    </row>
    <row spans="1:12" r="24">
      <c t="s" s="4" r="A24">
        <v>694</v>
      </c>
      <c t="s" s="4" r="L24">
        <v>701</v>
      </c>
    </row>
    <row spans="1:12" r="25">
      <c t="s" s="4" r="A25">
        <v>696</v>
      </c>
      <c t="n" s="8" r="L25">
        <v>575</v>
      </c>
    </row>
    <row spans="1:12" r="26">
      <c t="s" s="4" r="A26">
        <v>702</v>
      </c>
    </row>
    <row spans="1:12" r="27">
      <c t="s" s="3" r="A27">
        <v>689</v>
      </c>
    </row>
    <row spans="1:12" r="28">
      <c t="s" s="4" r="A28">
        <v>694</v>
      </c>
      <c t="s" s="4" r="L28">
        <v>699</v>
      </c>
    </row>
    <row spans="1:12" r="29">
      <c t="s" s="4" r="A29">
        <v>703</v>
      </c>
    </row>
    <row spans="1:12" r="30">
      <c t="s" s="3" r="A30">
        <v>689</v>
      </c>
    </row>
    <row spans="1:12" r="31">
      <c t="s" s="4" r="A31">
        <v>109</v>
      </c>
      <c t="n" s="8" r="I31">
        <v>-23</v>
      </c>
    </row>
    <row spans="1:12" r="32">
      <c t="s" s="4" r="A32">
        <v>704</v>
      </c>
    </row>
    <row spans="1:12" r="33">
      <c t="s" s="3" r="A33">
        <v>689</v>
      </c>
    </row>
    <row spans="1:12" r="34">
      <c t="s" s="4" r="A34">
        <v>694</v>
      </c>
      <c t="s" s="4" r="K34">
        <v>705</v>
      </c>
    </row>
    <row spans="1:12" r="35">
      <c t="s" s="4" r="A35">
        <v>706</v>
      </c>
    </row>
    <row spans="1:12" r="36">
      <c t="s" s="3" r="A36">
        <v>689</v>
      </c>
    </row>
    <row spans="1:12" r="37">
      <c t="s" s="4" r="A37">
        <v>694</v>
      </c>
      <c t="s" s="4" r="K37">
        <v>707</v>
      </c>
    </row>
    <row spans="1:12" r="38">
      <c t="s" s="4" r="A38">
        <v>708</v>
      </c>
    </row>
    <row spans="1:12" r="39">
      <c t="s" s="3" r="A39">
        <v>689</v>
      </c>
    </row>
    <row spans="1:12" r="40">
      <c t="s" s="4" r="A40">
        <v>694</v>
      </c>
      <c t="s" s="4" r="K40">
        <v>701</v>
      </c>
    </row>
    <row spans="1:12" r="41">
      <c t="s" s="4" r="A41">
        <v>709</v>
      </c>
    </row>
    <row spans="1:12" r="42">
      <c t="s" s="3" r="A42">
        <v>689</v>
      </c>
    </row>
    <row spans="1:12" r="43">
      <c t="s" s="4" r="A43">
        <v>694</v>
      </c>
      <c t="s" s="4" r="K43">
        <v>701</v>
      </c>
    </row>
    <row spans="1:12" r="44">
      <c t="s" s="4" r="A44">
        <v>710</v>
      </c>
    </row>
    <row spans="1:12" r="45">
      <c t="s" s="3" r="A45">
        <v>689</v>
      </c>
    </row>
    <row spans="1:12" r="46">
      <c t="s" s="4" r="A46">
        <v>690</v>
      </c>
      <c t="n" s="8" r="E46">
        <v>151</v>
      </c>
    </row>
    <row spans="1:12" r="47">
      <c t="s" s="4" r="A47">
        <v>694</v>
      </c>
      <c t="s" s="4" r="E47">
        <v>711</v>
      </c>
    </row>
    <row spans="1:12" r="48">
      <c t="s" s="4" r="A48">
        <v>712</v>
      </c>
    </row>
    <row spans="1:12" r="49">
      <c t="s" s="3" r="A49">
        <v>689</v>
      </c>
    </row>
    <row spans="1:12" r="50">
      <c t="s" s="4" r="A50">
        <v>690</v>
      </c>
      <c t="n" s="8" r="E50">
        <v>164</v>
      </c>
    </row>
    <row spans="1:12" r="51">
      <c t="s" s="4" r="A51">
        <v>694</v>
      </c>
      <c t="s" s="4" r="E51">
        <v>713</v>
      </c>
    </row>
    <row spans="1:12" r="52">
      <c t="s" s="4" r="A52">
        <v>714</v>
      </c>
    </row>
    <row spans="1:12" r="53">
      <c t="s" s="3" r="A53">
        <v>689</v>
      </c>
    </row>
    <row spans="1:12" r="54">
      <c t="s" s="4" r="A54">
        <v>690</v>
      </c>
      <c t="n" s="8" r="D54">
        <v>344</v>
      </c>
    </row>
    <row spans="1:12" r="55">
      <c t="s" s="4" r="A55">
        <v>715</v>
      </c>
    </row>
    <row spans="1:12" r="56">
      <c t="s" s="3" r="A56">
        <v>689</v>
      </c>
    </row>
    <row spans="1:12" r="57">
      <c t="s" s="4" r="A57">
        <v>690</v>
      </c>
      <c t="n" s="8" r="D57">
        <v>156</v>
      </c>
    </row>
    <row spans="1:12" r="58">
      <c t="s" s="4" r="A58">
        <v>716</v>
      </c>
    </row>
    <row spans="1:12" r="59">
      <c t="s" s="3" r="A59">
        <v>689</v>
      </c>
    </row>
    <row spans="1:12" r="60">
      <c t="s" s="4" r="A60">
        <v>109</v>
      </c>
      <c t="n" s="8" r="H60">
        <v>7</v>
      </c>
    </row>
  </sheetData>
  <mergeCells count="4">
    <mergeCell ref="A1:A2"/>
    <mergeCell ref="B1:E1"/>
    <mergeCell ref="F1:G1"/>
    <mergeCell ref="H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7</v>
      </c>
      <c t="s" s="2" r="B1">
        <v>96</v>
      </c>
      <c t="s" s="2" r="D1">
        <v>1</v>
      </c>
    </row>
    <row spans="1:5" r="2">
      <c t="s" s="2" r="B2">
        <v>2</v>
      </c>
      <c t="s" s="2" r="C2">
        <v>97</v>
      </c>
      <c t="s" s="2" r="D2">
        <v>2</v>
      </c>
      <c t="s" s="2" r="E2">
        <v>97</v>
      </c>
    </row>
    <row spans="1:5" r="3">
      <c t="s" s="3" r="A3">
        <v>138</v>
      </c>
    </row>
    <row spans="1:5" r="4">
      <c t="s" s="4" r="A4">
        <v>121</v>
      </c>
      <c t="n" s="8" r="B4">
        <v>-387</v>
      </c>
      <c t="n" s="8" r="C4">
        <v>264</v>
      </c>
      <c t="n" s="8" r="D4">
        <v>-313</v>
      </c>
      <c t="n" s="8" r="E4">
        <v>518</v>
      </c>
    </row>
    <row spans="1:5" r="5">
      <c t="s" s="3" r="A5">
        <v>139</v>
      </c>
    </row>
    <row spans="1:5" r="6">
      <c t="s" s="4" r="A6">
        <v>140</v>
      </c>
      <c t="n" s="6" r="B6">
        <v>120</v>
      </c>
      <c t="n" s="6" r="C6">
        <v>77</v>
      </c>
      <c t="n" s="6" r="D6">
        <v>248</v>
      </c>
      <c t="n" s="6" r="E6">
        <v>-344</v>
      </c>
    </row>
    <row spans="1:5" r="7">
      <c t="s" s="4" r="A7">
        <v>141</v>
      </c>
      <c t="n" s="6" r="B7">
        <v>120</v>
      </c>
      <c t="n" s="6" r="C7">
        <v>77</v>
      </c>
      <c t="n" s="6" r="D7">
        <v>248</v>
      </c>
      <c t="n" s="6" r="E7">
        <v>-344</v>
      </c>
    </row>
    <row spans="1:5" r="8">
      <c t="s" s="3" r="A8">
        <v>142</v>
      </c>
    </row>
    <row spans="1:5" r="9">
      <c t="s" s="4" r="A9">
        <v>143</v>
      </c>
      <c t="n" s="6" r="B9">
        <v>-93</v>
      </c>
      <c t="n" s="6" r="C9">
        <v>82</v>
      </c>
      <c t="n" s="6" r="D9">
        <v>-157</v>
      </c>
      <c t="n" s="6" r="E9">
        <v>10</v>
      </c>
    </row>
    <row spans="1:5" r="10">
      <c t="s" s="4" r="A10">
        <v>144</v>
      </c>
      <c t="n" s="6" r="B10">
        <v>3</v>
      </c>
      <c t="n" s="6" r="C10">
        <v>7</v>
      </c>
      <c t="n" s="6" r="D10">
        <v>2</v>
      </c>
      <c t="n" s="6" r="E10">
        <v>19</v>
      </c>
    </row>
    <row spans="1:5" r="11">
      <c t="s" s="4" r="A11">
        <v>145</v>
      </c>
      <c t="n" s="6" r="B11">
        <v>-90</v>
      </c>
      <c t="n" s="6" r="C11">
        <v>89</v>
      </c>
      <c t="n" s="6" r="D11">
        <v>-155</v>
      </c>
      <c t="n" s="6" r="E11">
        <v>29</v>
      </c>
    </row>
    <row spans="1:5" r="12">
      <c t="s" s="3" r="A12">
        <v>146</v>
      </c>
    </row>
    <row spans="1:5" r="13">
      <c t="s" s="4" r="A13">
        <v>147</v>
      </c>
      <c t="n" s="6" r="B13">
        <v>0</v>
      </c>
      <c t="n" s="6" r="C13">
        <v>0</v>
      </c>
      <c t="n" s="6" r="D13">
        <v>1</v>
      </c>
      <c t="n" s="6" r="E13">
        <v>0</v>
      </c>
    </row>
    <row spans="1:5" r="14">
      <c t="s" s="4" r="A14">
        <v>148</v>
      </c>
      <c t="n" s="6" r="B14">
        <v>0</v>
      </c>
      <c t="n" s="6" r="C14">
        <v>0</v>
      </c>
      <c t="n" s="6" r="D14">
        <v>-1</v>
      </c>
      <c t="n" s="6" r="E14">
        <v>0</v>
      </c>
    </row>
    <row spans="1:5" r="15">
      <c t="s" s="4" r="A15">
        <v>149</v>
      </c>
      <c t="n" s="6" r="B15">
        <v>4</v>
      </c>
      <c t="n" s="6" r="C15">
        <v>4</v>
      </c>
      <c t="n" s="6" r="D15">
        <v>7</v>
      </c>
      <c t="n" s="6" r="E15">
        <v>9</v>
      </c>
    </row>
    <row spans="1:5" r="16">
      <c t="s" s="4" r="A16">
        <v>150</v>
      </c>
      <c t="n" s="6" r="B16">
        <v>4</v>
      </c>
      <c t="n" s="6" r="C16">
        <v>4</v>
      </c>
      <c t="n" s="6" r="D16">
        <v>7</v>
      </c>
      <c t="n" s="6" r="E16">
        <v>9</v>
      </c>
    </row>
    <row spans="1:5" r="17">
      <c t="s" s="4" r="A17">
        <v>151</v>
      </c>
      <c t="n" s="6" r="B17">
        <v>34</v>
      </c>
      <c t="n" s="6" r="C17">
        <v>170</v>
      </c>
      <c t="n" s="6" r="D17">
        <v>100</v>
      </c>
      <c t="n" s="6" r="E17">
        <v>-306</v>
      </c>
    </row>
    <row spans="1:5" r="18">
      <c t="s" s="4" r="A18">
        <v>152</v>
      </c>
      <c t="n" s="6" r="B18">
        <v>-353</v>
      </c>
      <c t="n" s="6" r="C18">
        <v>434</v>
      </c>
      <c t="n" s="6" r="D18">
        <v>-213</v>
      </c>
      <c t="n" s="6" r="E18">
        <v>212</v>
      </c>
    </row>
    <row spans="1:5" r="19">
      <c t="s" s="4" r="A19">
        <v>153</v>
      </c>
      <c t="n" s="6" r="B19">
        <v>-90</v>
      </c>
      <c t="n" s="6" r="C19">
        <v>-261</v>
      </c>
      <c t="n" s="6" r="D19">
        <v>-28</v>
      </c>
      <c t="n" s="6" r="E19">
        <v>-173</v>
      </c>
    </row>
    <row spans="1:5" r="20">
      <c t="s" s="4" r="A20">
        <v>154</v>
      </c>
      <c t="n" s="8" r="B20">
        <v>-443</v>
      </c>
      <c t="n" s="8" r="C20">
        <v>173</v>
      </c>
      <c t="n" s="8" r="D20">
        <v>-241</v>
      </c>
      <c t="n" s="8" r="E20">
        <v>3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spans="1:5" r="1">
      <c t="s" s="1" r="A1">
        <v>717</v>
      </c>
      <c t="s" s="2" r="B1">
        <v>96</v>
      </c>
      <c t="s" s="2" r="D1">
        <v>1</v>
      </c>
    </row>
    <row spans="1:5" r="2">
      <c t="s" s="2" r="B2">
        <v>515</v>
      </c>
      <c t="s" s="2" r="C2">
        <v>518</v>
      </c>
      <c t="s" s="2" r="D2">
        <v>515</v>
      </c>
      <c t="s" s="2" r="E2">
        <v>518</v>
      </c>
    </row>
    <row spans="1:5" r="3">
      <c t="s" s="3" r="A3">
        <v>689</v>
      </c>
    </row>
    <row spans="1:5" r="4">
      <c t="s" s="4" r="A4">
        <v>718</v>
      </c>
      <c t="n" s="6" r="B4">
        <v>0</v>
      </c>
      <c t="n" s="6" r="D4">
        <v>0</v>
      </c>
    </row>
    <row spans="1:5" r="5">
      <c t="s" s="4" r="A5">
        <v>109</v>
      </c>
      <c t="n" s="8" r="B5">
        <v>0</v>
      </c>
      <c t="n" s="8" r="C5">
        <v>-117</v>
      </c>
      <c t="n" s="8" r="D5">
        <v>4</v>
      </c>
      <c t="n" s="8" r="E5">
        <v>-141</v>
      </c>
    </row>
    <row spans="1:5" r="6">
      <c t="s" s="4" r="A6">
        <v>719</v>
      </c>
      <c t="n" s="6" r="D6">
        <v>664</v>
      </c>
      <c t="n" s="8" r="E6">
        <v>361</v>
      </c>
    </row>
    <row spans="1:5" r="7">
      <c t="s" s="4" r="A7">
        <v>716</v>
      </c>
    </row>
    <row spans="1:5" r="8">
      <c t="s" s="3" r="A8">
        <v>689</v>
      </c>
    </row>
    <row spans="1:5" r="9">
      <c t="s" s="4" r="A9">
        <v>109</v>
      </c>
      <c t="n" s="6" r="D9">
        <v>7</v>
      </c>
    </row>
    <row spans="1:5" r="10">
      <c t="s" s="4" r="A10">
        <v>720</v>
      </c>
    </row>
    <row spans="1:5" r="11">
      <c t="s" s="3" r="A11">
        <v>689</v>
      </c>
    </row>
    <row spans="1:5" r="12">
      <c t="s" s="4" r="A12">
        <v>109</v>
      </c>
      <c t="n" s="6" r="D12">
        <v>1</v>
      </c>
    </row>
    <row spans="1:5" r="13">
      <c t="s" s="4" r="A13">
        <v>721</v>
      </c>
      <c t="n" s="6" r="B13">
        <v>1775</v>
      </c>
      <c t="n" s="6" r="D13">
        <v>1775</v>
      </c>
    </row>
    <row spans="1:5" r="14">
      <c t="s" s="4" r="A14">
        <v>722</v>
      </c>
      <c t="n" s="6" r="D14">
        <v>-1372</v>
      </c>
    </row>
    <row spans="1:5" r="15">
      <c t="s" s="4" r="A15">
        <v>723</v>
      </c>
    </row>
    <row spans="1:5" r="16">
      <c t="s" s="3" r="A16">
        <v>689</v>
      </c>
    </row>
    <row spans="1:5" r="17">
      <c t="s" s="4" r="A17">
        <v>109</v>
      </c>
      <c t="n" s="6" r="D17">
        <v>7</v>
      </c>
    </row>
    <row spans="1:5" r="18">
      <c t="s" s="4" r="A18">
        <v>721</v>
      </c>
      <c t="n" s="6" r="B18">
        <v>575</v>
      </c>
      <c t="n" s="6" r="D18">
        <v>575</v>
      </c>
    </row>
    <row spans="1:5" r="19">
      <c t="s" s="4" r="A19">
        <v>722</v>
      </c>
      <c t="n" s="6" r="D19">
        <v>-228</v>
      </c>
    </row>
    <row spans="1:5" r="20">
      <c t="s" s="4" r="A20">
        <v>724</v>
      </c>
    </row>
    <row spans="1:5" r="21">
      <c t="s" s="3" r="A21">
        <v>689</v>
      </c>
    </row>
    <row spans="1:5" r="22">
      <c t="s" s="4" r="A22">
        <v>109</v>
      </c>
      <c t="n" s="6" r="D22">
        <v>0</v>
      </c>
    </row>
    <row spans="1:5" r="23">
      <c t="s" s="4" r="A23">
        <v>721</v>
      </c>
      <c t="n" s="6" r="B23">
        <v>118</v>
      </c>
      <c t="n" s="6" r="D23">
        <v>118</v>
      </c>
    </row>
    <row spans="1:5" r="24">
      <c t="s" s="4" r="A24">
        <v>722</v>
      </c>
      <c t="n" s="6" r="D24">
        <v>0</v>
      </c>
    </row>
    <row spans="1:5" r="25">
      <c t="s" s="4" r="A25">
        <v>725</v>
      </c>
    </row>
    <row spans="1:5" r="26">
      <c t="s" s="3" r="A26">
        <v>689</v>
      </c>
    </row>
    <row spans="1:5" r="27">
      <c t="s" s="4" r="A27">
        <v>109</v>
      </c>
      <c t="n" s="6" r="D27">
        <v>-1</v>
      </c>
    </row>
    <row spans="1:5" r="28">
      <c t="s" s="4" r="A28">
        <v>721</v>
      </c>
      <c t="n" s="6" r="B28">
        <v>100</v>
      </c>
      <c t="n" s="6" r="D28">
        <v>100</v>
      </c>
    </row>
    <row spans="1:5" r="29">
      <c t="s" s="4" r="A29">
        <v>722</v>
      </c>
      <c t="n" s="6" r="D29">
        <v>-70</v>
      </c>
    </row>
    <row spans="1:5" r="30">
      <c t="s" s="4" r="A30">
        <v>726</v>
      </c>
    </row>
    <row spans="1:5" r="31">
      <c t="s" s="3" r="A31">
        <v>689</v>
      </c>
    </row>
    <row spans="1:5" r="32">
      <c t="s" s="4" r="A32">
        <v>109</v>
      </c>
      <c t="n" s="6" r="D32">
        <v>0</v>
      </c>
    </row>
    <row spans="1:5" r="33">
      <c t="s" s="4" r="A33">
        <v>721</v>
      </c>
      <c t="n" s="6" r="B33">
        <v>18</v>
      </c>
      <c t="n" s="6" r="D33">
        <v>18</v>
      </c>
    </row>
    <row spans="1:5" r="34">
      <c t="s" s="4" r="A34">
        <v>722</v>
      </c>
      <c t="n" s="6" r="D34">
        <v>-106</v>
      </c>
    </row>
    <row spans="1:5" r="35">
      <c t="s" s="4" r="A35">
        <v>727</v>
      </c>
    </row>
    <row spans="1:5" r="36">
      <c t="s" s="3" r="A36">
        <v>689</v>
      </c>
    </row>
    <row spans="1:5" r="37">
      <c t="s" s="4" r="A37">
        <v>109</v>
      </c>
      <c t="n" s="6" r="D37">
        <v>-2</v>
      </c>
    </row>
    <row spans="1:5" r="38">
      <c t="s" s="4" r="A38">
        <v>721</v>
      </c>
      <c t="n" s="6" r="B38">
        <v>220</v>
      </c>
      <c t="n" s="6" r="D38">
        <v>220</v>
      </c>
    </row>
    <row spans="1:5" r="39">
      <c t="s" s="4" r="A39">
        <v>722</v>
      </c>
      <c t="n" s="6" r="D39">
        <v>-180</v>
      </c>
    </row>
    <row spans="1:5" r="40">
      <c t="s" s="4" r="A40">
        <v>728</v>
      </c>
    </row>
    <row spans="1:5" r="41">
      <c t="s" s="3" r="A41">
        <v>689</v>
      </c>
    </row>
    <row spans="1:5" r="42">
      <c t="s" s="4" r="A42">
        <v>109</v>
      </c>
      <c t="n" s="6" r="D42">
        <v>0</v>
      </c>
    </row>
    <row spans="1:5" r="43">
      <c t="s" s="4" r="A43">
        <v>721</v>
      </c>
      <c t="n" s="6" r="B43">
        <v>573</v>
      </c>
      <c t="n" s="6" r="D43">
        <v>573</v>
      </c>
    </row>
    <row spans="1:5" r="44">
      <c t="s" s="4" r="A44">
        <v>722</v>
      </c>
      <c t="n" s="6" r="D44">
        <v>-390</v>
      </c>
    </row>
    <row spans="1:5" r="45">
      <c t="s" s="4" r="A45">
        <v>729</v>
      </c>
    </row>
    <row spans="1:5" r="46">
      <c t="s" s="3" r="A46">
        <v>689</v>
      </c>
    </row>
    <row spans="1:5" r="47">
      <c t="s" s="4" r="A47">
        <v>109</v>
      </c>
      <c t="n" s="6" r="D47">
        <v>-3</v>
      </c>
    </row>
    <row spans="1:5" r="48">
      <c t="s" s="4" r="A48">
        <v>721</v>
      </c>
      <c t="n" s="8" r="B48">
        <v>171</v>
      </c>
      <c t="n" s="6" r="D48">
        <v>171</v>
      </c>
    </row>
    <row spans="1:5" r="49">
      <c t="s" s="4" r="A49">
        <v>722</v>
      </c>
      <c t="n" s="8" r="D49">
        <v>-3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730</v>
      </c>
      <c t="s" s="2" r="B1">
        <v>515</v>
      </c>
    </row>
    <row spans="1:2" r="2">
      <c t="s" s="3" r="A2">
        <v>731</v>
      </c>
    </row>
    <row spans="1:2" r="3">
      <c t="s" s="4" r="A3">
        <v>732</v>
      </c>
      <c t="s" s="4" r="B3">
        <v>588</v>
      </c>
    </row>
    <row spans="1:2" r="4">
      <c t="s" s="4" r="A4">
        <v>733</v>
      </c>
      <c t="n" s="8" r="B4">
        <v>138</v>
      </c>
    </row>
    <row spans="1:2" r="5">
      <c t="s" s="4" r="A5">
        <v>734</v>
      </c>
    </row>
    <row spans="1:2" r="6">
      <c t="s" s="3" r="A6">
        <v>731</v>
      </c>
    </row>
    <row spans="1:2" r="7">
      <c t="s" s="4" r="A7">
        <v>735</v>
      </c>
      <c t="n" s="6" r="B7">
        <v>46</v>
      </c>
    </row>
    <row spans="1:2" r="8">
      <c t="s" s="4" r="A8">
        <v>736</v>
      </c>
    </row>
    <row spans="1:2" r="9">
      <c t="s" s="3" r="A9">
        <v>731</v>
      </c>
    </row>
    <row spans="1:2" r="10">
      <c t="s" s="4" r="A10">
        <v>735</v>
      </c>
      <c t="n" s="6" r="B10">
        <v>6</v>
      </c>
    </row>
    <row spans="1:2" r="11">
      <c t="s" s="4" r="A11">
        <v>737</v>
      </c>
    </row>
    <row spans="1:2" r="12">
      <c t="s" s="3" r="A12">
        <v>731</v>
      </c>
    </row>
    <row spans="1:2" r="13">
      <c t="s" s="4" r="A13">
        <v>738</v>
      </c>
      <c t="n" s="6" r="B13">
        <v>133</v>
      </c>
    </row>
    <row spans="1:2" r="14">
      <c t="s" s="4" r="A14">
        <v>739</v>
      </c>
    </row>
    <row spans="1:2" r="15">
      <c t="s" s="3" r="A15">
        <v>731</v>
      </c>
    </row>
    <row spans="1:2" r="16">
      <c t="s" s="4" r="A16">
        <v>738</v>
      </c>
      <c t="n" s="8" r="B16">
        <v>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41"/>
    <col customWidth="1" max="5" min="5" width="21"/>
  </cols>
  <sheetData>
    <row spans="1:5" r="1">
      <c t="s" s="1" r="A1">
        <v>740</v>
      </c>
      <c t="s" s="2" r="C1">
        <v>96</v>
      </c>
      <c t="s" s="2" r="D1">
        <v>1</v>
      </c>
    </row>
    <row spans="1:5" r="2">
      <c t="s" s="2" r="C2">
        <v>741</v>
      </c>
      <c t="s" s="2" r="D2">
        <v>741</v>
      </c>
      <c t="s" s="2" r="E2">
        <v>518</v>
      </c>
    </row>
    <row spans="1:5" r="3">
      <c t="s" s="3" r="A3">
        <v>742</v>
      </c>
    </row>
    <row spans="1:5" r="4">
      <c t="s" s="4" r="A4">
        <v>743</v>
      </c>
      <c t="s" s="4" r="D4">
        <v>744</v>
      </c>
    </row>
    <row spans="1:5" r="5">
      <c t="s" s="3" r="A5">
        <v>745</v>
      </c>
    </row>
    <row spans="1:5" r="6">
      <c t="s" s="4" r="A6">
        <v>746</v>
      </c>
      <c t="n" s="8" r="C6">
        <v>527</v>
      </c>
      <c t="n" s="8" r="D6">
        <v>527</v>
      </c>
    </row>
    <row spans="1:5" r="7">
      <c t="s" s="4" r="A7">
        <v>747</v>
      </c>
      <c t="n" s="6" r="C7">
        <v>39</v>
      </c>
      <c t="n" s="6" r="D7">
        <v>39</v>
      </c>
    </row>
    <row spans="1:5" r="8">
      <c t="s" s="4" r="A8">
        <v>748</v>
      </c>
      <c t="n" s="8" r="D8">
        <v>21</v>
      </c>
      <c t="n" s="8" r="E8">
        <v>-134</v>
      </c>
    </row>
    <row spans="1:5" r="9">
      <c t="s" s="4" r="A9">
        <v>749</v>
      </c>
    </row>
    <row spans="1:5" r="10">
      <c t="s" s="3" r="A10">
        <v>745</v>
      </c>
    </row>
    <row spans="1:5" r="11">
      <c t="s" s="4" r="A11">
        <v>746</v>
      </c>
      <c t="n" s="8" r="C11">
        <v>416</v>
      </c>
      <c t="n" s="8" r="D11">
        <v>416</v>
      </c>
    </row>
    <row spans="1:5" r="12">
      <c t="s" s="4" r="A12">
        <v>747</v>
      </c>
      <c t="n" s="6" r="C12">
        <v>15</v>
      </c>
      <c t="n" s="6" r="D12">
        <v>15</v>
      </c>
    </row>
    <row spans="1:5" r="13">
      <c t="s" s="4" r="A13">
        <v>750</v>
      </c>
    </row>
    <row spans="1:5" r="14">
      <c t="s" s="3" r="A14">
        <v>745</v>
      </c>
    </row>
    <row spans="1:5" r="15">
      <c t="s" s="4" r="A15">
        <v>746</v>
      </c>
      <c t="s" s="4" r="B15">
        <v>425</v>
      </c>
      <c t="n" s="8" r="C15">
        <v>27</v>
      </c>
      <c t="n" s="8" r="D15">
        <v>27</v>
      </c>
    </row>
    <row spans="1:5" r="16">
      <c t="s" s="4" r="A16">
        <v>747</v>
      </c>
      <c t="s" s="4" r="B16">
        <v>425</v>
      </c>
      <c t="n" s="6" r="C16">
        <v>1</v>
      </c>
      <c t="n" s="6" r="D16">
        <v>1</v>
      </c>
    </row>
    <row spans="1:5" r="17">
      <c t="s" s="4" r="A17">
        <v>751</v>
      </c>
    </row>
    <row spans="1:5" r="18">
      <c t="s" s="3" r="A18">
        <v>745</v>
      </c>
    </row>
    <row spans="1:5" r="19">
      <c t="s" s="4" r="A19">
        <v>746</v>
      </c>
      <c t="n" s="8" r="C19">
        <v>7</v>
      </c>
      <c t="n" s="8" r="D19">
        <v>7</v>
      </c>
    </row>
    <row spans="1:5" r="20">
      <c t="s" s="4" r="A20">
        <v>747</v>
      </c>
      <c t="n" s="6" r="C20">
        <v>18</v>
      </c>
      <c t="n" s="6" r="D20">
        <v>18</v>
      </c>
    </row>
    <row spans="1:5" r="21">
      <c t="s" s="4" r="A21">
        <v>752</v>
      </c>
    </row>
    <row spans="1:5" r="22">
      <c t="s" s="3" r="A22">
        <v>745</v>
      </c>
    </row>
    <row spans="1:5" r="23">
      <c t="s" s="4" r="A23">
        <v>746</v>
      </c>
      <c t="n" s="8" r="C23">
        <v>2</v>
      </c>
      <c t="n" s="8" r="D23">
        <v>2</v>
      </c>
    </row>
    <row spans="1:5" r="24">
      <c t="s" s="4" r="A24">
        <v>747</v>
      </c>
      <c t="n" s="6" r="C24">
        <v>1</v>
      </c>
      <c t="n" s="6" r="D24">
        <v>1</v>
      </c>
    </row>
    <row spans="1:5" r="25">
      <c t="s" s="4" r="A25">
        <v>753</v>
      </c>
    </row>
    <row spans="1:5" r="26">
      <c t="s" s="3" r="A26">
        <v>745</v>
      </c>
    </row>
    <row spans="1:5" r="27">
      <c t="s" s="4" r="A27">
        <v>754</v>
      </c>
      <c t="n" s="8" r="C27">
        <v>1</v>
      </c>
      <c t="n" s="8" r="D27">
        <v>1</v>
      </c>
    </row>
    <row spans="1:5" r="28">
      <c t="s" s="4" r="A28">
        <v>755</v>
      </c>
    </row>
    <row spans="1:5" r="29">
      <c t="s" s="3" r="A29">
        <v>745</v>
      </c>
    </row>
    <row spans="1:5" r="30">
      <c t="s" s="4" r="A30">
        <v>754</v>
      </c>
      <c t="s" s="4" r="B30">
        <v>425</v>
      </c>
      <c t="n" s="6" r="C30">
        <v>27</v>
      </c>
      <c t="n" s="6" r="D30">
        <v>27</v>
      </c>
    </row>
    <row spans="1:5" r="31">
      <c t="s" s="4" r="A31">
        <v>756</v>
      </c>
    </row>
    <row spans="1:5" r="32">
      <c t="s" s="3" r="A32">
        <v>745</v>
      </c>
    </row>
    <row spans="1:5" r="33">
      <c t="s" s="4" r="A33">
        <v>754</v>
      </c>
      <c t="n" s="8" r="C33">
        <v>3</v>
      </c>
      <c t="n" s="6" r="D33">
        <v>3</v>
      </c>
    </row>
    <row spans="1:5" r="34">
      <c t="s" s="4" r="A34">
        <v>757</v>
      </c>
      <c t="s" s="4" r="C34">
        <v>758</v>
      </c>
    </row>
    <row spans="1:5" r="35">
      <c t="s" s="4" r="A35">
        <v>759</v>
      </c>
    </row>
    <row spans="1:5" r="36">
      <c t="s" s="3" r="A36">
        <v>745</v>
      </c>
    </row>
    <row spans="1:5" r="37">
      <c t="s" s="4" r="A37">
        <v>754</v>
      </c>
      <c t="n" s="8" r="C37">
        <v>53</v>
      </c>
      <c t="n" s="6" r="D37">
        <v>53</v>
      </c>
    </row>
    <row spans="1:5" r="38">
      <c t="s" s="4" r="A38">
        <v>760</v>
      </c>
    </row>
    <row spans="1:5" r="39">
      <c t="s" s="3" r="A39">
        <v>745</v>
      </c>
    </row>
    <row spans="1:5" r="40">
      <c t="s" s="4" r="A40">
        <v>754</v>
      </c>
      <c t="s" s="4" r="B40">
        <v>425</v>
      </c>
      <c t="n" s="6" r="C40">
        <v>27</v>
      </c>
      <c t="n" s="6" r="D40">
        <v>27</v>
      </c>
    </row>
    <row spans="1:5" r="41">
      <c t="s" s="4" r="A41">
        <v>761</v>
      </c>
    </row>
    <row spans="1:5" r="42">
      <c t="s" s="3" r="A42">
        <v>745</v>
      </c>
    </row>
    <row spans="1:5" r="43">
      <c t="s" s="4" r="A43">
        <v>754</v>
      </c>
      <c t="n" s="8" r="C43">
        <v>3</v>
      </c>
      <c t="n" s="6" r="D43">
        <v>3</v>
      </c>
    </row>
    <row spans="1:5" r="44">
      <c t="s" s="4" r="A44">
        <v>757</v>
      </c>
      <c t="s" s="4" r="C44">
        <v>762</v>
      </c>
    </row>
    <row spans="1:5" r="45">
      <c t="s" s="4" r="A45">
        <v>763</v>
      </c>
    </row>
    <row spans="1:5" r="46">
      <c t="s" s="3" r="A46">
        <v>745</v>
      </c>
    </row>
    <row spans="1:5" r="47">
      <c t="s" s="4" r="A47">
        <v>746</v>
      </c>
      <c t="n" s="8" r="C47">
        <v>75</v>
      </c>
      <c t="n" s="8" r="D47">
        <v>75</v>
      </c>
    </row>
    <row spans="1:5" r="48">
      <c t="s" s="4" r="A48">
        <v>747</v>
      </c>
      <c t="n" s="6" r="C48">
        <v>4</v>
      </c>
      <c t="n" s="6" r="D48">
        <v>4</v>
      </c>
    </row>
    <row spans="1:5" r="49">
      <c t="s" s="4" r="A49">
        <v>764</v>
      </c>
    </row>
    <row spans="1:5" r="50">
      <c t="s" s="3" r="A50">
        <v>745</v>
      </c>
    </row>
    <row spans="1:5" r="51">
      <c t="s" s="4" r="A51">
        <v>754</v>
      </c>
      <c t="n" s="8" r="C51">
        <v>2</v>
      </c>
      <c t="n" s="8" r="D51">
        <v>2</v>
      </c>
    </row>
    <row spans="1:5" r="52">
      <c t="s" s="4" r="A52">
        <v>765</v>
      </c>
    </row>
    <row spans="1:5" r="53">
      <c t="s" s="3" r="A53">
        <v>745</v>
      </c>
    </row>
    <row spans="1:5" r="54">
      <c t="s" s="4" r="A54">
        <v>754</v>
      </c>
      <c t="n" s="6" r="C54">
        <v>29</v>
      </c>
      <c t="n" s="6" r="D54">
        <v>29</v>
      </c>
    </row>
    <row spans="1:5" r="55">
      <c t="s" s="4" r="A55">
        <v>766</v>
      </c>
    </row>
    <row spans="1:5" r="56">
      <c t="s" s="3" r="A56">
        <v>745</v>
      </c>
    </row>
    <row spans="1:5" r="57">
      <c t="s" s="4" r="A57">
        <v>754</v>
      </c>
      <c t="n" s="6" r="C57">
        <v>1</v>
      </c>
      <c t="n" s="6" r="D57">
        <v>1</v>
      </c>
    </row>
    <row spans="1:5" r="58">
      <c t="s" s="4" r="A58">
        <v>767</v>
      </c>
    </row>
    <row spans="1:5" r="59">
      <c t="s" s="3" r="A59">
        <v>745</v>
      </c>
    </row>
    <row spans="1:5" r="60">
      <c t="s" s="4" r="A60">
        <v>754</v>
      </c>
      <c t="n" s="8" r="C60">
        <v>1</v>
      </c>
      <c t="n" s="8" r="D60">
        <v>1</v>
      </c>
    </row>
    <row spans="1:5" r="61">
      <c t="n" r="A61"/>
    </row>
    <row spans="1:5" r="62">
      <c t="s" s="4" r="A62">
        <v>425</v>
      </c>
      <c t="s" s="4" r="B62">
        <v>768</v>
      </c>
    </row>
  </sheetData>
  <mergeCells count="4">
    <mergeCell ref="A1:B2"/>
    <mergeCell ref="D1:E1"/>
    <mergeCell ref="A61:D61"/>
    <mergeCell ref="B62:D6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69</v>
      </c>
      <c t="s" s="2" r="B1">
        <v>96</v>
      </c>
      <c t="s" s="2" r="D1">
        <v>1</v>
      </c>
    </row>
    <row spans="1:6" r="2">
      <c t="s" s="2" r="B2">
        <v>97</v>
      </c>
      <c t="s" s="2" r="C2">
        <v>770</v>
      </c>
      <c t="s" s="2" r="D2">
        <v>2</v>
      </c>
      <c t="s" s="2" r="E2">
        <v>97</v>
      </c>
      <c t="s" s="2" r="F2">
        <v>4</v>
      </c>
    </row>
    <row spans="1:6" r="3">
      <c t="s" s="3" r="A3">
        <v>771</v>
      </c>
    </row>
    <row spans="1:6" r="4">
      <c t="s" s="4" r="A4">
        <v>748</v>
      </c>
      <c t="n" s="8" r="D4">
        <v>21</v>
      </c>
      <c t="n" s="8" r="E4">
        <v>-134</v>
      </c>
    </row>
    <row spans="1:6" r="5">
      <c t="s" s="4" r="A5">
        <v>772</v>
      </c>
    </row>
    <row spans="1:6" r="6">
      <c t="s" s="3" r="A6">
        <v>773</v>
      </c>
    </row>
    <row spans="1:6" r="7">
      <c t="s" s="4" r="A7">
        <v>774</v>
      </c>
      <c t="n" s="6" r="D7">
        <v>10</v>
      </c>
      <c t="n" s="8" r="F7">
        <v>10</v>
      </c>
    </row>
    <row spans="1:6" r="8">
      <c t="s" s="4" r="A8">
        <v>775</v>
      </c>
    </row>
    <row spans="1:6" r="9">
      <c t="s" s="3" r="A9">
        <v>771</v>
      </c>
    </row>
    <row spans="1:6" r="10">
      <c t="s" s="4" r="A10">
        <v>776</v>
      </c>
      <c t="n" s="6" r="D10">
        <v>208</v>
      </c>
      <c t="n" s="8" r="F10">
        <v>179</v>
      </c>
    </row>
    <row spans="1:6" r="11">
      <c t="s" s="4" r="A11">
        <v>777</v>
      </c>
    </row>
    <row spans="1:6" r="12">
      <c t="s" s="3" r="A12">
        <v>771</v>
      </c>
    </row>
    <row spans="1:6" r="13">
      <c t="s" s="4" r="A13">
        <v>748</v>
      </c>
      <c t="n" s="8" r="B13">
        <v>161</v>
      </c>
      <c t="n" s="8" r="C13">
        <v>-269</v>
      </c>
    </row>
    <row spans="1:6" r="14">
      <c t="s" s="4" r="A14">
        <v>778</v>
      </c>
    </row>
    <row spans="1:6" r="15">
      <c t="s" s="3" r="A15">
        <v>771</v>
      </c>
    </row>
    <row spans="1:6" r="16">
      <c t="s" s="4" r="A16">
        <v>748</v>
      </c>
      <c t="n" s="6" r="B16">
        <v>97</v>
      </c>
    </row>
    <row spans="1:6" r="17">
      <c t="s" s="4" r="A17">
        <v>779</v>
      </c>
    </row>
    <row spans="1:6" r="18">
      <c t="s" s="3" r="A18">
        <v>771</v>
      </c>
    </row>
    <row spans="1:6" r="19">
      <c t="s" s="4" r="A19">
        <v>748</v>
      </c>
      <c t="n" s="8" r="B19">
        <v>64</v>
      </c>
    </row>
    <row spans="1:6" r="20">
      <c t="s" s="4" r="A20">
        <v>780</v>
      </c>
    </row>
    <row spans="1:6" r="21">
      <c t="s" s="3" r="A21">
        <v>771</v>
      </c>
    </row>
    <row spans="1:6" r="22">
      <c t="s" s="4" r="A22">
        <v>781</v>
      </c>
      <c t="n" s="6" r="D22">
        <v>22</v>
      </c>
    </row>
    <row spans="1:6" r="23">
      <c t="s" s="4" r="A23">
        <v>782</v>
      </c>
    </row>
    <row spans="1:6" r="24">
      <c t="s" s="3" r="A24">
        <v>771</v>
      </c>
    </row>
    <row spans="1:6" r="25">
      <c t="s" s="4" r="A25">
        <v>781</v>
      </c>
      <c t="n" s="6" r="D25">
        <v>1725</v>
      </c>
    </row>
    <row spans="1:6" r="26">
      <c t="s" s="4" r="A26">
        <v>783</v>
      </c>
    </row>
    <row spans="1:6" r="27">
      <c t="s" s="3" r="A27">
        <v>771</v>
      </c>
    </row>
    <row spans="1:6" r="28">
      <c t="s" s="4" r="A28">
        <v>781</v>
      </c>
      <c t="n" s="8" r="D28">
        <v>144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84</v>
      </c>
      <c t="s" s="2" r="B1">
        <v>96</v>
      </c>
      <c t="s" s="2" r="D1">
        <v>1</v>
      </c>
    </row>
    <row spans="1:5" r="2">
      <c t="s" s="2" r="B2">
        <v>2</v>
      </c>
      <c t="s" s="2" r="C2">
        <v>97</v>
      </c>
      <c t="s" s="2" r="D2">
        <v>2</v>
      </c>
      <c t="s" s="2" r="E2">
        <v>97</v>
      </c>
    </row>
    <row spans="1:5" r="3">
      <c t="s" s="4" r="A3">
        <v>785</v>
      </c>
    </row>
    <row spans="1:5" r="4">
      <c t="s" s="3" r="A4">
        <v>786</v>
      </c>
    </row>
    <row spans="1:5" r="5">
      <c t="s" s="4" r="A5">
        <v>787</v>
      </c>
      <c t="n" s="8" r="B5">
        <v>3</v>
      </c>
      <c t="n" s="8" r="C5">
        <v>4</v>
      </c>
      <c t="n" s="8" r="D5">
        <v>6</v>
      </c>
      <c t="n" s="8" r="E5">
        <v>8</v>
      </c>
    </row>
    <row spans="1:5" r="6">
      <c t="s" s="4" r="A6">
        <v>788</v>
      </c>
      <c t="n" s="6" r="B6">
        <v>10</v>
      </c>
      <c t="n" s="6" r="C6">
        <v>11</v>
      </c>
      <c t="n" s="6" r="D6">
        <v>20</v>
      </c>
      <c t="n" s="6" r="E6">
        <v>23</v>
      </c>
    </row>
    <row spans="1:5" r="7">
      <c t="s" s="4" r="A7">
        <v>789</v>
      </c>
      <c t="n" s="6" r="B7">
        <v>-16</v>
      </c>
      <c t="n" s="6" r="C7">
        <v>-17</v>
      </c>
      <c t="n" s="6" r="D7">
        <v>-33</v>
      </c>
      <c t="n" s="6" r="E7">
        <v>-34</v>
      </c>
    </row>
    <row spans="1:5" r="8">
      <c t="s" s="4" r="A8">
        <v>790</v>
      </c>
      <c t="n" s="6" r="B8">
        <v>2</v>
      </c>
      <c t="n" s="6" r="C8">
        <v>2</v>
      </c>
      <c t="n" s="6" r="D8">
        <v>4</v>
      </c>
      <c t="n" s="6" r="E8">
        <v>4</v>
      </c>
    </row>
    <row spans="1:5" r="9">
      <c t="s" s="4" r="A9">
        <v>791</v>
      </c>
      <c t="n" s="6" r="B9">
        <v>4</v>
      </c>
      <c t="n" s="6" r="C9">
        <v>5</v>
      </c>
      <c t="n" s="6" r="D9">
        <v>9</v>
      </c>
      <c t="n" s="6" r="E9">
        <v>10</v>
      </c>
    </row>
    <row spans="1:5" r="10">
      <c t="s" s="4" r="A10">
        <v>792</v>
      </c>
      <c t="n" s="6" r="B10">
        <v>3</v>
      </c>
      <c t="n" s="6" r="C10">
        <v>5</v>
      </c>
      <c t="n" s="6" r="D10">
        <v>6</v>
      </c>
      <c t="n" s="6" r="E10">
        <v>11</v>
      </c>
    </row>
    <row spans="1:5" r="11">
      <c t="s" s="3" r="A11">
        <v>793</v>
      </c>
    </row>
    <row spans="1:5" r="12">
      <c t="s" s="4" r="A12">
        <v>794</v>
      </c>
      <c t="n" s="6" r="D12">
        <v>21</v>
      </c>
    </row>
    <row spans="1:5" r="13">
      <c t="s" s="4" r="A13">
        <v>795</v>
      </c>
      <c t="n" s="6" r="B13">
        <v>0</v>
      </c>
      <c t="n" s="6" r="D13">
        <v>0</v>
      </c>
    </row>
    <row spans="1:5" r="14">
      <c t="s" s="4" r="A14">
        <v>796</v>
      </c>
    </row>
    <row spans="1:5" r="15">
      <c t="s" s="3" r="A15">
        <v>786</v>
      </c>
    </row>
    <row spans="1:5" r="16">
      <c t="s" s="4" r="A16">
        <v>787</v>
      </c>
      <c t="n" s="6" r="B16">
        <v>3</v>
      </c>
      <c t="n" s="6" r="C16">
        <v>4</v>
      </c>
      <c t="n" s="6" r="D16">
        <v>6</v>
      </c>
      <c t="n" s="6" r="E16">
        <v>8</v>
      </c>
    </row>
    <row spans="1:5" r="17">
      <c t="s" s="4" r="A17">
        <v>788</v>
      </c>
      <c t="n" s="6" r="B17">
        <v>86</v>
      </c>
      <c t="n" s="6" r="C17">
        <v>95</v>
      </c>
      <c t="n" s="6" r="D17">
        <v>163</v>
      </c>
      <c t="n" s="6" r="E17">
        <v>197</v>
      </c>
    </row>
    <row spans="1:5" r="18">
      <c t="s" s="4" r="A18">
        <v>789</v>
      </c>
      <c t="n" s="6" r="B18">
        <v>-55</v>
      </c>
      <c t="n" s="6" r="C18">
        <v>-66</v>
      </c>
      <c t="n" s="6" r="D18">
        <v>-105</v>
      </c>
      <c t="n" s="6" r="E18">
        <v>-138</v>
      </c>
    </row>
    <row spans="1:5" r="19">
      <c t="s" s="4" r="A19">
        <v>790</v>
      </c>
      <c t="n" s="6" r="B19">
        <v>0</v>
      </c>
      <c t="n" s="6" r="C19">
        <v>0</v>
      </c>
      <c t="n" s="6" r="D19">
        <v>0</v>
      </c>
      <c t="n" s="6" r="E19">
        <v>0</v>
      </c>
    </row>
    <row spans="1:5" r="20">
      <c t="s" s="4" r="A20">
        <v>791</v>
      </c>
      <c t="n" s="6" r="B20">
        <v>4</v>
      </c>
      <c t="n" s="6" r="C20">
        <v>7</v>
      </c>
      <c t="n" s="6" r="D20">
        <v>9</v>
      </c>
      <c t="n" s="6" r="E20">
        <v>15</v>
      </c>
    </row>
    <row spans="1:5" r="21">
      <c t="s" s="4" r="A21">
        <v>792</v>
      </c>
      <c t="n" s="6" r="B21">
        <v>38</v>
      </c>
      <c t="n" s="8" r="C21">
        <v>40</v>
      </c>
      <c t="n" s="6" r="D21">
        <v>73</v>
      </c>
      <c t="n" s="8" r="E21">
        <v>82</v>
      </c>
    </row>
    <row spans="1:5" r="22">
      <c t="s" s="3" r="A22">
        <v>793</v>
      </c>
    </row>
    <row spans="1:5" r="23">
      <c t="s" s="4" r="A23">
        <v>794</v>
      </c>
      <c t="n" s="6" r="D23">
        <v>59</v>
      </c>
    </row>
    <row spans="1:5" r="24">
      <c t="s" s="4" r="A24">
        <v>795</v>
      </c>
      <c t="n" s="8" r="B24">
        <v>38</v>
      </c>
      <c t="n" s="8" r="D24">
        <v>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s>
  <sheetData>
    <row spans="1:8" r="1">
      <c t="s" s="1" r="A1">
        <v>797</v>
      </c>
      <c t="s" s="2" r="C1">
        <v>96</v>
      </c>
      <c t="s" s="2" r="F1">
        <v>1</v>
      </c>
      <c t="s" s="2" r="H1">
        <v>798</v>
      </c>
    </row>
    <row spans="1:8" r="2">
      <c t="s" s="2" r="C2">
        <v>2</v>
      </c>
      <c t="s" s="2" r="D2">
        <v>397</v>
      </c>
      <c t="s" s="2" r="E2">
        <v>97</v>
      </c>
      <c t="s" s="2" r="F2">
        <v>2</v>
      </c>
      <c t="s" s="2" r="G2">
        <v>97</v>
      </c>
      <c t="s" s="2" r="H2">
        <v>397</v>
      </c>
    </row>
    <row spans="1:8" r="3">
      <c t="s" s="3" r="A3">
        <v>799</v>
      </c>
    </row>
    <row spans="1:8" r="4">
      <c t="s" s="4" r="A4">
        <v>800</v>
      </c>
      <c t="n" s="8" r="D4">
        <v>6171</v>
      </c>
      <c t="n" s="8" r="F4">
        <v>6171</v>
      </c>
      <c t="n" s="8" r="G4">
        <v>7325</v>
      </c>
    </row>
    <row spans="1:8" r="5">
      <c t="s" s="4" r="A5">
        <v>167</v>
      </c>
      <c t="n" s="8" r="C5">
        <v>-387</v>
      </c>
      <c t="n" s="8" r="E5">
        <v>264</v>
      </c>
      <c t="n" s="6" r="F5">
        <v>-313</v>
      </c>
      <c t="n" s="6" r="G5">
        <v>518</v>
      </c>
    </row>
    <row spans="1:8" r="6">
      <c t="s" s="4" r="A6">
        <v>801</v>
      </c>
      <c t="n" s="6" r="C6">
        <v>120</v>
      </c>
      <c t="n" s="6" r="E6">
        <v>77</v>
      </c>
      <c t="n" s="6" r="F6">
        <v>248</v>
      </c>
      <c t="n" s="6" r="G6">
        <v>-344</v>
      </c>
    </row>
    <row spans="1:8" r="7">
      <c t="s" s="4" r="A7">
        <v>802</v>
      </c>
      <c t="n" s="6" r="C7">
        <v>-90</v>
      </c>
      <c t="n" s="6" r="E7">
        <v>89</v>
      </c>
      <c t="n" s="6" r="F7">
        <v>-155</v>
      </c>
      <c t="n" s="6" r="G7">
        <v>29</v>
      </c>
    </row>
    <row spans="1:8" r="8">
      <c t="s" s="4" r="A8">
        <v>803</v>
      </c>
      <c t="n" s="6" r="C8">
        <v>4</v>
      </c>
      <c t="n" s="6" r="E8">
        <v>4</v>
      </c>
      <c t="n" s="6" r="F8">
        <v>7</v>
      </c>
      <c t="n" s="6" r="G8">
        <v>9</v>
      </c>
    </row>
    <row spans="1:8" r="9">
      <c t="s" s="4" r="A9">
        <v>804</v>
      </c>
      <c t="n" s="6" r="C9">
        <v>0</v>
      </c>
      <c t="n" s="6" r="E9">
        <v>-5</v>
      </c>
      <c t="n" s="6" r="F9">
        <v>0</v>
      </c>
      <c t="n" s="6" r="G9">
        <v>-5</v>
      </c>
    </row>
    <row spans="1:8" r="10">
      <c t="s" s="4" r="A10">
        <v>204</v>
      </c>
      <c t="n" s="6" r="F10">
        <v>12</v>
      </c>
      <c t="n" s="6" r="G10">
        <v>97</v>
      </c>
    </row>
    <row spans="1:8" r="11">
      <c t="s" s="4" r="A11">
        <v>203</v>
      </c>
      <c t="n" s="6" r="F11">
        <v>-189</v>
      </c>
      <c t="n" s="6" r="G11">
        <v>-119</v>
      </c>
    </row>
    <row spans="1:8" r="12">
      <c t="s" s="4" r="A12">
        <v>805</v>
      </c>
      <c t="s" s="4" r="B12">
        <v>425</v>
      </c>
      <c t="n" s="6" r="F12">
        <v>0</v>
      </c>
      <c t="n" s="6" r="G12">
        <v>16</v>
      </c>
    </row>
    <row spans="1:8" r="13">
      <c t="s" s="4" r="A13">
        <v>806</v>
      </c>
      <c t="n" s="6" r="F13">
        <v>18</v>
      </c>
      <c t="n" s="6" r="G13">
        <v>0</v>
      </c>
    </row>
    <row spans="1:8" r="14">
      <c t="s" s="4" r="A14">
        <v>208</v>
      </c>
      <c t="n" s="6" r="F14">
        <v>-79</v>
      </c>
      <c t="n" s="6" r="G14">
        <v>-307</v>
      </c>
      <c t="n" s="8" r="H14">
        <v>-1900</v>
      </c>
    </row>
    <row spans="1:8" r="15">
      <c t="s" s="4" r="A15">
        <v>807</v>
      </c>
      <c t="n" s="6" r="F15">
        <v>12</v>
      </c>
      <c t="n" s="6" r="G15">
        <v>17</v>
      </c>
    </row>
    <row spans="1:8" r="16">
      <c t="s" s="4" r="A16">
        <v>808</v>
      </c>
      <c t="n" s="6" r="F16">
        <v>-71</v>
      </c>
      <c t="n" s="6" r="G16">
        <v>-70</v>
      </c>
    </row>
    <row spans="1:8" r="17">
      <c t="s" s="4" r="A17">
        <v>809</v>
      </c>
      <c t="n" s="6" r="F17">
        <v>17</v>
      </c>
      <c t="n" s="6" r="G17">
        <v>-82</v>
      </c>
    </row>
    <row spans="1:8" r="18">
      <c t="s" s="4" r="A18">
        <v>810</v>
      </c>
      <c t="n" s="6" r="F18">
        <v>-5</v>
      </c>
      <c t="n" s="6" r="G18">
        <v>0</v>
      </c>
    </row>
    <row spans="1:8" r="19">
      <c t="s" s="4" r="A19">
        <v>811</v>
      </c>
      <c t="n" s="8" r="C19">
        <v>5673</v>
      </c>
      <c t="n" s="8" r="E19">
        <v>7084</v>
      </c>
      <c t="n" s="8" r="F19">
        <v>5673</v>
      </c>
      <c t="n" s="8" r="G19">
        <v>7084</v>
      </c>
    </row>
    <row spans="1:8" r="20">
      <c t="s" s="4" r="A20">
        <v>812</v>
      </c>
      <c t="n" s="8" r="C20">
        <v>0</v>
      </c>
      <c t="n" s="7" r="E20">
        <v>0.1</v>
      </c>
      <c t="n" s="7" r="F20">
        <v>0.11</v>
      </c>
      <c t="n" s="7" r="G20">
        <v>0.1</v>
      </c>
    </row>
    <row spans="1:8" r="21">
      <c t="s" s="4" r="A21">
        <v>813</v>
      </c>
      <c t="n" s="7" r="C21">
        <v>0.11</v>
      </c>
      <c t="n" s="7" r="D21">
        <v>0.11</v>
      </c>
    </row>
    <row spans="1:8" r="22">
      <c t="s" s="4" r="A22">
        <v>814</v>
      </c>
    </row>
    <row spans="1:8" r="23">
      <c t="s" s="3" r="A23">
        <v>799</v>
      </c>
    </row>
    <row spans="1:8" r="24">
      <c t="s" s="4" r="A24">
        <v>801</v>
      </c>
      <c t="n" s="8" r="F24">
        <v>193</v>
      </c>
    </row>
    <row spans="1:8" r="25">
      <c t="s" s="4" r="A25">
        <v>680</v>
      </c>
    </row>
    <row spans="1:8" r="26">
      <c t="s" s="3" r="A26">
        <v>799</v>
      </c>
    </row>
    <row spans="1:8" r="27">
      <c t="s" s="4" r="A27">
        <v>800</v>
      </c>
      <c t="n" s="8" r="D27">
        <v>3149</v>
      </c>
      <c t="n" s="6" r="F27">
        <v>3149</v>
      </c>
      <c t="n" s="8" r="G27">
        <v>4272</v>
      </c>
    </row>
    <row spans="1:8" r="28">
      <c t="s" s="4" r="A28">
        <v>167</v>
      </c>
      <c t="n" s="6" r="F28">
        <v>-356</v>
      </c>
      <c t="n" s="6" r="G28">
        <v>211</v>
      </c>
    </row>
    <row spans="1:8" r="29">
      <c t="s" s="4" r="A29">
        <v>801</v>
      </c>
      <c t="n" s="6" r="F29">
        <v>193</v>
      </c>
      <c t="n" s="6" r="G29">
        <v>-204</v>
      </c>
    </row>
    <row spans="1:8" r="30">
      <c t="s" s="4" r="A30">
        <v>802</v>
      </c>
      <c t="n" s="6" r="F30">
        <v>-80</v>
      </c>
      <c t="n" s="6" r="G30">
        <v>30</v>
      </c>
    </row>
    <row spans="1:8" r="31">
      <c t="s" s="4" r="A31">
        <v>803</v>
      </c>
      <c t="n" s="6" r="F31">
        <v>2</v>
      </c>
      <c t="n" s="6" r="G31">
        <v>2</v>
      </c>
    </row>
    <row spans="1:8" r="32">
      <c t="s" s="4" r="A32">
        <v>804</v>
      </c>
      <c t="n" s="8" r="C32">
        <v>0</v>
      </c>
      <c t="n" s="8" r="E32">
        <v>-5</v>
      </c>
      <c t="n" s="6" r="F32">
        <v>0</v>
      </c>
      <c t="n" s="6" r="G32">
        <v>-5</v>
      </c>
    </row>
    <row spans="1:8" r="33">
      <c t="s" s="4" r="A33">
        <v>204</v>
      </c>
      <c t="n" s="6" r="F33">
        <v>0</v>
      </c>
      <c t="n" s="6" r="G33">
        <v>0</v>
      </c>
    </row>
    <row spans="1:8" r="34">
      <c t="s" s="4" r="A34">
        <v>203</v>
      </c>
      <c t="n" s="6" r="F34">
        <v>-2</v>
      </c>
      <c t="n" s="6" r="G34">
        <v>0</v>
      </c>
    </row>
    <row spans="1:8" r="35">
      <c t="s" s="4" r="A35">
        <v>805</v>
      </c>
      <c t="s" s="4" r="B35">
        <v>425</v>
      </c>
      <c t="n" s="6" r="F35">
        <v>0</v>
      </c>
      <c t="n" s="6" r="G35">
        <v>0</v>
      </c>
    </row>
    <row spans="1:8" r="36">
      <c t="s" s="4" r="A36">
        <v>806</v>
      </c>
      <c t="n" s="6" r="F36">
        <v>0</v>
      </c>
      <c t="n" s="6" r="G36">
        <v>0</v>
      </c>
    </row>
    <row spans="1:8" r="37">
      <c t="s" s="4" r="A37">
        <v>208</v>
      </c>
      <c t="n" s="6" r="F37">
        <v>-79</v>
      </c>
      <c t="n" s="6" r="G37">
        <v>-307</v>
      </c>
    </row>
    <row spans="1:8" r="38">
      <c t="s" s="4" r="A38">
        <v>807</v>
      </c>
      <c t="n" s="6" r="F38">
        <v>12</v>
      </c>
      <c t="n" s="6" r="G38">
        <v>17</v>
      </c>
    </row>
    <row spans="1:8" r="39">
      <c t="s" s="4" r="A39">
        <v>808</v>
      </c>
      <c t="n" s="6" r="F39">
        <v>-71</v>
      </c>
      <c t="n" s="6" r="G39">
        <v>-70</v>
      </c>
    </row>
    <row spans="1:8" r="40">
      <c t="s" s="4" r="A40">
        <v>809</v>
      </c>
      <c t="n" s="6" r="F40">
        <v>0</v>
      </c>
      <c t="n" s="6" r="G40">
        <v>-82</v>
      </c>
    </row>
    <row spans="1:8" r="41">
      <c t="s" s="4" r="A41">
        <v>810</v>
      </c>
      <c t="n" s="6" r="F41">
        <v>-2</v>
      </c>
      <c t="n" s="6" r="G41">
        <v>0</v>
      </c>
    </row>
    <row spans="1:8" r="42">
      <c t="s" s="4" r="A42">
        <v>811</v>
      </c>
      <c t="n" s="6" r="C42">
        <v>2766</v>
      </c>
      <c t="n" s="6" r="E42">
        <v>3864</v>
      </c>
      <c t="n" s="6" r="F42">
        <v>2766</v>
      </c>
      <c t="n" s="6" r="G42">
        <v>3864</v>
      </c>
    </row>
    <row spans="1:8" r="43">
      <c t="s" s="4" r="A43">
        <v>815</v>
      </c>
    </row>
    <row spans="1:8" r="44">
      <c t="s" s="3" r="A44">
        <v>799</v>
      </c>
    </row>
    <row spans="1:8" r="45">
      <c t="s" s="4" r="A45">
        <v>800</v>
      </c>
      <c t="n" s="8" r="D45">
        <v>3022</v>
      </c>
      <c t="n" s="6" r="F45">
        <v>3022</v>
      </c>
      <c t="n" s="6" r="G45">
        <v>3053</v>
      </c>
    </row>
    <row spans="1:8" r="46">
      <c t="s" s="4" r="A46">
        <v>167</v>
      </c>
      <c t="n" s="6" r="F46">
        <v>43</v>
      </c>
      <c t="n" s="6" r="G46">
        <v>307</v>
      </c>
    </row>
    <row spans="1:8" r="47">
      <c t="s" s="4" r="A47">
        <v>801</v>
      </c>
      <c t="n" s="6" r="F47">
        <v>55</v>
      </c>
      <c t="n" s="6" r="G47">
        <v>-140</v>
      </c>
    </row>
    <row spans="1:8" r="48">
      <c t="s" s="4" r="A48">
        <v>802</v>
      </c>
      <c t="n" s="6" r="F48">
        <v>-75</v>
      </c>
      <c t="n" s="6" r="G48">
        <v>-1</v>
      </c>
    </row>
    <row spans="1:8" r="49">
      <c t="s" s="4" r="A49">
        <v>803</v>
      </c>
      <c t="n" s="6" r="F49">
        <v>5</v>
      </c>
      <c t="n" s="6" r="G49">
        <v>7</v>
      </c>
    </row>
    <row spans="1:8" r="50">
      <c t="s" s="4" r="A50">
        <v>804</v>
      </c>
      <c t="n" s="6" r="C50">
        <v>0</v>
      </c>
      <c t="n" s="6" r="E50">
        <v>0</v>
      </c>
      <c t="n" s="6" r="F50">
        <v>0</v>
      </c>
      <c t="n" s="6" r="G50">
        <v>0</v>
      </c>
    </row>
    <row spans="1:8" r="51">
      <c t="s" s="4" r="A51">
        <v>204</v>
      </c>
      <c t="n" s="6" r="F51">
        <v>12</v>
      </c>
      <c t="n" s="6" r="G51">
        <v>97</v>
      </c>
    </row>
    <row spans="1:8" r="52">
      <c t="s" s="4" r="A52">
        <v>203</v>
      </c>
      <c t="n" s="6" r="F52">
        <v>-187</v>
      </c>
      <c t="n" s="6" r="G52">
        <v>-119</v>
      </c>
    </row>
    <row spans="1:8" r="53">
      <c t="s" s="4" r="A53">
        <v>805</v>
      </c>
      <c t="s" s="4" r="B53">
        <v>425</v>
      </c>
      <c t="n" s="6" r="F53">
        <v>0</v>
      </c>
      <c t="n" s="6" r="G53">
        <v>16</v>
      </c>
    </row>
    <row spans="1:8" r="54">
      <c t="s" s="4" r="A54">
        <v>806</v>
      </c>
      <c t="n" s="6" r="F54">
        <v>18</v>
      </c>
      <c t="n" s="6" r="G54">
        <v>0</v>
      </c>
    </row>
    <row spans="1:8" r="55">
      <c t="s" s="4" r="A55">
        <v>208</v>
      </c>
      <c t="n" s="6" r="F55">
        <v>0</v>
      </c>
      <c t="n" s="6" r="G55">
        <v>0</v>
      </c>
    </row>
    <row spans="1:8" r="56">
      <c t="s" s="4" r="A56">
        <v>807</v>
      </c>
      <c t="n" s="6" r="F56">
        <v>0</v>
      </c>
      <c t="n" s="6" r="G56">
        <v>0</v>
      </c>
    </row>
    <row spans="1:8" r="57">
      <c t="s" s="4" r="A57">
        <v>808</v>
      </c>
      <c t="n" s="6" r="F57">
        <v>0</v>
      </c>
      <c t="n" s="6" r="G57">
        <v>0</v>
      </c>
    </row>
    <row spans="1:8" r="58">
      <c t="s" s="4" r="A58">
        <v>809</v>
      </c>
      <c t="n" s="6" r="F58">
        <v>17</v>
      </c>
      <c t="n" s="6" r="G58">
        <v>0</v>
      </c>
    </row>
    <row spans="1:8" r="59">
      <c t="s" s="4" r="A59">
        <v>810</v>
      </c>
      <c t="n" s="6" r="F59">
        <v>-3</v>
      </c>
      <c t="n" s="6" r="G59">
        <v>0</v>
      </c>
    </row>
    <row spans="1:8" r="60">
      <c t="s" s="4" r="A60">
        <v>811</v>
      </c>
      <c t="n" s="8" r="C60">
        <v>2907</v>
      </c>
      <c t="n" s="8" r="E60">
        <v>3220</v>
      </c>
      <c t="n" s="8" r="F60">
        <v>2907</v>
      </c>
      <c t="n" s="8" r="G60">
        <v>3220</v>
      </c>
    </row>
    <row spans="1:8" r="61">
      <c t="n" r="A61"/>
    </row>
    <row spans="1:8" r="62">
      <c t="s" s="4" r="A62">
        <v>425</v>
      </c>
      <c t="s" s="4" r="B62">
        <v>816</v>
      </c>
    </row>
  </sheetData>
  <mergeCells count="5">
    <mergeCell ref="A1:B2"/>
    <mergeCell ref="C1:E1"/>
    <mergeCell ref="F1:G1"/>
    <mergeCell ref="A61:G61"/>
    <mergeCell ref="B62:G6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7</v>
      </c>
      <c t="s" s="2" r="B1">
        <v>96</v>
      </c>
      <c t="s" s="2" r="D1">
        <v>1</v>
      </c>
    </row>
    <row spans="1:5" r="2">
      <c t="s" s="2" r="B2">
        <v>2</v>
      </c>
      <c t="s" s="2" r="C2">
        <v>97</v>
      </c>
      <c t="s" s="2" r="D2">
        <v>2</v>
      </c>
      <c t="s" s="2" r="E2">
        <v>97</v>
      </c>
    </row>
    <row spans="1:5" r="3">
      <c t="s" s="3" r="A3">
        <v>818</v>
      </c>
    </row>
    <row spans="1:5" r="4">
      <c t="s" s="4" r="A4">
        <v>819</v>
      </c>
      <c t="n" s="8" r="B4">
        <v>1664</v>
      </c>
      <c t="n" s="8" r="C4">
        <v>1862</v>
      </c>
      <c t="n" s="8" r="D4">
        <v>3359</v>
      </c>
      <c t="n" s="8" r="E4">
        <v>3786</v>
      </c>
    </row>
    <row spans="1:5" r="5">
      <c t="s" s="4" r="A5">
        <v>820</v>
      </c>
      <c t="n" s="6" r="B5">
        <v>-1431</v>
      </c>
      <c t="n" s="6" r="C5">
        <v>-1432</v>
      </c>
      <c t="n" s="6" r="D5">
        <v>-2898</v>
      </c>
      <c t="n" s="6" r="E5">
        <v>-2989</v>
      </c>
    </row>
    <row spans="1:5" r="6">
      <c t="s" s="4" r="A6">
        <v>821</v>
      </c>
      <c t="n" s="6" r="B6">
        <v>-1224</v>
      </c>
      <c t="n" s="6" r="C6">
        <v>-1469</v>
      </c>
      <c t="n" s="6" r="D6">
        <v>-2519</v>
      </c>
      <c t="n" s="6" r="E6">
        <v>-2949</v>
      </c>
    </row>
    <row spans="1:5" r="7">
      <c t="s" s="4" r="A7">
        <v>107</v>
      </c>
      <c t="n" s="6" r="B7">
        <v>-390</v>
      </c>
      <c t="n" s="6" r="C7">
        <v>-287</v>
      </c>
      <c t="n" s="6" r="D7">
        <v>-732</v>
      </c>
      <c t="n" s="6" r="E7">
        <v>-630</v>
      </c>
    </row>
    <row spans="1:5" r="8">
      <c t="s" s="4" r="A8">
        <v>114</v>
      </c>
      <c t="n" s="6" r="B8">
        <v>-36</v>
      </c>
      <c t="n" s="6" r="C8">
        <v>13</v>
      </c>
      <c t="n" s="6" r="D8">
        <v>4</v>
      </c>
      <c t="n" s="6" r="E8">
        <v>-8</v>
      </c>
    </row>
    <row spans="1:5" r="9">
      <c t="s" s="4" r="A9">
        <v>822</v>
      </c>
      <c t="n" s="6" r="B9">
        <v>-22</v>
      </c>
      <c t="n" s="6" r="C9">
        <v>396</v>
      </c>
      <c t="n" s="6" r="D9">
        <v>151</v>
      </c>
      <c t="n" s="6" r="E9">
        <v>743</v>
      </c>
    </row>
    <row spans="1:5" r="10">
      <c t="s" s="4" r="A10">
        <v>116</v>
      </c>
      <c t="n" s="6" r="B10">
        <v>7</v>
      </c>
      <c t="n" s="6" r="C10">
        <v>-123</v>
      </c>
      <c t="n" s="6" r="D10">
        <v>-90</v>
      </c>
      <c t="n" s="6" r="E10">
        <v>-223</v>
      </c>
    </row>
    <row spans="1:5" r="11">
      <c t="s" s="4" r="A11">
        <v>823</v>
      </c>
      <c t="n" s="6" r="B11">
        <v>-8</v>
      </c>
      <c t="n" s="6" r="C11">
        <v>274</v>
      </c>
      <c t="n" s="6" r="D11">
        <v>75</v>
      </c>
      <c t="n" s="6" r="E11">
        <v>535</v>
      </c>
    </row>
    <row spans="1:5" r="12">
      <c t="s" s="4" r="A12">
        <v>167</v>
      </c>
      <c t="n" s="6" r="B12">
        <v>-387</v>
      </c>
      <c t="n" s="6" r="C12">
        <v>264</v>
      </c>
      <c t="n" s="6" r="D12">
        <v>-313</v>
      </c>
      <c t="n" s="6" r="E12">
        <v>518</v>
      </c>
    </row>
    <row spans="1:5" r="13">
      <c t="s" s="4" r="A13">
        <v>824</v>
      </c>
      <c t="n" s="6" r="B13">
        <v>-482</v>
      </c>
      <c t="n" s="6" r="C13">
        <v>69</v>
      </c>
      <c t="n" s="6" r="D13">
        <v>-356</v>
      </c>
      <c t="n" s="6" r="E13">
        <v>211</v>
      </c>
    </row>
    <row spans="1:5" r="14">
      <c t="s" s="4" r="A14">
        <v>825</v>
      </c>
      <c t="n" s="6" r="D14">
        <v>5</v>
      </c>
    </row>
    <row spans="1:5" r="15">
      <c t="s" s="4" r="A15">
        <v>826</v>
      </c>
    </row>
    <row spans="1:5" r="16">
      <c t="s" s="3" r="A16">
        <v>818</v>
      </c>
    </row>
    <row spans="1:5" r="17">
      <c t="s" s="4" r="A17">
        <v>825</v>
      </c>
      <c t="n" s="6" r="B17">
        <v>-4</v>
      </c>
      <c t="n" s="6" r="C17">
        <v>-4</v>
      </c>
      <c t="n" s="6" r="D17">
        <v>-5</v>
      </c>
      <c t="n" s="6" r="E17">
        <v>-14</v>
      </c>
    </row>
    <row spans="1:5" r="18">
      <c t="s" s="4" r="A18">
        <v>827</v>
      </c>
    </row>
    <row spans="1:5" r="19">
      <c t="s" s="3" r="A19">
        <v>818</v>
      </c>
    </row>
    <row spans="1:5" r="20">
      <c t="s" s="4" r="A20">
        <v>820</v>
      </c>
      <c t="n" s="6" r="B20">
        <v>5</v>
      </c>
      <c t="n" s="6" r="C20">
        <v>6</v>
      </c>
      <c t="n" s="6" r="D20">
        <v>-9</v>
      </c>
      <c t="n" s="6" r="E20">
        <v>-14</v>
      </c>
    </row>
    <row spans="1:5" r="21">
      <c t="s" s="4" r="A21">
        <v>822</v>
      </c>
      <c t="n" s="6" r="B21">
        <v>-5</v>
      </c>
      <c t="n" s="6" r="C21">
        <v>-6</v>
      </c>
      <c t="n" s="6" r="D21">
        <v>-9</v>
      </c>
      <c t="n" s="6" r="E21">
        <v>-14</v>
      </c>
    </row>
    <row spans="1:5" r="22">
      <c t="s" s="4" r="A22">
        <v>116</v>
      </c>
      <c t="n" s="6" r="B22">
        <v>1</v>
      </c>
      <c t="n" s="6" r="C22">
        <v>2</v>
      </c>
      <c t="n" s="6" r="D22">
        <v>2</v>
      </c>
      <c t="n" s="6" r="E22">
        <v>5</v>
      </c>
    </row>
    <row spans="1:5" r="23">
      <c t="s" s="4" r="A23">
        <v>823</v>
      </c>
      <c t="n" s="6" r="B23">
        <v>-4</v>
      </c>
      <c t="n" s="6" r="C23">
        <v>-4</v>
      </c>
      <c t="n" s="6" r="D23">
        <v>-7</v>
      </c>
      <c t="n" s="6" r="E23">
        <v>-9</v>
      </c>
    </row>
    <row spans="1:5" r="24">
      <c t="s" s="4" r="A24">
        <v>828</v>
      </c>
    </row>
    <row spans="1:5" r="25">
      <c t="s" s="3" r="A25">
        <v>818</v>
      </c>
    </row>
    <row spans="1:5" r="26">
      <c t="s" s="4" r="A26">
        <v>819</v>
      </c>
      <c t="n" s="6" r="B26">
        <v>32</v>
      </c>
      <c t="n" s="6" r="C26">
        <v>10</v>
      </c>
      <c t="n" s="6" r="D26">
        <v>74</v>
      </c>
      <c t="n" s="6" r="E26">
        <v>15</v>
      </c>
    </row>
    <row spans="1:5" r="27">
      <c t="s" s="4" r="A27">
        <v>821</v>
      </c>
      <c t="n" s="6" r="B27">
        <v>-16</v>
      </c>
      <c t="n" s="6" r="C27">
        <v>-5</v>
      </c>
      <c t="n" s="6" r="D27">
        <v>-37</v>
      </c>
      <c t="n" s="6" r="E27">
        <v>-5</v>
      </c>
    </row>
    <row spans="1:5" r="28">
      <c t="s" s="4" r="A28">
        <v>107</v>
      </c>
      <c t="n" s="6" r="B28">
        <v>-32</v>
      </c>
      <c t="n" s="6" r="C28">
        <v>-15</v>
      </c>
      <c t="n" s="6" r="D28">
        <v>-61</v>
      </c>
      <c t="n" s="6" r="E28">
        <v>-40</v>
      </c>
    </row>
    <row spans="1:5" r="29">
      <c t="s" s="4" r="A29">
        <v>114</v>
      </c>
      <c t="n" s="6" r="B29">
        <v>9</v>
      </c>
      <c t="n" s="6" r="C29">
        <v>2</v>
      </c>
      <c t="n" s="6" r="D29">
        <v>21</v>
      </c>
      <c t="n" s="6" r="E29">
        <v>8</v>
      </c>
    </row>
    <row spans="1:5" r="30">
      <c t="s" s="4" r="A30">
        <v>822</v>
      </c>
      <c t="n" s="6" r="B30">
        <v>-7</v>
      </c>
      <c t="n" s="6" r="C30">
        <v>-8</v>
      </c>
      <c t="n" s="6" r="D30">
        <v>-3</v>
      </c>
      <c t="n" s="6" r="E30">
        <v>-22</v>
      </c>
    </row>
    <row spans="1:5" r="31">
      <c t="s" s="4" r="A31">
        <v>116</v>
      </c>
      <c t="n" s="6" r="B31">
        <v>4</v>
      </c>
      <c t="n" s="6" r="C31">
        <v>1</v>
      </c>
      <c t="n" s="6" r="D31">
        <v>1</v>
      </c>
      <c t="n" s="6" r="E31">
        <v>3</v>
      </c>
    </row>
    <row spans="1:5" r="32">
      <c t="s" s="4" r="A32">
        <v>823</v>
      </c>
      <c t="n" s="6" r="B32">
        <v>-3</v>
      </c>
      <c t="n" s="6" r="C32">
        <v>-7</v>
      </c>
      <c t="n" s="6" r="D32">
        <v>-2</v>
      </c>
      <c t="n" s="6" r="E32">
        <v>-19</v>
      </c>
    </row>
    <row spans="1:5" r="33">
      <c t="s" s="4" r="A33">
        <v>829</v>
      </c>
    </row>
    <row spans="1:5" r="34">
      <c t="s" s="3" r="A34">
        <v>818</v>
      </c>
    </row>
    <row spans="1:5" r="35">
      <c t="s" s="4" r="A35">
        <v>122</v>
      </c>
      <c t="n" s="6" r="B35">
        <v>0</v>
      </c>
      <c t="n" s="6" r="C35">
        <v>4</v>
      </c>
      <c t="n" s="6" r="D35">
        <v>-1</v>
      </c>
      <c t="n" s="6" r="E35">
        <v>7</v>
      </c>
    </row>
    <row spans="1:5" r="36">
      <c t="s" s="4" r="A36">
        <v>830</v>
      </c>
    </row>
    <row spans="1:5" r="37">
      <c t="s" s="3" r="A37">
        <v>818</v>
      </c>
    </row>
    <row spans="1:5" r="38">
      <c t="s" s="4" r="A38">
        <v>825</v>
      </c>
      <c t="n" s="6" r="D38">
        <v>3</v>
      </c>
    </row>
    <row spans="1:5" r="39">
      <c t="s" s="4" r="A39">
        <v>831</v>
      </c>
    </row>
    <row spans="1:5" r="40">
      <c t="s" s="3" r="A40">
        <v>818</v>
      </c>
    </row>
    <row spans="1:5" r="41">
      <c t="s" s="4" r="A41">
        <v>824</v>
      </c>
      <c t="n" s="6" r="B41">
        <v>-3</v>
      </c>
      <c t="n" s="6" r="C41">
        <v>-3</v>
      </c>
      <c t="n" s="6" r="D41">
        <v>-3</v>
      </c>
      <c t="n" s="6" r="E41">
        <v>-12</v>
      </c>
    </row>
    <row spans="1:5" r="42">
      <c t="s" s="4" r="A42">
        <v>832</v>
      </c>
    </row>
    <row spans="1:5" r="43">
      <c t="s" s="3" r="A43">
        <v>818</v>
      </c>
    </row>
    <row spans="1:5" r="44">
      <c t="s" s="4" r="A44">
        <v>122</v>
      </c>
      <c t="n" s="6" r="B44">
        <v>3</v>
      </c>
      <c t="n" s="6" r="C44">
        <v>3</v>
      </c>
      <c t="n" s="6" r="D44">
        <v>5</v>
      </c>
      <c t="n" s="6" r="E44">
        <v>7</v>
      </c>
    </row>
    <row spans="1:5" r="45">
      <c t="s" s="4" r="A45">
        <v>833</v>
      </c>
    </row>
    <row spans="1:5" r="46">
      <c t="s" s="3" r="A46">
        <v>818</v>
      </c>
    </row>
    <row spans="1:5" r="47">
      <c t="s" s="4" r="A47">
        <v>825</v>
      </c>
      <c t="n" s="6" r="D47">
        <v>2</v>
      </c>
    </row>
    <row spans="1:5" r="48">
      <c t="s" s="4" r="A48">
        <v>834</v>
      </c>
    </row>
    <row spans="1:5" r="49">
      <c t="s" s="3" r="A49">
        <v>818</v>
      </c>
    </row>
    <row spans="1:5" r="50">
      <c t="s" s="4" r="A50">
        <v>824</v>
      </c>
      <c t="n" s="8" r="B50">
        <v>-1</v>
      </c>
      <c t="n" s="8" r="C50">
        <v>-1</v>
      </c>
      <c t="n" s="8" r="D50">
        <v>-2</v>
      </c>
      <c t="n" s="8" r="E50">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35</v>
      </c>
      <c t="s" s="2" r="B1">
        <v>836</v>
      </c>
      <c t="s" s="2" r="C1">
        <v>397</v>
      </c>
      <c t="s" s="2" r="D1">
        <v>2</v>
      </c>
      <c t="s" s="2" r="E1">
        <v>397</v>
      </c>
      <c t="s" s="2" r="F1">
        <v>97</v>
      </c>
      <c t="s" s="2" r="G1">
        <v>2</v>
      </c>
      <c t="s" s="2" r="H1">
        <v>97</v>
      </c>
    </row>
    <row spans="1:8" r="2">
      <c t="s" s="3" r="A2">
        <v>837</v>
      </c>
    </row>
    <row spans="1:8" r="3">
      <c t="s" s="4" r="A3">
        <v>838</v>
      </c>
      <c t="n" s="8" r="G3">
        <v>12000000</v>
      </c>
      <c t="n" s="8" r="H3">
        <v>97000000</v>
      </c>
    </row>
    <row spans="1:8" r="4">
      <c t="s" s="4" r="A4">
        <v>839</v>
      </c>
      <c t="n" s="8" r="C4">
        <v>84000000</v>
      </c>
      <c t="n" s="8" r="E4">
        <v>84000000</v>
      </c>
    </row>
    <row spans="1:8" r="5">
      <c t="s" s="4" r="A5">
        <v>840</v>
      </c>
      <c t="n" s="6" r="G5">
        <v>594000000</v>
      </c>
    </row>
    <row spans="1:8" r="6">
      <c t="s" s="4" r="A6">
        <v>841</v>
      </c>
      <c t="n" s="8" r="D6">
        <v>0</v>
      </c>
    </row>
    <row spans="1:8" r="7">
      <c t="s" s="4" r="A7">
        <v>842</v>
      </c>
      <c t="n" s="6" r="G7">
        <v>17000000</v>
      </c>
      <c t="n" s="6" r="H7">
        <v>-82000000</v>
      </c>
    </row>
    <row spans="1:8" r="8">
      <c t="s" s="4" r="A8">
        <v>112</v>
      </c>
      <c t="n" s="8" r="D8">
        <v>-17000000</v>
      </c>
      <c t="n" s="8" r="F8">
        <v>0</v>
      </c>
      <c t="n" s="8" r="G8">
        <v>30000000</v>
      </c>
      <c t="n" s="8" r="H8">
        <v>0</v>
      </c>
    </row>
    <row spans="1:8" r="9">
      <c t="s" s="4" r="A9">
        <v>843</v>
      </c>
    </row>
    <row spans="1:8" r="10">
      <c t="s" s="3" r="A10">
        <v>837</v>
      </c>
    </row>
    <row spans="1:8" r="11">
      <c t="s" s="4" r="A11">
        <v>844</v>
      </c>
      <c t="s" s="4" r="D11">
        <v>845</v>
      </c>
      <c t="s" s="4" r="G11">
        <v>845</v>
      </c>
    </row>
    <row spans="1:8" r="12">
      <c t="s" s="4" r="A12">
        <v>846</v>
      </c>
    </row>
    <row spans="1:8" r="13">
      <c t="s" s="3" r="A13">
        <v>837</v>
      </c>
    </row>
    <row spans="1:8" r="14">
      <c t="s" s="4" r="A14">
        <v>838</v>
      </c>
      <c t="n" s="8" r="C14">
        <v>134000000</v>
      </c>
    </row>
    <row spans="1:8" r="15">
      <c t="s" s="4" r="A15">
        <v>847</v>
      </c>
    </row>
    <row spans="1:8" r="16">
      <c t="s" s="3" r="A16">
        <v>837</v>
      </c>
    </row>
    <row spans="1:8" r="17">
      <c t="s" s="4" r="A17">
        <v>848</v>
      </c>
      <c t="s" s="4" r="B17">
        <v>849</v>
      </c>
    </row>
    <row spans="1:8" r="18">
      <c t="s" s="4" r="A18">
        <v>850</v>
      </c>
      <c t="n" s="8" r="B18">
        <v>21000000</v>
      </c>
    </row>
    <row spans="1:8" r="19">
      <c t="s" s="4" r="A19">
        <v>112</v>
      </c>
      <c t="n" s="8" r="B19">
        <v>4000000</v>
      </c>
    </row>
    <row spans="1:8" r="20">
      <c t="s" s="4" r="A20">
        <v>851</v>
      </c>
    </row>
    <row spans="1:8" r="21">
      <c t="s" s="3" r="A21">
        <v>837</v>
      </c>
    </row>
    <row spans="1:8" r="22">
      <c t="s" s="4" r="A22">
        <v>852</v>
      </c>
      <c t="n" s="6" r="E22">
        <v>463000000</v>
      </c>
    </row>
    <row spans="1:8" r="23">
      <c t="s" s="4" r="A23">
        <v>853</v>
      </c>
    </row>
    <row spans="1:8" r="24">
      <c t="s" s="3" r="A24">
        <v>837</v>
      </c>
    </row>
    <row spans="1:8" r="25">
      <c t="s" s="4" r="A25">
        <v>852</v>
      </c>
      <c t="n" s="8" r="E25">
        <v>-463000000</v>
      </c>
    </row>
    <row spans="1:8" r="26">
      <c t="s" s="4" r="A26">
        <v>854</v>
      </c>
    </row>
    <row spans="1:8" r="27">
      <c t="s" s="3" r="A27">
        <v>837</v>
      </c>
    </row>
    <row spans="1:8" r="28">
      <c t="s" s="4" r="A28">
        <v>855</v>
      </c>
      <c t="s" s="4" r="D28">
        <v>856</v>
      </c>
      <c t="s" s="4" r="G28">
        <v>856</v>
      </c>
    </row>
    <row spans="1:8" r="29">
      <c t="s" s="4" r="A29">
        <v>857</v>
      </c>
    </row>
    <row spans="1:8" r="30">
      <c t="s" s="3" r="A30">
        <v>837</v>
      </c>
    </row>
    <row spans="1:8" r="31">
      <c t="s" s="4" r="A31">
        <v>855</v>
      </c>
      <c t="s" s="4" r="D31">
        <v>858</v>
      </c>
      <c t="s" s="4" r="G31">
        <v>858</v>
      </c>
    </row>
    <row spans="1:8" r="32">
      <c t="s" s="4" r="A32">
        <v>859</v>
      </c>
    </row>
    <row spans="1:8" r="33">
      <c t="s" s="3" r="A33">
        <v>837</v>
      </c>
    </row>
    <row spans="1:8" r="34">
      <c t="s" s="4" r="A34">
        <v>855</v>
      </c>
      <c t="s" s="4" r="D34">
        <v>589</v>
      </c>
      <c t="s" s="4" r="G34">
        <v>589</v>
      </c>
    </row>
    <row spans="1:8" r="35">
      <c t="s" s="4" r="A35">
        <v>860</v>
      </c>
    </row>
    <row spans="1:8" r="36">
      <c t="s" s="3" r="A36">
        <v>837</v>
      </c>
    </row>
    <row spans="1:8" r="37">
      <c t="s" s="4" r="A37">
        <v>855</v>
      </c>
      <c t="s" s="4" r="D37">
        <v>861</v>
      </c>
      <c t="s" s="4" r="G37">
        <v>861</v>
      </c>
    </row>
    <row spans="1:8" r="38">
      <c t="s" s="4" r="A38">
        <v>862</v>
      </c>
    </row>
    <row spans="1:8" r="39">
      <c t="s" s="3" r="A39">
        <v>837</v>
      </c>
    </row>
    <row spans="1:8" r="40">
      <c t="s" s="4" r="A40">
        <v>855</v>
      </c>
      <c t="s" s="4" r="D40">
        <v>849</v>
      </c>
      <c t="s" s="4" r="G40">
        <v>849</v>
      </c>
    </row>
    <row spans="1:8" r="41">
      <c t="s" s="4" r="A41">
        <v>863</v>
      </c>
    </row>
    <row spans="1:8" r="42">
      <c t="s" s="3" r="A42">
        <v>837</v>
      </c>
    </row>
    <row spans="1:8" r="43">
      <c t="s" s="4" r="A43">
        <v>855</v>
      </c>
      <c t="s" s="4" r="D43">
        <v>864</v>
      </c>
      <c t="s" s="4" r="G43">
        <v>86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865</v>
      </c>
      <c t="s" s="2" r="B1">
        <v>1</v>
      </c>
      <c t="s" s="2" r="D1">
        <v>798</v>
      </c>
    </row>
    <row spans="1:4" r="2">
      <c t="s" s="2" r="B2">
        <v>2</v>
      </c>
      <c t="s" s="2" r="C2">
        <v>97</v>
      </c>
      <c t="s" s="2" r="D2">
        <v>397</v>
      </c>
    </row>
    <row spans="1:4" r="3">
      <c t="s" s="3" r="A3">
        <v>866</v>
      </c>
    </row>
    <row spans="1:4" r="4">
      <c t="s" s="4" r="A4">
        <v>867</v>
      </c>
      <c t="n" s="10" r="B4">
        <v>8.699999999999999</v>
      </c>
      <c t="n" s="10" r="D4">
        <v>154.3</v>
      </c>
    </row>
    <row spans="1:4" r="5">
      <c t="s" s="4" r="A5">
        <v>868</v>
      </c>
      <c t="n" s="8" r="B5">
        <v>79</v>
      </c>
      <c t="n" s="8" r="C5">
        <v>307</v>
      </c>
      <c t="n" s="8" r="D5">
        <v>1900</v>
      </c>
    </row>
    <row spans="1:4" r="6">
      <c t="s" s="4" r="A6">
        <v>869</v>
      </c>
      <c t="n" s="8" r="B6">
        <v>264</v>
      </c>
    </row>
    <row spans="1:4" r="7">
      <c t="s" s="4" r="A7">
        <v>870</v>
      </c>
      <c t="n" s="7" r="D7">
        <v>12.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71</v>
      </c>
      <c t="s" s="2" r="B1">
        <v>96</v>
      </c>
      <c t="s" s="2" r="D1">
        <v>1</v>
      </c>
    </row>
    <row spans="1:6" r="2">
      <c t="s" s="2" r="B2">
        <v>2</v>
      </c>
      <c t="s" s="2" r="C2">
        <v>97</v>
      </c>
      <c t="s" s="2" r="D2">
        <v>2</v>
      </c>
      <c t="s" s="2" r="E2">
        <v>97</v>
      </c>
      <c t="s" s="2" r="F2">
        <v>4</v>
      </c>
    </row>
    <row spans="1:6" r="3">
      <c t="s" s="3" r="A3">
        <v>872</v>
      </c>
    </row>
    <row spans="1:6" r="4">
      <c t="s" s="4" r="A4">
        <v>873</v>
      </c>
      <c t="n" s="8" r="B4">
        <v>-272</v>
      </c>
      <c t="n" s="8" r="D4">
        <v>-272</v>
      </c>
      <c t="n" s="8" r="F4">
        <v>-274</v>
      </c>
    </row>
    <row spans="1:6" r="5">
      <c t="s" s="4" r="A5">
        <v>874</v>
      </c>
      <c t="n" s="6" r="B5">
        <v>-3063</v>
      </c>
      <c t="n" s="6" r="D5">
        <v>-3063</v>
      </c>
      <c t="n" s="6" r="F5">
        <v>-3256</v>
      </c>
    </row>
    <row spans="1:6" r="6">
      <c t="s" s="4" r="A6">
        <v>875</v>
      </c>
      <c t="n" s="6" r="B6">
        <v>-3768</v>
      </c>
      <c t="n" s="6" r="D6">
        <v>-3768</v>
      </c>
      <c t="n" s="6" r="F6">
        <v>-3883</v>
      </c>
    </row>
    <row spans="1:6" r="7">
      <c t="s" s="4" r="A7">
        <v>876</v>
      </c>
      <c t="n" s="6" r="D7">
        <v>110</v>
      </c>
    </row>
    <row spans="1:6" r="8">
      <c t="s" s="4" r="A8">
        <v>877</v>
      </c>
      <c t="n" s="6" r="B8">
        <v>-433</v>
      </c>
      <c t="n" s="6" r="D8">
        <v>-433</v>
      </c>
      <c t="n" s="8" r="F8">
        <v>-353</v>
      </c>
    </row>
    <row spans="1:6" r="9">
      <c t="s" s="4" r="A9">
        <v>825</v>
      </c>
      <c t="n" s="6" r="D9">
        <v>5</v>
      </c>
    </row>
    <row spans="1:6" r="10">
      <c t="s" s="4" r="A10">
        <v>878</v>
      </c>
      <c t="n" s="6" r="D10">
        <v>115</v>
      </c>
    </row>
    <row spans="1:6" r="11">
      <c t="s" s="4" r="A11">
        <v>879</v>
      </c>
    </row>
    <row spans="1:6" r="12">
      <c t="s" s="3" r="A12">
        <v>872</v>
      </c>
    </row>
    <row spans="1:6" r="13">
      <c t="s" s="4" r="A13">
        <v>876</v>
      </c>
      <c t="n" s="6" r="D13">
        <v>-83</v>
      </c>
    </row>
    <row spans="1:6" r="14">
      <c t="s" s="4" r="A14">
        <v>825</v>
      </c>
      <c t="n" s="6" r="D14">
        <v>3</v>
      </c>
    </row>
    <row spans="1:6" r="15">
      <c t="s" s="4" r="A15">
        <v>878</v>
      </c>
      <c t="n" s="6" r="D15">
        <v>-80</v>
      </c>
    </row>
    <row spans="1:6" r="16">
      <c t="s" s="4" r="A16">
        <v>880</v>
      </c>
    </row>
    <row spans="1:6" r="17">
      <c t="s" s="3" r="A17">
        <v>872</v>
      </c>
    </row>
    <row spans="1:6" r="18">
      <c t="s" s="4" r="A18">
        <v>876</v>
      </c>
      <c t="n" s="6" r="D18">
        <v>0</v>
      </c>
    </row>
    <row spans="1:6" r="19">
      <c t="s" s="4" r="A19">
        <v>825</v>
      </c>
      <c t="n" s="6" r="D19">
        <v>2</v>
      </c>
    </row>
    <row spans="1:6" r="20">
      <c t="s" s="4" r="A20">
        <v>878</v>
      </c>
      <c t="n" s="6" r="D20">
        <v>2</v>
      </c>
    </row>
    <row spans="1:6" r="21">
      <c t="s" s="4" r="A21">
        <v>881</v>
      </c>
    </row>
    <row spans="1:6" r="22">
      <c t="s" s="3" r="A22">
        <v>872</v>
      </c>
    </row>
    <row spans="1:6" r="23">
      <c t="s" s="4" r="A23">
        <v>876</v>
      </c>
      <c t="n" s="6" r="D23">
        <v>193</v>
      </c>
    </row>
    <row spans="1:6" r="24">
      <c t="s" s="4" r="A24">
        <v>825</v>
      </c>
      <c t="n" s="6" r="D24">
        <v>0</v>
      </c>
    </row>
    <row spans="1:6" r="25">
      <c t="s" s="4" r="A25">
        <v>826</v>
      </c>
    </row>
    <row spans="1:6" r="26">
      <c t="s" s="3" r="A26">
        <v>872</v>
      </c>
    </row>
    <row spans="1:6" r="27">
      <c t="s" s="4" r="A27">
        <v>825</v>
      </c>
      <c t="n" s="8" r="B27">
        <v>-4</v>
      </c>
      <c t="n" s="8" r="C27">
        <v>-4</v>
      </c>
      <c t="n" s="8" r="D27">
        <v>-5</v>
      </c>
      <c t="n" s="8" r="E27">
        <v>-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5</v>
      </c>
      <c t="s" s="2" r="B1">
        <v>96</v>
      </c>
      <c t="s" s="2" r="D1">
        <v>1</v>
      </c>
    </row>
    <row spans="1:5" r="2">
      <c t="s" s="2" r="B2">
        <v>2</v>
      </c>
      <c t="s" s="2" r="C2">
        <v>97</v>
      </c>
      <c t="s" s="2" r="D2">
        <v>2</v>
      </c>
      <c t="s" s="2" r="E2">
        <v>97</v>
      </c>
    </row>
    <row spans="1:5" r="3">
      <c t="s" s="3" r="A3">
        <v>138</v>
      </c>
    </row>
    <row spans="1:5" r="4">
      <c t="s" s="4" r="A4">
        <v>156</v>
      </c>
      <c t="n" s="8" r="B4">
        <v>0</v>
      </c>
      <c t="n" s="8" r="C4">
        <v>0</v>
      </c>
      <c t="n" s="8" r="D4">
        <v>0</v>
      </c>
      <c t="n" s="8" r="E4">
        <v>0</v>
      </c>
    </row>
    <row spans="1:5" r="5">
      <c t="s" s="4" r="A5">
        <v>157</v>
      </c>
      <c t="n" s="6" r="B5">
        <v>0</v>
      </c>
      <c t="n" s="6" r="C5">
        <v>0</v>
      </c>
      <c t="n" s="6" r="D5">
        <v>0</v>
      </c>
      <c t="n" s="6" r="E5">
        <v>0</v>
      </c>
    </row>
    <row spans="1:5" r="6">
      <c t="s" s="4" r="A6">
        <v>158</v>
      </c>
      <c t="n" s="6" r="B6">
        <v>1</v>
      </c>
      <c t="n" s="6" r="C6">
        <v>0</v>
      </c>
      <c t="n" s="6" r="D6">
        <v>1</v>
      </c>
      <c t="n" s="6" r="E6">
        <v>0</v>
      </c>
    </row>
    <row spans="1:5" r="7">
      <c t="s" s="4" r="A7">
        <v>159</v>
      </c>
      <c t="n" s="6" r="B7">
        <v>0</v>
      </c>
      <c t="n" s="6" r="C7">
        <v>0</v>
      </c>
      <c t="n" s="6" r="D7">
        <v>0</v>
      </c>
      <c t="n" s="6" r="E7">
        <v>0</v>
      </c>
    </row>
    <row spans="1:5" r="8">
      <c t="s" s="4" r="A8">
        <v>160</v>
      </c>
      <c t="n" s="6" r="B8">
        <v>25</v>
      </c>
      <c t="n" s="6" r="C8">
        <v>-20</v>
      </c>
      <c t="n" s="6" r="D8">
        <v>46</v>
      </c>
      <c t="n" s="6" r="E8">
        <v>-3</v>
      </c>
    </row>
    <row spans="1:5" r="9">
      <c t="s" s="4" r="A9">
        <v>161</v>
      </c>
      <c t="n" s="6" r="B9">
        <v>-4</v>
      </c>
      <c t="n" s="6" r="C9">
        <v>-1</v>
      </c>
      <c t="n" s="6" r="D9">
        <v>-1</v>
      </c>
      <c t="n" s="6" r="E9">
        <v>-3</v>
      </c>
    </row>
    <row spans="1:5" r="10">
      <c t="s" s="4" r="A10">
        <v>162</v>
      </c>
      <c t="n" s="6" r="B10">
        <v>-1</v>
      </c>
      <c t="n" s="6" r="C10">
        <v>-2</v>
      </c>
      <c t="n" s="6" r="D10">
        <v>-2</v>
      </c>
      <c t="n" s="6" r="E10">
        <v>-5</v>
      </c>
    </row>
    <row spans="1:5" r="11">
      <c t="s" s="4" r="A11">
        <v>163</v>
      </c>
      <c t="n" s="6" r="B11">
        <v>0</v>
      </c>
      <c t="n" s="6" r="C11">
        <v>0</v>
      </c>
      <c t="n" s="6" r="D11">
        <v>0</v>
      </c>
      <c t="n" s="6" r="E11">
        <v>0</v>
      </c>
    </row>
    <row spans="1:5" r="12">
      <c t="s" s="4" r="A12">
        <v>164</v>
      </c>
      <c t="n" s="8" r="B12">
        <v>0</v>
      </c>
      <c t="n" s="8" r="C12">
        <v>0</v>
      </c>
      <c t="n" s="8" r="D12">
        <v>0</v>
      </c>
      <c t="n" s="8" r="E12">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s="1" r="A1">
        <v>882</v>
      </c>
      <c t="s" s="2" r="B1">
        <v>1</v>
      </c>
      <c t="s" s="2" r="C1">
        <v>798</v>
      </c>
    </row>
    <row spans="1:3" r="2">
      <c t="s" s="2" r="B2">
        <v>2</v>
      </c>
      <c t="s" s="2" r="C2">
        <v>397</v>
      </c>
    </row>
    <row spans="1:3" r="3">
      <c t="s" s="3" r="A3">
        <v>883</v>
      </c>
    </row>
    <row spans="1:3" r="4">
      <c t="s" s="4" r="A4">
        <v>884</v>
      </c>
      <c t="n" s="10" r="B4">
        <v>8.699999999999999</v>
      </c>
      <c t="n" s="10" r="C4">
        <v>15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4"/>
  </cols>
  <sheetData>
    <row spans="1:6" r="1">
      <c t="s" s="1" r="A1">
        <v>885</v>
      </c>
      <c t="s" s="2" r="B1">
        <v>96</v>
      </c>
      <c t="s" s="2" r="E1">
        <v>1</v>
      </c>
    </row>
    <row spans="1:6" r="2">
      <c t="s" s="2" r="B2">
        <v>2</v>
      </c>
      <c t="s" s="2" r="C2">
        <v>397</v>
      </c>
      <c t="s" s="2" r="D2">
        <v>97</v>
      </c>
      <c t="s" s="2" r="E2">
        <v>2</v>
      </c>
      <c t="s" s="2" r="F2">
        <v>97</v>
      </c>
    </row>
    <row spans="1:6" r="3">
      <c t="s" s="3" r="A3">
        <v>886</v>
      </c>
    </row>
    <row spans="1:6" r="4">
      <c t="s" s="4" r="A4">
        <v>813</v>
      </c>
      <c t="n" s="7" r="B4">
        <v>0.11</v>
      </c>
      <c t="n" s="7" r="C4">
        <v>0.11</v>
      </c>
    </row>
    <row spans="1:6" r="5">
      <c t="s" s="4" r="A5">
        <v>812</v>
      </c>
      <c t="n" s="8" r="B5">
        <v>0</v>
      </c>
      <c t="n" s="7" r="D5">
        <v>0.1</v>
      </c>
      <c t="n" s="7" r="E5">
        <v>0.11</v>
      </c>
      <c t="n" s="7" r="F5">
        <v>0.1</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887</v>
      </c>
      <c t="s" s="2" r="B1">
        <v>96</v>
      </c>
      <c t="s" s="2" r="D1">
        <v>1</v>
      </c>
    </row>
    <row spans="1:5" r="2">
      <c t="s" s="2" r="B2">
        <v>2</v>
      </c>
      <c t="s" s="2" r="C2">
        <v>97</v>
      </c>
      <c t="s" s="2" r="D2">
        <v>2</v>
      </c>
      <c t="s" s="2" r="E2">
        <v>97</v>
      </c>
    </row>
    <row spans="1:5" r="3">
      <c t="s" s="4" r="A3">
        <v>112</v>
      </c>
      <c t="n" s="8" r="B3">
        <v>-17</v>
      </c>
      <c t="n" s="8" r="C3">
        <v>0</v>
      </c>
      <c t="n" s="8" r="D3">
        <v>30</v>
      </c>
      <c t="n" s="8" r="E3">
        <v>0</v>
      </c>
    </row>
    <row spans="1:5" r="4">
      <c t="s" s="4" r="A4">
        <v>543</v>
      </c>
    </row>
    <row spans="1:5" r="5">
      <c t="s" s="4" r="A5">
        <v>112</v>
      </c>
      <c t="n" s="8" r="B5">
        <v>-2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8"/>
    <col customWidth="1" max="8" min="8" width="21"/>
    <col customWidth="1" max="9" min="9" width="21"/>
  </cols>
  <sheetData>
    <row spans="1:9" r="1">
      <c t="s" s="1" r="A1">
        <v>888</v>
      </c>
      <c t="s" s="2" r="C1">
        <v>96</v>
      </c>
      <c t="s" s="2" r="G1">
        <v>1</v>
      </c>
    </row>
    <row spans="1:9" r="2">
      <c t="s" s="2" r="C2">
        <v>515</v>
      </c>
      <c t="s" s="2" r="E2">
        <v>518</v>
      </c>
      <c t="s" s="2" r="G2">
        <v>889</v>
      </c>
      <c t="s" s="2" r="H2">
        <v>518</v>
      </c>
      <c t="s" s="2" r="I2">
        <v>517</v>
      </c>
    </row>
    <row spans="1:9" r="3">
      <c t="s" s="3" r="A3">
        <v>890</v>
      </c>
    </row>
    <row spans="1:9" r="4">
      <c t="s" s="4" r="A4">
        <v>891</v>
      </c>
      <c t="n" s="6" r="G4">
        <v>6</v>
      </c>
    </row>
    <row spans="1:9" r="5">
      <c t="s" s="4" r="A5">
        <v>892</v>
      </c>
      <c t="n" s="6" r="G5">
        <v>6</v>
      </c>
    </row>
    <row spans="1:9" r="6">
      <c t="s" s="3" r="A6">
        <v>893</v>
      </c>
    </row>
    <row spans="1:9" r="7">
      <c t="s" s="4" r="A7">
        <v>894</v>
      </c>
      <c t="n" s="8" r="C7">
        <v>-7</v>
      </c>
      <c t="n" s="8" r="E7">
        <v>-1</v>
      </c>
      <c t="n" s="8" r="G7">
        <v>-14</v>
      </c>
      <c t="n" s="8" r="H7">
        <v>-15</v>
      </c>
    </row>
    <row spans="1:9" r="8">
      <c t="s" s="4" r="A8">
        <v>115</v>
      </c>
      <c t="n" s="6" r="C8">
        <v>-22</v>
      </c>
      <c t="n" s="6" r="E8">
        <v>396</v>
      </c>
      <c t="n" s="6" r="G8">
        <v>151</v>
      </c>
      <c t="n" s="6" r="H8">
        <v>743</v>
      </c>
    </row>
    <row spans="1:9" r="9">
      <c t="s" s="3" r="A9">
        <v>629</v>
      </c>
    </row>
    <row spans="1:9" r="10">
      <c t="s" s="4" r="A10">
        <v>895</v>
      </c>
      <c t="n" s="6" r="C10">
        <v>36974</v>
      </c>
      <c t="n" s="6" r="G10">
        <v>36974</v>
      </c>
      <c t="n" s="8" r="I10">
        <v>36470</v>
      </c>
    </row>
    <row spans="1:9" r="11">
      <c t="s" s="4" r="A11">
        <v>896</v>
      </c>
    </row>
    <row spans="1:9" r="12">
      <c t="s" s="3" r="A12">
        <v>893</v>
      </c>
    </row>
    <row spans="1:9" r="13">
      <c t="s" s="4" r="A13">
        <v>897</v>
      </c>
      <c t="n" s="6" r="C13">
        <v>-30</v>
      </c>
      <c t="n" s="6" r="E13">
        <v>2</v>
      </c>
      <c t="n" s="6" r="G13">
        <v>4</v>
      </c>
      <c t="n" s="6" r="H13">
        <v>17</v>
      </c>
    </row>
    <row spans="1:9" r="14">
      <c t="s" s="4" r="A14">
        <v>898</v>
      </c>
      <c t="n" s="6" r="C14">
        <v>-17</v>
      </c>
      <c t="n" s="6" r="E14">
        <v>4</v>
      </c>
      <c t="n" s="6" r="G14">
        <v>-9</v>
      </c>
      <c t="n" s="6" r="H14">
        <v>-43</v>
      </c>
    </row>
    <row spans="1:9" r="15">
      <c t="s" s="4" r="A15">
        <v>899</v>
      </c>
      <c t="n" s="6" r="C15">
        <v>-17</v>
      </c>
      <c t="n" s="6" r="E15">
        <v>4</v>
      </c>
      <c t="n" s="6" r="G15">
        <v>2</v>
      </c>
      <c t="n" s="6" r="H15">
        <v>9</v>
      </c>
    </row>
    <row spans="1:9" r="16">
      <c t="s" s="4" r="A16">
        <v>900</v>
      </c>
      <c t="n" s="6" r="C16">
        <v>-235</v>
      </c>
      <c t="n" s="6" r="E16">
        <v>-30</v>
      </c>
      <c t="n" s="6" r="G16">
        <v>-285</v>
      </c>
      <c t="n" s="6" r="H16">
        <v>-36</v>
      </c>
    </row>
    <row spans="1:9" r="17">
      <c t="s" s="4" r="A17">
        <v>901</v>
      </c>
      <c t="n" s="6" r="C17">
        <v>-6</v>
      </c>
      <c t="n" s="6" r="E17">
        <v>-112</v>
      </c>
      <c t="n" s="6" r="G17">
        <v>-6</v>
      </c>
      <c t="n" s="6" r="H17">
        <v>-138</v>
      </c>
    </row>
    <row spans="1:9" r="18">
      <c t="s" s="4" r="A18">
        <v>902</v>
      </c>
      <c t="n" s="6" r="C18">
        <v>-145</v>
      </c>
      <c t="n" s="6" r="E18">
        <v>128</v>
      </c>
      <c t="n" s="6" r="G18">
        <v>51</v>
      </c>
      <c t="n" s="6" r="H18">
        <v>331</v>
      </c>
    </row>
    <row spans="1:9" r="19">
      <c t="s" s="4" r="A19">
        <v>903</v>
      </c>
      <c t="n" s="6" r="C19">
        <v>130</v>
      </c>
      <c t="n" s="6" r="E19">
        <v>269</v>
      </c>
      <c t="n" s="6" r="G19">
        <v>114</v>
      </c>
      <c t="n" s="6" r="H19">
        <v>427</v>
      </c>
    </row>
    <row spans="1:9" r="20">
      <c t="s" s="4" r="A20">
        <v>115</v>
      </c>
      <c t="n" s="6" r="C20">
        <v>-22</v>
      </c>
      <c t="n" s="6" r="E20">
        <v>396</v>
      </c>
      <c t="n" s="6" r="G20">
        <v>151</v>
      </c>
      <c t="n" s="6" r="H20">
        <v>743</v>
      </c>
    </row>
    <row spans="1:9" r="21">
      <c t="s" s="4" r="A21">
        <v>904</v>
      </c>
    </row>
    <row spans="1:9" r="22">
      <c t="s" s="3" r="A22">
        <v>678</v>
      </c>
    </row>
    <row spans="1:9" r="23">
      <c t="s" s="4" r="A23">
        <v>905</v>
      </c>
      <c t="n" s="6" r="C23">
        <v>3229</v>
      </c>
      <c t="n" s="6" r="E23">
        <v>3656</v>
      </c>
      <c t="n" s="6" r="G23">
        <v>6500</v>
      </c>
      <c t="n" s="6" r="H23">
        <v>7414</v>
      </c>
    </row>
    <row spans="1:9" r="24">
      <c t="s" s="3" r="A24">
        <v>906</v>
      </c>
    </row>
    <row spans="1:9" r="25">
      <c t="s" s="4" r="A25">
        <v>907</v>
      </c>
      <c t="s" s="4" r="B25">
        <v>425</v>
      </c>
      <c t="n" s="6" r="C25">
        <v>160</v>
      </c>
      <c t="n" s="6" r="E25">
        <v>260</v>
      </c>
      <c t="n" s="6" r="G25">
        <v>345</v>
      </c>
      <c t="n" s="6" r="H25">
        <v>522</v>
      </c>
    </row>
    <row spans="1:9" r="26">
      <c t="s" s="4" r="A26">
        <v>908</v>
      </c>
    </row>
    <row spans="1:9" r="27">
      <c t="s" s="3" r="A27">
        <v>678</v>
      </c>
    </row>
    <row spans="1:9" r="28">
      <c t="s" s="4" r="A28">
        <v>905</v>
      </c>
      <c t="n" s="6" r="C28">
        <v>-6</v>
      </c>
      <c t="n" s="6" r="E28">
        <v>-11</v>
      </c>
      <c t="n" s="6" r="G28">
        <v>-11</v>
      </c>
      <c t="n" s="6" r="H28">
        <v>-17</v>
      </c>
    </row>
    <row spans="1:9" r="29">
      <c t="s" s="4" r="A29">
        <v>673</v>
      </c>
    </row>
    <row spans="1:9" r="30">
      <c t="s" s="3" r="A30">
        <v>629</v>
      </c>
    </row>
    <row spans="1:9" r="31">
      <c t="s" s="4" r="A31">
        <v>895</v>
      </c>
      <c t="n" s="6" r="C31">
        <v>9705</v>
      </c>
      <c t="n" s="6" r="G31">
        <v>9705</v>
      </c>
      <c t="n" s="6" r="I31">
        <v>9800</v>
      </c>
    </row>
    <row spans="1:9" r="32">
      <c t="s" s="4" r="A32">
        <v>909</v>
      </c>
    </row>
    <row spans="1:9" r="33">
      <c t="s" s="3" r="A33">
        <v>678</v>
      </c>
    </row>
    <row spans="1:9" r="34">
      <c t="s" s="4" r="A34">
        <v>905</v>
      </c>
      <c t="n" s="6" r="C34">
        <v>811</v>
      </c>
      <c t="n" s="6" r="E34">
        <v>831</v>
      </c>
      <c t="n" s="6" r="G34">
        <v>1666</v>
      </c>
      <c t="n" s="6" r="H34">
        <v>1828</v>
      </c>
    </row>
    <row spans="1:9" r="35">
      <c t="s" s="3" r="A35">
        <v>906</v>
      </c>
    </row>
    <row spans="1:9" r="36">
      <c t="s" s="4" r="A36">
        <v>907</v>
      </c>
      <c t="n" s="6" r="C36">
        <v>58</v>
      </c>
      <c t="s" s="4" r="D36">
        <v>425</v>
      </c>
      <c t="n" s="6" r="E36">
        <v>56</v>
      </c>
      <c t="s" s="4" r="F36">
        <v>425</v>
      </c>
      <c t="n" s="6" r="G36">
        <v>143</v>
      </c>
      <c t="n" s="6" r="H36">
        <v>162</v>
      </c>
    </row>
    <row spans="1:9" r="37">
      <c t="s" s="4" r="A37">
        <v>910</v>
      </c>
    </row>
    <row spans="1:9" r="38">
      <c t="s" s="3" r="A38">
        <v>629</v>
      </c>
    </row>
    <row spans="1:9" r="39">
      <c t="s" s="4" r="A39">
        <v>895</v>
      </c>
      <c t="n" s="6" r="C39">
        <v>8755</v>
      </c>
      <c t="n" s="6" r="G39">
        <v>8755</v>
      </c>
      <c t="n" s="6" r="I39">
        <v>8594</v>
      </c>
    </row>
    <row spans="1:9" r="40">
      <c t="s" s="4" r="A40">
        <v>911</v>
      </c>
    </row>
    <row spans="1:9" r="41">
      <c t="s" s="3" r="A41">
        <v>678</v>
      </c>
    </row>
    <row spans="1:9" r="42">
      <c t="s" s="4" r="A42">
        <v>905</v>
      </c>
      <c t="n" s="6" r="C42">
        <v>575</v>
      </c>
      <c t="n" s="6" r="E42">
        <v>630</v>
      </c>
      <c t="n" s="6" r="G42">
        <v>1197</v>
      </c>
      <c t="n" s="6" r="H42">
        <v>1242</v>
      </c>
    </row>
    <row spans="1:9" r="43">
      <c t="s" s="3" r="A43">
        <v>906</v>
      </c>
    </row>
    <row spans="1:9" r="44">
      <c t="s" s="4" r="A44">
        <v>907</v>
      </c>
      <c t="n" s="6" r="C44">
        <v>84</v>
      </c>
      <c t="s" s="4" r="D44">
        <v>425</v>
      </c>
      <c t="n" s="6" r="E44">
        <v>81</v>
      </c>
      <c t="s" s="4" r="F44">
        <v>425</v>
      </c>
      <c t="n" s="6" r="G44">
        <v>145</v>
      </c>
      <c t="n" s="6" r="H44">
        <v>172</v>
      </c>
    </row>
    <row spans="1:9" r="45">
      <c t="s" s="4" r="A45">
        <v>912</v>
      </c>
    </row>
    <row spans="1:9" r="46">
      <c t="s" s="3" r="A46">
        <v>629</v>
      </c>
    </row>
    <row spans="1:9" r="47">
      <c t="s" s="4" r="A47">
        <v>895</v>
      </c>
      <c t="n" s="6" r="C47">
        <v>6085</v>
      </c>
      <c t="n" s="6" r="G47">
        <v>6085</v>
      </c>
      <c t="n" s="6" r="I47">
        <v>5209</v>
      </c>
    </row>
    <row spans="1:9" r="48">
      <c t="s" s="4" r="A48">
        <v>913</v>
      </c>
    </row>
    <row spans="1:9" r="49">
      <c t="s" s="3" r="A49">
        <v>678</v>
      </c>
    </row>
    <row spans="1:9" r="50">
      <c t="s" s="4" r="A50">
        <v>905</v>
      </c>
      <c t="n" s="6" r="C50">
        <v>895</v>
      </c>
      <c t="n" s="6" r="E50">
        <v>1113</v>
      </c>
      <c t="n" s="6" r="G50">
        <v>1734</v>
      </c>
      <c t="n" s="6" r="H50">
        <v>2217</v>
      </c>
    </row>
    <row spans="1:9" r="51">
      <c t="s" s="3" r="A51">
        <v>906</v>
      </c>
    </row>
    <row spans="1:9" r="52">
      <c t="s" s="4" r="A52">
        <v>907</v>
      </c>
      <c t="n" s="6" r="C52">
        <v>7</v>
      </c>
      <c t="s" s="4" r="D52">
        <v>425</v>
      </c>
      <c t="n" s="6" r="E52">
        <v>51</v>
      </c>
      <c t="s" s="4" r="F52">
        <v>425</v>
      </c>
      <c t="n" s="6" r="G52">
        <v>12</v>
      </c>
      <c t="n" s="6" r="H52">
        <v>82</v>
      </c>
    </row>
    <row spans="1:9" r="53">
      <c t="s" s="4" r="A53">
        <v>914</v>
      </c>
    </row>
    <row spans="1:9" r="54">
      <c t="s" s="3" r="A54">
        <v>629</v>
      </c>
    </row>
    <row spans="1:9" r="55">
      <c t="s" s="4" r="A55">
        <v>895</v>
      </c>
      <c t="n" s="6" r="C55">
        <v>5146</v>
      </c>
      <c t="n" s="6" r="G55">
        <v>5146</v>
      </c>
      <c t="n" s="6" r="I55">
        <v>4820</v>
      </c>
    </row>
    <row spans="1:9" r="56">
      <c t="s" s="4" r="A56">
        <v>915</v>
      </c>
    </row>
    <row spans="1:9" r="57">
      <c t="s" s="3" r="A57">
        <v>678</v>
      </c>
    </row>
    <row spans="1:9" r="58">
      <c t="s" s="4" r="A58">
        <v>905</v>
      </c>
      <c t="n" s="6" r="C58">
        <v>530</v>
      </c>
      <c t="n" s="6" r="E58">
        <v>601</v>
      </c>
      <c t="n" s="6" r="G58">
        <v>1049</v>
      </c>
      <c t="n" s="6" r="H58">
        <v>1199</v>
      </c>
    </row>
    <row spans="1:9" r="59">
      <c t="s" s="3" r="A59">
        <v>906</v>
      </c>
    </row>
    <row spans="1:9" r="60">
      <c t="s" s="4" r="A60">
        <v>907</v>
      </c>
      <c t="n" s="6" r="C60">
        <v>75</v>
      </c>
      <c t="s" s="4" r="D60">
        <v>425</v>
      </c>
      <c t="n" s="6" r="E60">
        <v>106</v>
      </c>
      <c t="s" s="4" r="F60">
        <v>425</v>
      </c>
      <c t="n" s="6" r="G60">
        <v>123</v>
      </c>
      <c t="n" s="6" r="H60">
        <v>156</v>
      </c>
    </row>
    <row spans="1:9" r="61">
      <c t="s" s="4" r="A61">
        <v>916</v>
      </c>
    </row>
    <row spans="1:9" r="62">
      <c t="s" s="3" r="A62">
        <v>629</v>
      </c>
    </row>
    <row spans="1:9" r="63">
      <c t="s" s="4" r="A63">
        <v>895</v>
      </c>
      <c t="n" s="6" r="C63">
        <v>2807</v>
      </c>
      <c t="n" s="6" r="G63">
        <v>2807</v>
      </c>
      <c t="n" s="6" r="I63">
        <v>3101</v>
      </c>
    </row>
    <row spans="1:9" r="64">
      <c t="s" s="4" r="A64">
        <v>917</v>
      </c>
    </row>
    <row spans="1:9" r="65">
      <c t="s" s="3" r="A65">
        <v>678</v>
      </c>
    </row>
    <row spans="1:9" r="66">
      <c t="s" s="4" r="A66">
        <v>905</v>
      </c>
      <c t="n" s="6" r="C66">
        <v>222</v>
      </c>
      <c t="n" s="6" r="E66">
        <v>299</v>
      </c>
      <c t="n" s="6" r="G66">
        <v>468</v>
      </c>
      <c t="n" s="6" r="H66">
        <v>629</v>
      </c>
    </row>
    <row spans="1:9" r="67">
      <c t="s" s="3" r="A67">
        <v>906</v>
      </c>
    </row>
    <row spans="1:9" r="68">
      <c t="s" s="4" r="A68">
        <v>907</v>
      </c>
      <c t="n" s="6" r="C68">
        <v>34</v>
      </c>
      <c t="s" s="4" r="D68">
        <v>425</v>
      </c>
      <c t="n" s="6" r="E68">
        <v>41</v>
      </c>
      <c t="s" s="4" r="F68">
        <v>425</v>
      </c>
      <c t="n" s="6" r="G68">
        <v>103</v>
      </c>
      <c t="n" s="6" r="H68">
        <v>126</v>
      </c>
    </row>
    <row spans="1:9" r="69">
      <c t="s" s="4" r="A69">
        <v>918</v>
      </c>
    </row>
    <row spans="1:9" r="70">
      <c t="s" s="3" r="A70">
        <v>629</v>
      </c>
    </row>
    <row spans="1:9" r="71">
      <c t="s" s="4" r="A71">
        <v>895</v>
      </c>
      <c t="n" s="6" r="C71">
        <v>3126</v>
      </c>
      <c t="n" s="6" r="G71">
        <v>3126</v>
      </c>
      <c t="n" s="6" r="I71">
        <v>3099</v>
      </c>
    </row>
    <row spans="1:9" r="72">
      <c t="s" s="4" r="A72">
        <v>919</v>
      </c>
    </row>
    <row spans="1:9" r="73">
      <c t="s" s="3" r="A73">
        <v>678</v>
      </c>
    </row>
    <row spans="1:9" r="74">
      <c t="s" s="4" r="A74">
        <v>905</v>
      </c>
      <c t="n" s="6" r="C74">
        <v>201</v>
      </c>
      <c t="n" s="6" r="E74">
        <v>187</v>
      </c>
      <c t="n" s="6" r="G74">
        <v>395</v>
      </c>
      <c t="n" s="6" r="H74">
        <v>306</v>
      </c>
    </row>
    <row spans="1:9" r="75">
      <c t="s" s="3" r="A75">
        <v>906</v>
      </c>
    </row>
    <row spans="1:9" r="76">
      <c t="s" s="4" r="A76">
        <v>907</v>
      </c>
      <c t="n" s="6" r="C76">
        <v>26</v>
      </c>
      <c t="s" s="4" r="D76">
        <v>425</v>
      </c>
      <c t="n" s="6" r="E76">
        <v>30</v>
      </c>
      <c t="s" s="4" r="F76">
        <v>425</v>
      </c>
      <c t="n" s="6" r="G76">
        <v>48</v>
      </c>
      <c t="n" s="6" r="H76">
        <v>42</v>
      </c>
    </row>
    <row spans="1:9" r="77">
      <c t="s" s="4" r="A77">
        <v>920</v>
      </c>
    </row>
    <row spans="1:9" r="78">
      <c t="s" s="3" r="A78">
        <v>629</v>
      </c>
    </row>
    <row spans="1:9" r="79">
      <c t="s" s="4" r="A79">
        <v>895</v>
      </c>
      <c t="n" s="6" r="C79">
        <v>302</v>
      </c>
      <c t="n" s="6" r="G79">
        <v>302</v>
      </c>
      <c t="n" s="6" r="I79">
        <v>541</v>
      </c>
    </row>
    <row spans="1:9" r="80">
      <c t="s" s="4" r="A80">
        <v>921</v>
      </c>
    </row>
    <row spans="1:9" r="81">
      <c t="s" s="3" r="A81">
        <v>678</v>
      </c>
    </row>
    <row spans="1:9" r="82">
      <c t="s" s="4" r="A82">
        <v>905</v>
      </c>
      <c t="n" s="6" r="C82">
        <v>1</v>
      </c>
      <c t="n" s="6" r="E82">
        <v>6</v>
      </c>
      <c t="n" s="6" r="G82">
        <v>2</v>
      </c>
      <c t="n" s="6" r="H82">
        <v>10</v>
      </c>
    </row>
    <row spans="1:9" r="83">
      <c t="s" s="3" r="A83">
        <v>906</v>
      </c>
    </row>
    <row spans="1:9" r="84">
      <c t="s" s="4" r="A84">
        <v>907</v>
      </c>
      <c t="n" s="6" r="C84">
        <v>-124</v>
      </c>
      <c t="s" s="4" r="D84">
        <v>425</v>
      </c>
      <c t="n" s="8" r="E84">
        <v>-105</v>
      </c>
      <c t="s" s="4" r="F84">
        <v>425</v>
      </c>
      <c t="n" s="6" r="G84">
        <v>-229</v>
      </c>
      <c t="n" s="8" r="H84">
        <v>-218</v>
      </c>
    </row>
    <row spans="1:9" r="85">
      <c t="s" s="4" r="A85">
        <v>922</v>
      </c>
    </row>
    <row spans="1:9" r="86">
      <c t="s" s="3" r="A86">
        <v>629</v>
      </c>
    </row>
    <row spans="1:9" r="87">
      <c t="s" s="4" r="A87">
        <v>895</v>
      </c>
      <c t="n" s="8" r="C87">
        <v>1048</v>
      </c>
      <c t="n" s="8" r="G87">
        <v>1048</v>
      </c>
      <c t="n" s="8" r="I87">
        <v>1306</v>
      </c>
    </row>
    <row spans="1:9" r="88">
      <c t="n" r="A88"/>
    </row>
    <row spans="1:9" r="89">
      <c t="s" s="4" r="A89">
        <v>425</v>
      </c>
      <c t="s" s="4" r="B89">
        <v>923</v>
      </c>
    </row>
  </sheetData>
  <mergeCells count="7">
    <mergeCell ref="A1:B2"/>
    <mergeCell ref="C1:F1"/>
    <mergeCell ref="G1:H1"/>
    <mergeCell ref="C2:D2"/>
    <mergeCell ref="E2:F2"/>
    <mergeCell ref="A88:H88"/>
    <mergeCell ref="B89:H8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924</v>
      </c>
      <c t="s" s="2" r="B1">
        <v>96</v>
      </c>
      <c t="s" s="2" r="D1">
        <v>1</v>
      </c>
    </row>
    <row spans="1:5" r="2">
      <c t="s" s="2" r="B2">
        <v>2</v>
      </c>
      <c t="s" s="2" r="C2">
        <v>97</v>
      </c>
      <c t="s" s="2" r="D2">
        <v>2</v>
      </c>
      <c t="s" s="2" r="E2">
        <v>97</v>
      </c>
    </row>
    <row spans="1:5" r="3">
      <c t="s" s="3" r="A3">
        <v>925</v>
      </c>
    </row>
    <row spans="1:5" r="4">
      <c t="s" s="4" r="A4">
        <v>111</v>
      </c>
      <c t="n" s="8" r="B4">
        <v>12</v>
      </c>
      <c t="n" s="8" r="C4">
        <v>15</v>
      </c>
      <c t="n" s="8" r="D4">
        <v>25</v>
      </c>
      <c t="n" s="8" r="E4">
        <v>30</v>
      </c>
    </row>
    <row spans="1:5" r="5">
      <c t="s" s="4" r="A5">
        <v>926</v>
      </c>
    </row>
    <row spans="1:5" r="6">
      <c t="s" s="3" r="A6">
        <v>925</v>
      </c>
    </row>
    <row spans="1:5" r="7">
      <c t="s" s="4" r="A7">
        <v>927</v>
      </c>
      <c t="n" s="6" r="B7">
        <v>7</v>
      </c>
      <c t="n" s="6" r="C7">
        <v>3</v>
      </c>
      <c t="n" s="6" r="D7">
        <v>14</v>
      </c>
      <c t="n" s="6" r="E7">
        <v>7</v>
      </c>
    </row>
    <row spans="1:5" r="8">
      <c t="s" s="4" r="A8">
        <v>928</v>
      </c>
      <c t="n" s="6" r="B8">
        <v>1</v>
      </c>
      <c t="n" s="6" r="C8">
        <v>6</v>
      </c>
      <c t="n" s="6" r="D8">
        <v>3</v>
      </c>
      <c t="n" s="6" r="E8">
        <v>11</v>
      </c>
    </row>
    <row spans="1:5" r="9">
      <c t="s" s="4" r="A9">
        <v>929</v>
      </c>
      <c t="n" s="8" r="B9">
        <v>4</v>
      </c>
      <c t="n" s="8" r="C9">
        <v>6</v>
      </c>
      <c t="n" s="8" r="D9">
        <v>8</v>
      </c>
      <c t="n" s="8" r="E9">
        <v>1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930</v>
      </c>
      <c t="s" s="2" r="B1">
        <v>96</v>
      </c>
      <c t="s" s="2" r="D1">
        <v>1</v>
      </c>
    </row>
    <row spans="1:5" r="2">
      <c t="s" s="2" r="B2">
        <v>2</v>
      </c>
      <c t="s" s="2" r="C2">
        <v>97</v>
      </c>
      <c t="s" s="2" r="D2">
        <v>2</v>
      </c>
      <c t="s" s="2" r="E2">
        <v>97</v>
      </c>
    </row>
    <row spans="1:5" r="3">
      <c t="s" s="3" r="A3">
        <v>931</v>
      </c>
    </row>
    <row spans="1:5" r="4">
      <c t="s" s="4" r="A4">
        <v>932</v>
      </c>
      <c t="n" s="8" r="D4">
        <v>-14</v>
      </c>
      <c t="n" s="8" r="E4">
        <v>-12</v>
      </c>
    </row>
    <row spans="1:5" r="5">
      <c t="s" s="4" r="A5">
        <v>933</v>
      </c>
      <c t="n" s="8" r="B5">
        <v>21</v>
      </c>
      <c t="n" s="8" r="C5">
        <v>12</v>
      </c>
      <c t="n" s="6" r="D5">
        <v>29</v>
      </c>
      <c t="n" s="6" r="E5">
        <v>29</v>
      </c>
    </row>
    <row spans="1:5" r="6">
      <c t="s" s="4" r="A6">
        <v>934</v>
      </c>
    </row>
    <row spans="1:5" r="7">
      <c t="s" s="3" r="A7">
        <v>931</v>
      </c>
    </row>
    <row spans="1:5" r="8">
      <c t="s" s="4" r="A8">
        <v>932</v>
      </c>
      <c t="n" s="6" r="B8">
        <v>-9</v>
      </c>
      <c t="n" s="6" r="C8">
        <v>-7</v>
      </c>
      <c t="n" s="6" r="D8">
        <v>-14</v>
      </c>
      <c t="n" s="6" r="E8">
        <v>-20</v>
      </c>
    </row>
    <row spans="1:5" r="9">
      <c t="s" s="4" r="A9">
        <v>935</v>
      </c>
      <c t="n" s="6" r="B9">
        <v>6</v>
      </c>
      <c t="n" s="6" r="C9">
        <v>0</v>
      </c>
      <c t="n" s="6" r="D9">
        <v>7</v>
      </c>
      <c t="n" s="6" r="E9">
        <v>0</v>
      </c>
    </row>
    <row spans="1:5" r="10">
      <c t="s" s="4" r="A10">
        <v>936</v>
      </c>
      <c t="n" s="6" r="B10">
        <v>4</v>
      </c>
      <c t="n" s="6" r="C10">
        <v>5</v>
      </c>
      <c t="n" s="6" r="D10">
        <v>4</v>
      </c>
      <c t="n" s="6" r="E10">
        <v>8</v>
      </c>
    </row>
    <row spans="1:5" r="11">
      <c t="s" s="4" r="A11">
        <v>937</v>
      </c>
      <c t="n" s="8" r="B11">
        <v>2</v>
      </c>
      <c t="n" s="8" r="C11">
        <v>0</v>
      </c>
      <c t="n" s="8" r="D11">
        <v>4</v>
      </c>
      <c t="n" s="8" r="E11">
        <v>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6"/>
    <col customWidth="1" max="2" min="2" width="62"/>
    <col customWidth="1" max="3" min="3" width="21"/>
    <col customWidth="1" max="4" min="4" width="28"/>
    <col customWidth="1" max="5" min="5" width="21"/>
    <col customWidth="1" max="6" min="6" width="28"/>
    <col customWidth="1" max="7" min="7" width="21"/>
  </cols>
  <sheetData>
    <row spans="1:7" r="1">
      <c t="s" s="1" r="A1">
        <v>938</v>
      </c>
      <c t="s" s="2" r="C1">
        <v>96</v>
      </c>
      <c t="s" s="2" r="E1">
        <v>1</v>
      </c>
    </row>
    <row spans="1:7" r="2">
      <c t="s" s="2" r="C2">
        <v>515</v>
      </c>
      <c t="s" s="2" r="D2">
        <v>939</v>
      </c>
      <c t="s" s="2" r="E2">
        <v>515</v>
      </c>
      <c t="s" s="2" r="F2">
        <v>939</v>
      </c>
      <c t="s" s="2" r="G2">
        <v>516</v>
      </c>
    </row>
    <row spans="1:7" r="3">
      <c t="s" s="3" r="A3">
        <v>940</v>
      </c>
    </row>
    <row spans="1:7" r="4">
      <c t="s" s="4" r="A4">
        <v>941</v>
      </c>
      <c t="n" s="8" r="C4">
        <v>235</v>
      </c>
      <c t="n" s="8" r="D4">
        <v>37</v>
      </c>
      <c t="n" s="8" r="E4">
        <v>394</v>
      </c>
      <c t="n" s="8" r="F4">
        <v>45</v>
      </c>
    </row>
    <row spans="1:7" r="5">
      <c t="s" s="4" r="A5">
        <v>942</v>
      </c>
    </row>
    <row spans="1:7" r="6">
      <c t="s" s="3" r="A6">
        <v>940</v>
      </c>
    </row>
    <row spans="1:7" r="7">
      <c t="s" s="4" r="A7">
        <v>941</v>
      </c>
      <c t="n" s="6" r="C7">
        <v>0</v>
      </c>
      <c t="n" s="8" r="D7">
        <v>0</v>
      </c>
      <c t="n" s="6" r="E7">
        <v>159</v>
      </c>
      <c t="n" s="8" r="F7">
        <v>0</v>
      </c>
    </row>
    <row spans="1:7" r="8">
      <c t="s" s="4" r="A8">
        <v>543</v>
      </c>
    </row>
    <row spans="1:7" r="9">
      <c t="s" s="3" r="A9">
        <v>940</v>
      </c>
    </row>
    <row spans="1:7" r="10">
      <c t="s" s="4" r="A10">
        <v>943</v>
      </c>
      <c t="n" s="6" r="D10">
        <v>2</v>
      </c>
      <c t="n" s="6" r="F10">
        <v>2</v>
      </c>
    </row>
    <row spans="1:7" r="11">
      <c t="s" s="4" r="A11">
        <v>944</v>
      </c>
      <c t="n" s="6" r="D11">
        <v>4</v>
      </c>
      <c t="n" s="6" r="F11">
        <v>4</v>
      </c>
    </row>
    <row spans="1:7" r="12">
      <c t="s" s="4" r="A12">
        <v>945</v>
      </c>
      <c t="n" s="8" r="D12">
        <v>38</v>
      </c>
      <c t="n" s="8" r="F12">
        <v>38</v>
      </c>
    </row>
    <row spans="1:7" r="13">
      <c t="s" s="4" r="A13">
        <v>941</v>
      </c>
      <c t="n" s="6" r="C13">
        <v>0</v>
      </c>
      <c t="n" s="6" r="D13">
        <v>37</v>
      </c>
      <c t="n" s="6" r="E13">
        <v>0</v>
      </c>
      <c t="n" s="6" r="F13">
        <v>37</v>
      </c>
    </row>
    <row spans="1:7" r="14">
      <c t="s" s="4" r="A14">
        <v>946</v>
      </c>
      <c t="n" s="6" r="D14">
        <v>1</v>
      </c>
      <c t="n" s="6" r="F14">
        <v>1</v>
      </c>
    </row>
    <row spans="1:7" r="15">
      <c t="s" s="4" r="A15">
        <v>947</v>
      </c>
    </row>
    <row spans="1:7" r="16">
      <c t="s" s="3" r="A16">
        <v>940</v>
      </c>
    </row>
    <row spans="1:7" r="17">
      <c t="s" s="4" r="A17">
        <v>941</v>
      </c>
      <c t="n" s="6" r="C17">
        <v>0</v>
      </c>
      <c t="n" s="6" r="D17">
        <v>0</v>
      </c>
      <c t="n" s="6" r="E17">
        <v>0</v>
      </c>
      <c t="n" s="6" r="F17">
        <v>8</v>
      </c>
    </row>
    <row spans="1:7" r="18">
      <c t="s" s="4" r="A18">
        <v>716</v>
      </c>
    </row>
    <row spans="1:7" r="19">
      <c t="s" s="3" r="A19">
        <v>940</v>
      </c>
    </row>
    <row spans="1:7" r="20">
      <c t="s" s="4" r="A20">
        <v>941</v>
      </c>
      <c t="n" s="6" r="E20">
        <v>49</v>
      </c>
    </row>
    <row spans="1:7" r="21">
      <c t="s" s="4" r="A21">
        <v>948</v>
      </c>
    </row>
    <row spans="1:7" r="22">
      <c t="s" s="3" r="A22">
        <v>940</v>
      </c>
    </row>
    <row spans="1:7" r="23">
      <c t="s" s="4" r="A23">
        <v>941</v>
      </c>
      <c t="n" s="6" r="C23">
        <v>235</v>
      </c>
      <c t="n" s="8" r="D23">
        <v>0</v>
      </c>
      <c t="n" s="6" r="E23">
        <v>235</v>
      </c>
      <c t="n" s="8" r="F23">
        <v>0</v>
      </c>
    </row>
    <row spans="1:7" r="24">
      <c t="s" s="4" r="A24">
        <v>949</v>
      </c>
    </row>
    <row spans="1:7" r="25">
      <c t="s" s="3" r="A25">
        <v>940</v>
      </c>
    </row>
    <row spans="1:7" r="26">
      <c t="s" s="4" r="A26">
        <v>946</v>
      </c>
      <c t="n" s="6" r="C26">
        <v>84</v>
      </c>
      <c t="n" s="6" r="E26">
        <v>84</v>
      </c>
    </row>
    <row spans="1:7" r="27">
      <c t="s" s="4" r="A27">
        <v>550</v>
      </c>
    </row>
    <row spans="1:7" r="28">
      <c t="s" s="3" r="A28">
        <v>940</v>
      </c>
    </row>
    <row spans="1:7" r="29">
      <c t="s" s="4" r="A29">
        <v>946</v>
      </c>
      <c t="n" s="8" r="C29">
        <v>5</v>
      </c>
      <c t="n" s="8" r="E29">
        <v>5</v>
      </c>
    </row>
    <row spans="1:7" r="30">
      <c t="s" s="4" r="A30">
        <v>552</v>
      </c>
    </row>
    <row spans="1:7" r="31">
      <c t="s" s="3" r="A31">
        <v>940</v>
      </c>
    </row>
    <row spans="1:7" r="32">
      <c t="s" s="4" r="A32">
        <v>946</v>
      </c>
      <c t="s" s="4" r="B32">
        <v>425</v>
      </c>
      <c t="n" s="8" r="G32">
        <v>92</v>
      </c>
    </row>
    <row spans="1:7" r="33">
      <c t="s" s="4" r="A33">
        <v>552</v>
      </c>
    </row>
    <row spans="1:7" r="34">
      <c t="s" s="3" r="A34">
        <v>940</v>
      </c>
    </row>
    <row spans="1:7" r="35">
      <c t="s" s="4" r="A35">
        <v>946</v>
      </c>
      <c t="n" s="8" r="G35">
        <v>92</v>
      </c>
    </row>
    <row spans="1:7" r="36">
      <c t="n" r="A36"/>
    </row>
    <row spans="1:7" r="37">
      <c t="s" s="4" r="A37">
        <v>425</v>
      </c>
      <c t="s" s="4" r="B37">
        <v>608</v>
      </c>
    </row>
  </sheetData>
  <mergeCells count="5">
    <mergeCell ref="A1:B2"/>
    <mergeCell ref="C1:D1"/>
    <mergeCell ref="E1:F1"/>
    <mergeCell ref="A36:F36"/>
    <mergeCell ref="B37:F3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t="s" s="1" r="A1">
        <v>950</v>
      </c>
      <c t="s" s="2" r="B1">
        <v>96</v>
      </c>
      <c t="s" s="2" r="C1">
        <v>951</v>
      </c>
    </row>
    <row spans="1:4" r="2">
      <c t="s" s="2" r="B2">
        <v>397</v>
      </c>
      <c t="s" s="2" r="C2">
        <v>952</v>
      </c>
      <c t="s" s="2" r="D2">
        <v>953</v>
      </c>
    </row>
    <row spans="1:4" r="3">
      <c t="s" s="3" r="A3">
        <v>954</v>
      </c>
    </row>
    <row spans="1:4" r="4">
      <c t="s" s="4" r="A4">
        <v>955</v>
      </c>
      <c t="n" s="8" r="B4">
        <v>26</v>
      </c>
    </row>
    <row spans="1:4" r="5">
      <c t="s" s="4" r="A5">
        <v>956</v>
      </c>
    </row>
    <row spans="1:4" r="6">
      <c t="s" s="3" r="A6">
        <v>954</v>
      </c>
    </row>
    <row spans="1:4" r="7">
      <c t="s" s="4" r="A7">
        <v>957</v>
      </c>
      <c t="s" s="4" r="B7">
        <v>958</v>
      </c>
    </row>
    <row spans="1:4" r="8">
      <c t="s" s="4" r="A8">
        <v>959</v>
      </c>
    </row>
    <row spans="1:4" r="9">
      <c t="s" s="3" r="A9">
        <v>954</v>
      </c>
    </row>
    <row spans="1:4" r="10">
      <c t="s" s="4" r="A10">
        <v>957</v>
      </c>
      <c t="s" s="4" r="C10">
        <v>960</v>
      </c>
      <c t="s" s="4" r="D10">
        <v>96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62</v>
      </c>
      <c t="s" s="2" r="B1">
        <v>963</v>
      </c>
      <c t="s" s="2" r="C1">
        <v>687</v>
      </c>
      <c t="s" s="2" r="D1">
        <v>2</v>
      </c>
      <c t="s" s="2" r="E1">
        <v>97</v>
      </c>
      <c t="s" s="2" r="F1">
        <v>2</v>
      </c>
      <c t="s" s="2" r="G1">
        <v>97</v>
      </c>
    </row>
    <row spans="1:7" r="2">
      <c t="s" s="3" r="A2">
        <v>374</v>
      </c>
    </row>
    <row spans="1:7" r="3">
      <c t="s" s="4" r="A3">
        <v>189</v>
      </c>
      <c t="n" s="8" r="F3">
        <v>156</v>
      </c>
      <c t="n" s="8" r="G3">
        <v>2</v>
      </c>
    </row>
    <row spans="1:7" r="4">
      <c t="s" s="4" r="A4">
        <v>964</v>
      </c>
      <c t="n" s="8" r="D4">
        <v>-17</v>
      </c>
      <c t="n" s="8" r="E4">
        <v>0</v>
      </c>
      <c t="n" s="6" r="F4">
        <v>30</v>
      </c>
      <c t="n" s="6" r="G4">
        <v>0</v>
      </c>
    </row>
    <row spans="1:7" r="5">
      <c t="s" s="4" r="A5">
        <v>965</v>
      </c>
      <c t="n" s="8" r="F5">
        <v>-134</v>
      </c>
      <c t="n" s="8" r="G5">
        <v>-461</v>
      </c>
    </row>
    <row spans="1:7" r="6">
      <c t="s" s="4" r="A6">
        <v>543</v>
      </c>
    </row>
    <row spans="1:7" r="7">
      <c t="s" s="3" r="A7">
        <v>374</v>
      </c>
    </row>
    <row spans="1:7" r="8">
      <c t="s" s="4" r="A8">
        <v>964</v>
      </c>
      <c t="n" s="8" r="D8">
        <v>-20</v>
      </c>
    </row>
    <row spans="1:7" r="9">
      <c t="s" s="4" r="A9">
        <v>966</v>
      </c>
    </row>
    <row spans="1:7" r="10">
      <c t="s" s="3" r="A10">
        <v>374</v>
      </c>
    </row>
    <row spans="1:7" r="11">
      <c t="s" s="4" r="A11">
        <v>189</v>
      </c>
      <c t="n" s="8" r="C11">
        <v>76</v>
      </c>
    </row>
    <row spans="1:7" r="12">
      <c t="s" s="4" r="A12">
        <v>964</v>
      </c>
      <c t="n" s="8" r="C12">
        <v>49</v>
      </c>
    </row>
    <row spans="1:7" r="13">
      <c t="s" s="4" r="A13">
        <v>967</v>
      </c>
    </row>
    <row spans="1:7" r="14">
      <c t="s" s="3" r="A14">
        <v>374</v>
      </c>
    </row>
    <row spans="1:7" r="15">
      <c t="s" s="4" r="A15">
        <v>189</v>
      </c>
      <c t="n" s="8" r="B15">
        <v>18</v>
      </c>
    </row>
    <row spans="1:7" r="16">
      <c t="s" s="4" r="A16">
        <v>964</v>
      </c>
      <c t="n" s="8" r="B16">
        <v>-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8</v>
      </c>
      <c t="s" s="2" r="B1">
        <v>969</v>
      </c>
      <c t="s" s="2" r="C1">
        <v>4</v>
      </c>
    </row>
    <row spans="1:3" r="2">
      <c t="s" s="3" r="A2">
        <v>282</v>
      </c>
    </row>
    <row spans="1:3" r="3">
      <c t="s" s="4" r="A3">
        <v>970</v>
      </c>
      <c t="n" s="8" r="C3">
        <v>16</v>
      </c>
    </row>
    <row spans="1:3" r="4">
      <c t="s" s="4" r="A4">
        <v>971</v>
      </c>
      <c t="s" s="4" r="B4">
        <v>972</v>
      </c>
    </row>
    <row spans="1:3" r="5">
      <c t="s" s="4" r="A5">
        <v>973</v>
      </c>
      <c t="n" s="8" r="B5">
        <v>5</v>
      </c>
    </row>
    <row spans="1:3" r="6">
      <c t="s" s="4" r="A6">
        <v>974</v>
      </c>
      <c t="n" s="8" r="C6">
        <v>4</v>
      </c>
    </row>
    <row spans="1:3" r="7">
      <c t="s" s="4" r="A7">
        <v>975</v>
      </c>
      <c t="n" s="6" r="B7">
        <v>25</v>
      </c>
    </row>
    <row spans="1:3" r="8">
      <c t="s" s="4" r="A8">
        <v>976</v>
      </c>
      <c t="n" s="8" r="B8">
        <v>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65</v>
      </c>
      <c t="s" s="2" r="B1">
        <v>1</v>
      </c>
    </row>
    <row spans="1:3" r="2">
      <c t="s" s="2" r="B2">
        <v>2</v>
      </c>
      <c t="s" s="2" r="C2">
        <v>97</v>
      </c>
    </row>
    <row spans="1:3" r="3">
      <c t="s" s="3" r="A3">
        <v>166</v>
      </c>
    </row>
    <row spans="1:3" r="4">
      <c t="s" s="4" r="A4">
        <v>167</v>
      </c>
      <c t="n" s="8" r="B4">
        <v>-313</v>
      </c>
      <c t="n" s="8" r="C4">
        <v>518</v>
      </c>
    </row>
    <row spans="1:3" r="5">
      <c t="s" s="3" r="A5">
        <v>168</v>
      </c>
    </row>
    <row spans="1:3" r="6">
      <c t="s" s="4" r="A6">
        <v>169</v>
      </c>
      <c t="n" s="6" r="B6">
        <v>586</v>
      </c>
      <c t="n" s="6" r="C6">
        <v>597</v>
      </c>
    </row>
    <row spans="1:3" r="7">
      <c t="s" s="4" r="A7">
        <v>170</v>
      </c>
      <c t="n" s="6" r="B7">
        <v>-30</v>
      </c>
      <c t="n" s="6" r="C7">
        <v>0</v>
      </c>
    </row>
    <row spans="1:3" r="8">
      <c t="s" s="4" r="A8">
        <v>171</v>
      </c>
      <c t="n" s="6" r="B8">
        <v>396</v>
      </c>
      <c t="n" s="6" r="C8">
        <v>45</v>
      </c>
    </row>
    <row spans="1:3" r="9">
      <c t="s" s="4" r="A9">
        <v>48</v>
      </c>
      <c t="n" s="6" r="B9">
        <v>-443</v>
      </c>
      <c t="n" s="6" r="C9">
        <v>17</v>
      </c>
    </row>
    <row spans="1:3" r="10">
      <c t="s" s="4" r="A10">
        <v>172</v>
      </c>
      <c t="n" s="6" r="B10">
        <v>21</v>
      </c>
      <c t="n" s="6" r="C10">
        <v>-134</v>
      </c>
    </row>
    <row spans="1:3" r="11">
      <c t="s" s="4" r="A11">
        <v>173</v>
      </c>
      <c t="n" s="6" r="B11">
        <v>-4</v>
      </c>
      <c t="n" s="6" r="C11">
        <v>141</v>
      </c>
    </row>
    <row spans="1:3" r="12">
      <c t="s" s="4" r="A12">
        <v>173</v>
      </c>
      <c t="n" s="6" r="B12">
        <v>-4</v>
      </c>
      <c t="n" s="6" r="C12">
        <v>145</v>
      </c>
    </row>
    <row spans="1:3" r="13">
      <c t="s" s="4" r="A13">
        <v>174</v>
      </c>
      <c t="n" s="6" r="B13">
        <v>14</v>
      </c>
      <c t="n" s="6" r="C13">
        <v>12</v>
      </c>
    </row>
    <row spans="1:3" r="14">
      <c t="s" s="4" r="A14">
        <v>175</v>
      </c>
      <c t="n" s="6" r="B14">
        <v>783</v>
      </c>
      <c t="n" s="6" r="C14">
        <v>0</v>
      </c>
    </row>
    <row spans="1:3" r="15">
      <c t="s" s="4" r="A15">
        <v>176</v>
      </c>
      <c t="n" s="6" r="B15">
        <v>79</v>
      </c>
      <c t="n" s="6" r="C15">
        <v>70</v>
      </c>
    </row>
    <row spans="1:3" r="16">
      <c t="s" s="3" r="A16">
        <v>177</v>
      </c>
    </row>
    <row spans="1:3" r="17">
      <c t="s" s="4" r="A17">
        <v>178</v>
      </c>
      <c t="n" s="6" r="B17">
        <v>366</v>
      </c>
      <c t="n" s="6" r="C17">
        <v>-444</v>
      </c>
    </row>
    <row spans="1:3" r="18">
      <c t="s" s="4" r="A18">
        <v>179</v>
      </c>
      <c t="n" s="6" r="B18">
        <v>12</v>
      </c>
      <c t="n" s="6" r="C18">
        <v>-54</v>
      </c>
    </row>
    <row spans="1:3" r="19">
      <c t="s" s="4" r="A19">
        <v>180</v>
      </c>
      <c t="n" s="6" r="B19">
        <v>473</v>
      </c>
      <c t="n" s="6" r="C19">
        <v>132</v>
      </c>
    </row>
    <row spans="1:3" r="20">
      <c t="s" s="4" r="A20">
        <v>181</v>
      </c>
      <c t="n" s="6" r="B20">
        <v>-172</v>
      </c>
      <c t="n" s="6" r="C20">
        <v>-815</v>
      </c>
    </row>
    <row spans="1:3" r="21">
      <c t="s" s="4" r="A21">
        <v>182</v>
      </c>
      <c t="n" s="6" r="B21">
        <v>-557</v>
      </c>
      <c t="n" s="6" r="C21">
        <v>179</v>
      </c>
    </row>
    <row spans="1:3" r="22">
      <c t="s" s="4" r="A22">
        <v>183</v>
      </c>
      <c t="n" s="6" r="B22">
        <v>-255</v>
      </c>
      <c t="n" s="6" r="C22">
        <v>-131</v>
      </c>
    </row>
    <row spans="1:3" r="23">
      <c t="s" s="4" r="A23">
        <v>184</v>
      </c>
      <c t="n" s="6" r="B23">
        <v>407</v>
      </c>
      <c t="n" s="6" r="C23">
        <v>453</v>
      </c>
    </row>
    <row spans="1:3" r="24">
      <c t="s" s="4" r="A24">
        <v>185</v>
      </c>
      <c t="n" s="6" r="B24">
        <v>1363</v>
      </c>
      <c t="n" s="6" r="C24">
        <v>590</v>
      </c>
    </row>
    <row spans="1:3" r="25">
      <c t="s" s="3" r="A25">
        <v>186</v>
      </c>
    </row>
    <row spans="1:3" r="26">
      <c t="s" s="4" r="A26">
        <v>187</v>
      </c>
      <c t="n" s="6" r="B26">
        <v>-1255</v>
      </c>
      <c t="n" s="6" r="C26">
        <v>-1168</v>
      </c>
    </row>
    <row spans="1:3" r="27">
      <c t="s" s="4" r="A27">
        <v>188</v>
      </c>
      <c t="n" s="6" r="B27">
        <v>-11</v>
      </c>
      <c t="n" s="6" r="C27">
        <v>-18</v>
      </c>
    </row>
    <row spans="1:3" r="28">
      <c t="s" s="4" r="A28">
        <v>189</v>
      </c>
      <c t="n" s="6" r="B28">
        <v>156</v>
      </c>
      <c t="n" s="6" r="C28">
        <v>2</v>
      </c>
    </row>
    <row spans="1:3" r="29">
      <c t="s" s="4" r="A29">
        <v>190</v>
      </c>
      <c t="n" s="6" r="B29">
        <v>2762</v>
      </c>
      <c t="n" s="6" r="C29">
        <v>2460</v>
      </c>
    </row>
    <row spans="1:3" r="30">
      <c t="s" s="4" r="A30">
        <v>191</v>
      </c>
      <c t="n" s="6" r="B30">
        <v>-2806</v>
      </c>
      <c t="n" s="6" r="C30">
        <v>-2270</v>
      </c>
    </row>
    <row spans="1:3" r="31">
      <c t="s" s="4" r="A31">
        <v>192</v>
      </c>
      <c t="n" s="6" r="B31">
        <v>-142</v>
      </c>
      <c t="n" s="6" r="C31">
        <v>-51</v>
      </c>
    </row>
    <row spans="1:3" r="32">
      <c t="s" s="4" r="A32">
        <v>193</v>
      </c>
      <c t="n" s="6" r="B32">
        <v>-30</v>
      </c>
      <c t="n" s="6" r="C32">
        <v>-25</v>
      </c>
    </row>
    <row spans="1:3" r="33">
      <c t="s" s="4" r="A33">
        <v>194</v>
      </c>
      <c t="n" s="6" r="B33">
        <v>-1326</v>
      </c>
      <c t="n" s="6" r="C33">
        <v>-1070</v>
      </c>
    </row>
    <row spans="1:3" r="34">
      <c t="s" s="3" r="A34">
        <v>195</v>
      </c>
    </row>
    <row spans="1:3" r="35">
      <c t="s" s="4" r="A35">
        <v>196</v>
      </c>
      <c t="n" s="6" r="B35">
        <v>664</v>
      </c>
      <c t="n" s="6" r="C35">
        <v>361</v>
      </c>
    </row>
    <row spans="1:3" r="36">
      <c t="s" s="4" r="A36">
        <v>197</v>
      </c>
      <c t="n" s="6" r="B36">
        <v>-681</v>
      </c>
      <c t="n" s="6" r="C36">
        <v>-359</v>
      </c>
    </row>
    <row spans="1:3" r="37">
      <c t="s" s="4" r="A37">
        <v>198</v>
      </c>
      <c t="n" s="6" r="B37">
        <v>500</v>
      </c>
      <c t="n" s="6" r="C37">
        <v>575</v>
      </c>
    </row>
    <row spans="1:3" r="38">
      <c t="s" s="4" r="A38">
        <v>199</v>
      </c>
      <c t="n" s="6" r="B38">
        <v>-611</v>
      </c>
      <c t="n" s="6" r="C38">
        <v>-915</v>
      </c>
    </row>
    <row spans="1:3" r="39">
      <c t="s" s="4" r="A39">
        <v>200</v>
      </c>
      <c t="n" s="6" r="B39">
        <v>1534</v>
      </c>
      <c t="n" s="6" r="C39">
        <v>1940</v>
      </c>
    </row>
    <row spans="1:3" r="40">
      <c t="s" s="4" r="A40">
        <v>201</v>
      </c>
      <c t="n" s="6" r="B40">
        <v>-1054</v>
      </c>
      <c t="n" s="6" r="C40">
        <v>-1457</v>
      </c>
    </row>
    <row spans="1:3" r="41">
      <c t="s" s="4" r="A41">
        <v>202</v>
      </c>
      <c t="n" s="6" r="B41">
        <v>-55</v>
      </c>
      <c t="n" s="6" r="C41">
        <v>-40</v>
      </c>
    </row>
    <row spans="1:3" r="42">
      <c t="s" s="4" r="A42">
        <v>203</v>
      </c>
      <c t="n" s="6" r="B42">
        <v>-236</v>
      </c>
      <c t="n" s="6" r="C42">
        <v>-113</v>
      </c>
    </row>
    <row spans="1:3" r="43">
      <c t="s" s="4" r="A43">
        <v>204</v>
      </c>
      <c t="n" s="6" r="B43">
        <v>94</v>
      </c>
      <c t="n" s="6" r="C43">
        <v>97</v>
      </c>
    </row>
    <row spans="1:3" r="44">
      <c t="s" s="4" r="A44">
        <v>205</v>
      </c>
      <c t="n" s="6" r="B44">
        <v>134</v>
      </c>
      <c t="n" s="6" r="C44">
        <v>461</v>
      </c>
    </row>
    <row spans="1:3" r="45">
      <c t="s" s="4" r="A45">
        <v>206</v>
      </c>
      <c t="n" s="6" r="B45">
        <v>-145</v>
      </c>
      <c t="n" s="6" r="C45">
        <v>-141</v>
      </c>
    </row>
    <row spans="1:3" r="46">
      <c t="s" s="4" r="A46">
        <v>207</v>
      </c>
      <c t="n" s="6" r="B46">
        <v>-87</v>
      </c>
      <c t="n" s="6" r="C46">
        <v>-84</v>
      </c>
    </row>
    <row spans="1:3" r="47">
      <c t="s" s="4" r="A47">
        <v>208</v>
      </c>
      <c t="n" s="6" r="B47">
        <v>-79</v>
      </c>
      <c t="n" s="6" r="C47">
        <v>-307</v>
      </c>
    </row>
    <row spans="1:3" r="48">
      <c t="s" s="4" r="A48">
        <v>209</v>
      </c>
      <c t="n" s="6" r="B48">
        <v>-21</v>
      </c>
      <c t="n" s="6" r="C48">
        <v>-29</v>
      </c>
    </row>
    <row spans="1:3" r="49">
      <c t="s" s="4" r="A49">
        <v>210</v>
      </c>
      <c t="n" s="6" r="B49">
        <v>-43</v>
      </c>
      <c t="n" s="6" r="C49">
        <v>-11</v>
      </c>
    </row>
    <row spans="1:3" r="50">
      <c t="s" s="4" r="A50">
        <v>211</v>
      </c>
      <c t="n" s="6" r="B50">
        <v>8</v>
      </c>
      <c t="n" s="6" r="C50">
        <v>-19</v>
      </c>
    </row>
    <row spans="1:3" r="51">
      <c t="s" s="4" r="A51">
        <v>212</v>
      </c>
      <c t="n" s="6" r="B51">
        <v>6</v>
      </c>
      <c t="n" s="6" r="C51">
        <v>12</v>
      </c>
    </row>
    <row spans="1:3" r="52">
      <c t="s" s="4" r="A52">
        <v>213</v>
      </c>
      <c t="n" s="6" r="B52">
        <v>8</v>
      </c>
      <c t="n" s="6" r="C52">
        <v>-498</v>
      </c>
    </row>
    <row spans="1:3" r="53">
      <c t="s" s="4" r="A53">
        <v>214</v>
      </c>
      <c t="n" s="6" r="B53">
        <v>1257</v>
      </c>
      <c t="n" s="6" r="C53">
        <v>1517</v>
      </c>
    </row>
    <row spans="1:3" r="54">
      <c t="s" s="4" r="A54">
        <v>215</v>
      </c>
      <c t="n" s="6" r="B54">
        <v>1265</v>
      </c>
      <c t="n" s="6" r="C54">
        <v>1019</v>
      </c>
    </row>
    <row spans="1:3" r="55">
      <c t="s" s="3" r="A55">
        <v>216</v>
      </c>
    </row>
    <row spans="1:3" r="56">
      <c t="s" s="4" r="A56">
        <v>217</v>
      </c>
      <c t="n" s="6" r="B56">
        <v>615</v>
      </c>
      <c t="n" s="6" r="C56">
        <v>665</v>
      </c>
    </row>
    <row spans="1:3" r="57">
      <c t="s" s="4" r="A57">
        <v>218</v>
      </c>
      <c t="n" s="6" r="B57">
        <v>347</v>
      </c>
      <c t="n" s="6" r="C57">
        <v>247</v>
      </c>
    </row>
    <row spans="1:3" r="58">
      <c t="s" s="3" r="A58">
        <v>219</v>
      </c>
    </row>
    <row spans="1:3" r="59">
      <c t="s" s="4" r="A59">
        <v>220</v>
      </c>
      <c t="n" s="8" r="B59">
        <v>5</v>
      </c>
      <c t="n" s="8" r="C59">
        <v>1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7</v>
      </c>
      <c t="s" s="2" r="B1">
        <v>96</v>
      </c>
      <c t="s" s="2" r="D1">
        <v>1</v>
      </c>
    </row>
    <row spans="1:5" r="2">
      <c t="s" s="2" r="B2">
        <v>2</v>
      </c>
      <c t="s" s="2" r="C2">
        <v>97</v>
      </c>
      <c t="s" s="2" r="D2">
        <v>2</v>
      </c>
      <c t="s" s="2" r="E2">
        <v>97</v>
      </c>
    </row>
    <row spans="1:5" r="3">
      <c t="s" s="3" r="A3">
        <v>978</v>
      </c>
    </row>
    <row spans="1:5" r="4">
      <c t="s" s="4" r="A4">
        <v>979</v>
      </c>
      <c t="n" s="8" r="B4">
        <v>-103</v>
      </c>
      <c t="n" s="8" r="C4">
        <v>79</v>
      </c>
      <c t="n" s="8" r="D4">
        <v>32</v>
      </c>
      <c t="n" s="8" r="E4">
        <v>228</v>
      </c>
    </row>
    <row spans="1:5" r="5">
      <c t="s" s="4" r="A5">
        <v>980</v>
      </c>
      <c t="n" s="6" r="B5">
        <v>659</v>
      </c>
      <c t="n" s="6" r="C5">
        <v>693</v>
      </c>
      <c t="n" s="6" r="D5">
        <v>660</v>
      </c>
      <c t="n" s="6" r="E5">
        <v>698</v>
      </c>
    </row>
    <row spans="1:5" r="6">
      <c t="s" s="4" r="A6">
        <v>981</v>
      </c>
      <c t="n" s="7" r="B6">
        <v>-0.16</v>
      </c>
      <c t="n" s="7" r="C6">
        <v>0.11</v>
      </c>
      <c t="n" s="7" r="D6">
        <v>0.05</v>
      </c>
      <c t="n" s="7" r="E6">
        <v>0.33</v>
      </c>
    </row>
    <row spans="1:5" r="7">
      <c t="s" s="3" r="A7">
        <v>982</v>
      </c>
    </row>
    <row spans="1:5" r="8">
      <c t="s" s="4" r="A8">
        <v>983</v>
      </c>
      <c t="n" s="8" r="D8">
        <v>0</v>
      </c>
      <c t="n" s="8" r="E8">
        <v>0</v>
      </c>
    </row>
    <row spans="1:5" r="9">
      <c t="s" s="4" r="A9">
        <v>984</v>
      </c>
      <c t="n" s="6" r="D9">
        <v>0</v>
      </c>
      <c t="n" s="6" r="E9">
        <v>1</v>
      </c>
    </row>
    <row spans="1:5" r="10">
      <c t="s" s="4" r="A10">
        <v>985</v>
      </c>
      <c t="n" s="6" r="B10">
        <v>0</v>
      </c>
      <c t="n" s="6" r="C10">
        <v>2</v>
      </c>
      <c t="n" s="6" r="D10">
        <v>2</v>
      </c>
      <c t="n" s="6" r="E10">
        <v>2</v>
      </c>
    </row>
    <row spans="1:5" r="11">
      <c t="s" s="4" r="A11">
        <v>986</v>
      </c>
      <c t="n" s="8" r="B11">
        <v>0</v>
      </c>
      <c t="n" s="8" r="C11">
        <v>0</v>
      </c>
      <c t="n" s="8" r="D11">
        <v>0</v>
      </c>
      <c t="n" s="8" r="E11">
        <v>0</v>
      </c>
    </row>
    <row spans="1:5" r="12">
      <c t="s" s="4" r="A12">
        <v>987</v>
      </c>
      <c t="n" s="8" r="D12">
        <v>0</v>
      </c>
      <c t="n" s="8" r="E12">
        <v>0</v>
      </c>
    </row>
    <row spans="1:5" r="13">
      <c t="s" s="4" r="A13">
        <v>988</v>
      </c>
      <c t="n" s="8" r="B13">
        <v>-103</v>
      </c>
      <c t="n" s="8" r="C13">
        <v>79</v>
      </c>
      <c t="n" s="8" r="D13">
        <v>32</v>
      </c>
      <c t="n" s="8" r="E13">
        <v>228</v>
      </c>
    </row>
    <row spans="1:5" r="14">
      <c t="s" s="4" r="A14">
        <v>989</v>
      </c>
      <c t="n" s="7" r="B14">
        <v>-0.16</v>
      </c>
      <c t="n" s="7" r="C14">
        <v>0.11</v>
      </c>
      <c t="n" s="7" r="D14">
        <v>0.05</v>
      </c>
      <c t="n" s="7" r="E14">
        <v>0.33</v>
      </c>
    </row>
    <row spans="1:5" r="15">
      <c t="s" s="4" r="A15">
        <v>990</v>
      </c>
      <c t="n" s="7" r="B15">
        <v>-0.73</v>
      </c>
      <c t="n" s="7" r="C15">
        <v>0.1</v>
      </c>
      <c t="n" s="7" r="D15">
        <v>-0.54</v>
      </c>
      <c t="n" s="7" r="E15">
        <v>0.3</v>
      </c>
    </row>
    <row spans="1:5" r="16">
      <c t="s" s="4" r="A16">
        <v>991</v>
      </c>
    </row>
    <row spans="1:5" r="17">
      <c t="s" s="3" r="A17">
        <v>982</v>
      </c>
    </row>
    <row spans="1:5" r="18">
      <c t="s" s="4" r="A18">
        <v>983</v>
      </c>
      <c t="n" s="8" r="D18">
        <v>0</v>
      </c>
      <c t="n" s="8" r="E18">
        <v>0</v>
      </c>
    </row>
    <row spans="1:5" r="19">
      <c t="s" s="4" r="A19">
        <v>992</v>
      </c>
    </row>
    <row spans="1:5" r="20">
      <c t="s" s="3" r="A20">
        <v>982</v>
      </c>
    </row>
    <row spans="1:5" r="21">
      <c t="s" s="4" r="A21">
        <v>983</v>
      </c>
      <c t="n" s="8" r="B21">
        <v>0</v>
      </c>
      <c t="n" s="8" r="C21">
        <v>0</v>
      </c>
    </row>
    <row spans="1:5" r="22">
      <c t="s" s="4" r="A22">
        <v>992</v>
      </c>
    </row>
    <row spans="1:5" r="23">
      <c t="s" s="3" r="A23">
        <v>993</v>
      </c>
    </row>
    <row spans="1:5" r="24">
      <c t="s" s="4" r="A24">
        <v>994</v>
      </c>
      <c t="n" s="6" r="B24">
        <v>5</v>
      </c>
    </row>
    <row spans="1:5" r="25">
      <c t="s" s="4" r="A25">
        <v>995</v>
      </c>
    </row>
    <row spans="1:5" r="26">
      <c t="s" s="3" r="A26">
        <v>993</v>
      </c>
    </row>
    <row spans="1:5" r="27">
      <c t="s" s="4" r="A27">
        <v>994</v>
      </c>
      <c t="n" s="6" r="B27">
        <v>15</v>
      </c>
      <c t="n" s="6" r="D27">
        <v>15</v>
      </c>
      <c t="n" s="6" r="E27">
        <v>15</v>
      </c>
    </row>
    <row spans="1:5" r="28">
      <c t="s" s="4" r="A28">
        <v>996</v>
      </c>
    </row>
    <row spans="1:5" r="29">
      <c t="s" s="3" r="A29">
        <v>993</v>
      </c>
    </row>
    <row spans="1:5" r="30">
      <c t="s" s="4" r="A30">
        <v>994</v>
      </c>
      <c t="n" s="6" r="D30">
        <v>8</v>
      </c>
      <c t="n" s="6" r="E30">
        <v>6</v>
      </c>
    </row>
    <row spans="1:5" r="31">
      <c t="s" s="4" r="A31">
        <v>997</v>
      </c>
    </row>
    <row spans="1:5" r="32">
      <c t="s" s="3" r="A32">
        <v>993</v>
      </c>
    </row>
    <row spans="1:5" r="33">
      <c t="s" s="4" r="A33">
        <v>994</v>
      </c>
      <c t="n" s="6" r="B33">
        <v>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8</v>
      </c>
      <c t="s" s="2" r="B1">
        <v>96</v>
      </c>
      <c t="s" s="2" r="D1">
        <v>1</v>
      </c>
    </row>
    <row spans="1:5" r="2">
      <c t="s" s="2" r="B2">
        <v>2</v>
      </c>
      <c t="s" s="2" r="C2">
        <v>97</v>
      </c>
      <c t="s" s="2" r="D2">
        <v>2</v>
      </c>
      <c t="s" s="2" r="E2">
        <v>97</v>
      </c>
    </row>
    <row spans="1:5" r="3">
      <c t="s" s="3" r="A3">
        <v>999</v>
      </c>
    </row>
    <row spans="1:5" r="4">
      <c t="s" s="4" r="A4">
        <v>987</v>
      </c>
      <c t="n" s="8" r="D4">
        <v>0</v>
      </c>
      <c t="n" s="8" r="E4">
        <v>0</v>
      </c>
    </row>
    <row spans="1:5" r="5">
      <c t="s" s="4" r="A5">
        <v>989</v>
      </c>
      <c t="n" s="7" r="B5">
        <v>-0.16</v>
      </c>
      <c t="n" s="7" r="C5">
        <v>0.11</v>
      </c>
      <c t="n" s="7" r="D5">
        <v>0.05</v>
      </c>
      <c t="n" s="7" r="E5">
        <v>0.33</v>
      </c>
    </row>
    <row spans="1:5" r="6">
      <c t="s" s="4" r="A6">
        <v>983</v>
      </c>
      <c t="n" s="8" r="D6">
        <v>0</v>
      </c>
      <c t="n" s="8" r="E6">
        <v>0</v>
      </c>
    </row>
    <row spans="1:5" r="7">
      <c t="s" s="4" r="A7">
        <v>991</v>
      </c>
    </row>
    <row spans="1:5" r="8">
      <c t="s" s="3" r="A8">
        <v>999</v>
      </c>
    </row>
    <row spans="1:5" r="9">
      <c t="s" s="4" r="A9">
        <v>983</v>
      </c>
      <c t="n" s="8" r="D9">
        <v>0</v>
      </c>
      <c t="n" s="8" r="E9">
        <v>0</v>
      </c>
    </row>
    <row spans="1:5" r="10">
      <c t="s" s="4" r="A10">
        <v>992</v>
      </c>
    </row>
    <row spans="1:5" r="11">
      <c t="s" s="3" r="A11">
        <v>999</v>
      </c>
    </row>
    <row spans="1:5" r="12">
      <c t="s" s="4" r="A12">
        <v>983</v>
      </c>
      <c t="n" s="8" r="B12">
        <v>0</v>
      </c>
      <c t="n" s="8" r="C12">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5"/>
    <col customWidth="1" max="7" min="7" width="14"/>
    <col customWidth="1" max="8" min="8" width="14"/>
  </cols>
  <sheetData>
    <row spans="1:8" r="1">
      <c t="s" s="1" r="A1">
        <v>1000</v>
      </c>
      <c t="s" s="2" r="B1">
        <v>682</v>
      </c>
      <c t="s" s="2" r="D1">
        <v>96</v>
      </c>
      <c t="s" s="2" r="F1">
        <v>1</v>
      </c>
    </row>
    <row spans="1:8" r="2">
      <c t="s" s="2" r="B2">
        <v>1001</v>
      </c>
      <c t="s" s="2" r="C2">
        <v>684</v>
      </c>
      <c t="s" s="2" r="D2">
        <v>2</v>
      </c>
      <c t="s" s="2" r="E2">
        <v>97</v>
      </c>
      <c t="s" s="2" r="F2">
        <v>2</v>
      </c>
      <c t="s" s="2" r="G2">
        <v>97</v>
      </c>
      <c t="s" s="2" r="H2">
        <v>1002</v>
      </c>
    </row>
    <row spans="1:8" r="3">
      <c t="s" s="3" r="A3">
        <v>1003</v>
      </c>
    </row>
    <row spans="1:8" r="4">
      <c t="s" s="4" r="A4">
        <v>690</v>
      </c>
      <c t="n" s="8" r="C4">
        <v>125</v>
      </c>
    </row>
    <row spans="1:8" r="5">
      <c t="s" s="4" r="A5">
        <v>109</v>
      </c>
      <c t="n" s="8" r="D5">
        <v>0</v>
      </c>
      <c t="n" s="8" r="E5">
        <v>-117</v>
      </c>
      <c t="n" s="8" r="F5">
        <v>4</v>
      </c>
      <c t="n" s="8" r="G5">
        <v>-141</v>
      </c>
    </row>
    <row spans="1:8" r="6">
      <c t="s" s="4" r="A6">
        <v>1004</v>
      </c>
    </row>
    <row spans="1:8" r="7">
      <c t="s" s="3" r="A7">
        <v>1003</v>
      </c>
    </row>
    <row spans="1:8" r="8">
      <c t="s" s="4" r="A8">
        <v>690</v>
      </c>
      <c t="n" s="8" r="B8">
        <v>181</v>
      </c>
    </row>
    <row spans="1:8" r="9">
      <c t="s" s="4" r="A9">
        <v>1005</v>
      </c>
      <c t="s" s="4" r="H9">
        <v>699</v>
      </c>
    </row>
    <row spans="1:8" r="10">
      <c t="s" s="4" r="A10">
        <v>109</v>
      </c>
      <c t="n" s="8" r="B10">
        <v>16</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1006</v>
      </c>
      <c t="s" s="2" r="C1">
        <v>1007</v>
      </c>
      <c t="s" s="2" r="D1">
        <v>1008</v>
      </c>
      <c t="s" s="2" r="E1">
        <v>515</v>
      </c>
      <c t="s" s="2" r="F1">
        <v>518</v>
      </c>
      <c t="s" s="2" r="G1">
        <v>515</v>
      </c>
      <c t="s" s="2" r="H1">
        <v>518</v>
      </c>
      <c t="s" s="2" r="I1">
        <v>517</v>
      </c>
      <c t="s" s="2" r="J1">
        <v>1009</v>
      </c>
    </row>
    <row spans="1:10" r="2">
      <c t="s" s="3" r="A2">
        <v>374</v>
      </c>
    </row>
    <row spans="1:10" r="3">
      <c t="s" s="4" r="A3">
        <v>1010</v>
      </c>
      <c t="n" s="8" r="G3">
        <v>57</v>
      </c>
      <c t="n" s="8" r="H3">
        <v>-47</v>
      </c>
    </row>
    <row spans="1:10" r="4">
      <c t="s" s="4" r="A4">
        <v>1011</v>
      </c>
      <c t="n" s="8" r="E4">
        <v>-382</v>
      </c>
      <c t="n" s="8" r="F4">
        <v>0</v>
      </c>
      <c t="n" s="6" r="G4">
        <v>-382</v>
      </c>
      <c t="n" s="6" r="H4">
        <v>0</v>
      </c>
    </row>
    <row spans="1:10" r="5">
      <c t="s" s="4" r="A5">
        <v>1012</v>
      </c>
      <c t="n" s="8" r="C5">
        <v>3</v>
      </c>
    </row>
    <row spans="1:10" r="6">
      <c t="s" s="4" r="A6">
        <v>965</v>
      </c>
      <c t="n" s="6" r="G6">
        <v>-134</v>
      </c>
      <c t="n" s="6" r="H6">
        <v>-461</v>
      </c>
    </row>
    <row spans="1:10" r="7">
      <c t="s" s="4" r="A7">
        <v>1013</v>
      </c>
      <c t="n" s="6" r="G7">
        <v>266</v>
      </c>
    </row>
    <row spans="1:10" r="8">
      <c t="s" s="4" r="A8">
        <v>1014</v>
      </c>
      <c t="n" s="6" r="E8">
        <v>0</v>
      </c>
      <c t="n" s="6" r="G8">
        <v>0</v>
      </c>
      <c t="n" s="8" r="I8">
        <v>882</v>
      </c>
    </row>
    <row spans="1:10" r="9">
      <c t="s" s="4" r="A9">
        <v>1015</v>
      </c>
      <c t="n" s="6" r="E9">
        <v>700</v>
      </c>
    </row>
    <row spans="1:10" r="10">
      <c t="s" s="4" r="A10">
        <v>1016</v>
      </c>
      <c t="n" s="6" r="E10">
        <v>1100</v>
      </c>
    </row>
    <row spans="1:10" r="11">
      <c t="s" s="4" r="A11">
        <v>1017</v>
      </c>
      <c t="n" s="6" r="E11">
        <v>1000</v>
      </c>
      <c t="n" s="6" r="G11">
        <v>1000</v>
      </c>
    </row>
    <row spans="1:10" r="12">
      <c t="s" s="4" r="A12">
        <v>1018</v>
      </c>
      <c t="n" s="6" r="E12">
        <v>100</v>
      </c>
      <c t="n" s="6" r="G12">
        <v>100</v>
      </c>
    </row>
    <row spans="1:10" r="13">
      <c t="s" s="4" r="A13">
        <v>98</v>
      </c>
      <c t="n" s="6" r="E13">
        <v>-1</v>
      </c>
      <c t="n" s="6" r="F13">
        <v>-3</v>
      </c>
      <c t="n" s="6" r="G13">
        <v>-3</v>
      </c>
      <c t="n" s="6" r="H13">
        <v>-7</v>
      </c>
    </row>
    <row spans="1:10" r="14">
      <c t="s" s="4" r="A14">
        <v>1019</v>
      </c>
      <c t="n" s="6" r="E14">
        <v>-379</v>
      </c>
      <c t="n" s="6" r="F14">
        <v>-10</v>
      </c>
      <c t="n" s="6" r="G14">
        <v>-388</v>
      </c>
      <c t="n" s="6" r="H14">
        <v>-17</v>
      </c>
    </row>
    <row spans="1:10" r="15">
      <c t="s" s="4" r="A15">
        <v>1020</v>
      </c>
      <c t="n" s="6" r="G15">
        <v>-84</v>
      </c>
      <c t="n" s="6" r="H15">
        <v>7</v>
      </c>
    </row>
    <row spans="1:10" r="16">
      <c t="s" s="4" r="A16">
        <v>1021</v>
      </c>
    </row>
    <row spans="1:10" r="17">
      <c t="s" s="3" r="A17">
        <v>374</v>
      </c>
    </row>
    <row spans="1:10" r="18">
      <c t="s" s="4" r="A18">
        <v>844</v>
      </c>
      <c t="s" s="4" r="J18">
        <v>972</v>
      </c>
    </row>
    <row spans="1:10" r="19">
      <c t="s" s="4" r="A19">
        <v>1022</v>
      </c>
      <c t="n" s="6" r="J19">
        <v>3</v>
      </c>
    </row>
    <row spans="1:10" r="20">
      <c t="s" s="4" r="A20">
        <v>965</v>
      </c>
      <c t="n" s="8" r="C20">
        <v>27</v>
      </c>
    </row>
    <row spans="1:10" r="21">
      <c t="s" s="4" r="A21">
        <v>1023</v>
      </c>
    </row>
    <row spans="1:10" r="22">
      <c t="s" s="3" r="A22">
        <v>374</v>
      </c>
    </row>
    <row spans="1:10" r="23">
      <c t="s" s="4" r="A23">
        <v>1024</v>
      </c>
      <c t="n" s="8" r="D23">
        <v>75</v>
      </c>
    </row>
    <row spans="1:10" r="24">
      <c t="s" s="4" r="A24">
        <v>1025</v>
      </c>
    </row>
    <row spans="1:10" r="25">
      <c t="s" s="3" r="A25">
        <v>374</v>
      </c>
    </row>
    <row spans="1:10" r="26">
      <c t="s" s="4" r="A26">
        <v>1026</v>
      </c>
      <c t="n" s="6" r="E26">
        <v>5</v>
      </c>
      <c t="n" s="6" r="G26">
        <v>5</v>
      </c>
      <c t="n" s="6" r="I26">
        <v>5</v>
      </c>
    </row>
    <row spans="1:10" r="27">
      <c t="s" s="4" r="A27">
        <v>1027</v>
      </c>
      <c t="n" s="6" r="E27">
        <v>78</v>
      </c>
      <c t="n" s="6" r="G27">
        <v>78</v>
      </c>
      <c t="n" s="6" r="I27">
        <v>15</v>
      </c>
    </row>
    <row spans="1:10" r="28">
      <c t="s" s="4" r="A28">
        <v>1028</v>
      </c>
      <c t="n" s="6" r="E28">
        <v>219</v>
      </c>
      <c t="n" s="6" r="F28">
        <v>202</v>
      </c>
      <c t="n" s="6" r="G28">
        <v>419</v>
      </c>
      <c t="n" s="6" r="H28">
        <v>428</v>
      </c>
    </row>
    <row spans="1:10" r="29">
      <c t="s" s="4" r="A29">
        <v>1029</v>
      </c>
      <c t="n" s="6" r="E29">
        <v>-204</v>
      </c>
      <c t="n" s="6" r="F29">
        <v>-203</v>
      </c>
      <c t="n" s="6" r="G29">
        <v>-408</v>
      </c>
      <c t="n" s="6" r="H29">
        <v>-428</v>
      </c>
    </row>
    <row spans="1:10" r="30">
      <c t="s" s="4" r="A30">
        <v>1030</v>
      </c>
      <c t="n" s="6" r="E30">
        <v>-783</v>
      </c>
      <c t="n" s="6" r="F30">
        <v>0</v>
      </c>
      <c t="n" s="6" r="G30">
        <v>-783</v>
      </c>
      <c t="n" s="6" r="H30">
        <v>0</v>
      </c>
    </row>
    <row spans="1:10" r="31">
      <c t="s" s="4" r="A31">
        <v>1031</v>
      </c>
      <c t="n" s="6" r="E31">
        <v>-11</v>
      </c>
      <c t="n" s="6" r="F31">
        <v>-12</v>
      </c>
      <c t="n" s="6" r="G31">
        <v>-20</v>
      </c>
      <c t="n" s="6" r="H31">
        <v>-24</v>
      </c>
    </row>
    <row spans="1:10" r="32">
      <c t="s" s="4" r="A32">
        <v>1014</v>
      </c>
      <c t="n" s="6" r="E32">
        <v>1600</v>
      </c>
      <c t="n" s="6" r="G32">
        <v>1600</v>
      </c>
    </row>
    <row spans="1:10" r="33">
      <c t="s" s="4" r="A33">
        <v>1032</v>
      </c>
      <c t="n" s="6" r="E33">
        <v>-779</v>
      </c>
      <c t="n" s="6" r="F33">
        <v>-13</v>
      </c>
      <c t="n" s="6" r="G33">
        <v>-792</v>
      </c>
      <c t="n" s="6" r="H33">
        <v>-24</v>
      </c>
    </row>
    <row spans="1:10" r="34">
      <c t="s" s="4" r="A34">
        <v>98</v>
      </c>
      <c t="n" s="6" r="E34">
        <v>400</v>
      </c>
      <c t="n" s="6" r="F34">
        <v>3</v>
      </c>
      <c t="n" s="6" r="G34">
        <v>404</v>
      </c>
      <c t="n" s="6" r="H34">
        <v>7</v>
      </c>
    </row>
    <row spans="1:10" r="35">
      <c t="s" s="4" r="A35">
        <v>1019</v>
      </c>
      <c t="n" s="6" r="E35">
        <v>-379</v>
      </c>
      <c t="n" s="8" r="F35">
        <v>-10</v>
      </c>
      <c t="n" s="6" r="G35">
        <v>-388</v>
      </c>
      <c t="n" s="8" r="H35">
        <v>-17</v>
      </c>
    </row>
    <row spans="1:10" r="36">
      <c t="s" s="4" r="A36">
        <v>1033</v>
      </c>
      <c t="n" s="6" r="E36">
        <v>183</v>
      </c>
      <c t="n" s="6" r="G36">
        <v>183</v>
      </c>
      <c t="n" s="6" r="I36">
        <v>171</v>
      </c>
    </row>
    <row spans="1:10" r="37">
      <c t="s" s="4" r="A37">
        <v>1034</v>
      </c>
      <c t="n" s="6" r="E37">
        <v>837</v>
      </c>
      <c t="n" s="6" r="G37">
        <v>837</v>
      </c>
      <c t="n" s="6" r="I37">
        <v>668</v>
      </c>
    </row>
    <row spans="1:10" r="38">
      <c t="s" s="4" r="A38">
        <v>1035</v>
      </c>
      <c t="n" s="6" r="E38">
        <v>594</v>
      </c>
      <c t="n" s="6" r="G38">
        <v>594</v>
      </c>
      <c t="n" s="6" r="I38">
        <v>133</v>
      </c>
    </row>
    <row spans="1:10" r="39">
      <c t="s" s="4" r="A39">
        <v>1036</v>
      </c>
      <c t="n" s="6" r="E39">
        <v>188</v>
      </c>
      <c t="n" s="6" r="G39">
        <v>188</v>
      </c>
      <c t="n" s="6" r="I39">
        <v>218</v>
      </c>
    </row>
    <row spans="1:10" r="40">
      <c t="s" s="4" r="A40">
        <v>1037</v>
      </c>
      <c t="s" s="4" r="B40">
        <v>425</v>
      </c>
      <c t="n" s="6" r="E40">
        <v>-837</v>
      </c>
      <c t="n" s="6" r="G40">
        <v>-837</v>
      </c>
      <c t="n" s="6" r="I40">
        <v>0</v>
      </c>
    </row>
    <row spans="1:10" r="41">
      <c t="s" s="4" r="A41">
        <v>1038</v>
      </c>
      <c t="s" s="4" r="B41">
        <v>576</v>
      </c>
      <c t="n" s="6" r="E41">
        <v>1048</v>
      </c>
      <c t="n" s="6" r="G41">
        <v>1048</v>
      </c>
      <c t="n" s="6" r="I41">
        <v>1306</v>
      </c>
    </row>
    <row spans="1:10" r="42">
      <c t="s" s="4" r="A42">
        <v>1039</v>
      </c>
      <c t="n" s="6" r="E42">
        <v>133</v>
      </c>
      <c t="n" s="6" r="G42">
        <v>133</v>
      </c>
      <c t="n" s="6" r="I42">
        <v>150</v>
      </c>
    </row>
    <row spans="1:10" r="43">
      <c t="s" s="4" r="A43">
        <v>1040</v>
      </c>
      <c t="n" s="6" r="E43">
        <v>20</v>
      </c>
      <c t="n" s="6" r="G43">
        <v>20</v>
      </c>
      <c t="n" s="6" r="I43">
        <v>15</v>
      </c>
    </row>
    <row spans="1:10" r="44">
      <c t="s" s="4" r="A44">
        <v>1041</v>
      </c>
      <c t="n" s="6" r="E44">
        <v>151</v>
      </c>
      <c t="n" s="6" r="G44">
        <v>151</v>
      </c>
      <c t="n" s="6" r="I44">
        <v>150</v>
      </c>
    </row>
    <row spans="1:10" r="45">
      <c t="s" s="4" r="A45">
        <v>1042</v>
      </c>
      <c t="n" s="6" r="E45">
        <v>373</v>
      </c>
      <c t="n" s="6" r="G45">
        <v>373</v>
      </c>
      <c t="n" s="6" r="I45">
        <v>346</v>
      </c>
    </row>
    <row spans="1:10" r="46">
      <c t="s" s="4" r="A46">
        <v>1043</v>
      </c>
      <c t="n" s="6" r="E46">
        <v>164</v>
      </c>
      <c t="n" s="6" r="G46">
        <v>164</v>
      </c>
      <c t="n" s="6" r="I46">
        <v>110</v>
      </c>
    </row>
    <row spans="1:10" r="47">
      <c t="s" s="4" r="A47">
        <v>1044</v>
      </c>
      <c t="s" s="4" r="B47">
        <v>576</v>
      </c>
      <c t="n" s="6" r="E47">
        <v>841</v>
      </c>
      <c t="n" s="6" r="G47">
        <v>841</v>
      </c>
      <c t="n" s="6" r="I47">
        <v>784</v>
      </c>
    </row>
    <row spans="1:10" r="48">
      <c t="s" s="4" r="A48">
        <v>1045</v>
      </c>
    </row>
    <row spans="1:10" r="49">
      <c t="s" s="3" r="A49">
        <v>374</v>
      </c>
    </row>
    <row spans="1:10" r="50">
      <c t="s" s="4" r="A50">
        <v>1038</v>
      </c>
      <c t="n" s="6" r="E50">
        <v>1048</v>
      </c>
      <c t="n" s="6" r="G50">
        <v>1048</v>
      </c>
      <c t="n" s="6" r="I50">
        <v>1210</v>
      </c>
    </row>
    <row spans="1:10" r="51">
      <c t="s" s="4" r="A51">
        <v>1044</v>
      </c>
      <c t="n" s="6" r="E51">
        <v>841</v>
      </c>
      <c t="n" s="6" r="G51">
        <v>841</v>
      </c>
      <c t="n" s="6" r="I51">
        <v>771</v>
      </c>
    </row>
    <row spans="1:10" r="52">
      <c t="s" s="4" r="A52">
        <v>1046</v>
      </c>
    </row>
    <row spans="1:10" r="53">
      <c t="s" s="3" r="A53">
        <v>374</v>
      </c>
    </row>
    <row spans="1:10" r="54">
      <c t="s" s="4" r="A54">
        <v>1038</v>
      </c>
      <c t="s" s="4" r="B54">
        <v>551</v>
      </c>
      <c t="n" s="6" r="E54">
        <v>0</v>
      </c>
      <c t="n" s="6" r="G54">
        <v>0</v>
      </c>
      <c t="n" s="6" r="I54">
        <v>96</v>
      </c>
    </row>
    <row spans="1:10" r="55">
      <c t="s" s="4" r="A55">
        <v>1044</v>
      </c>
      <c t="s" s="4" r="B55">
        <v>551</v>
      </c>
      <c t="n" s="6" r="E55">
        <v>0</v>
      </c>
      <c t="n" s="6" r="G55">
        <v>0</v>
      </c>
      <c t="n" s="8" r="I55">
        <v>13</v>
      </c>
    </row>
    <row spans="1:10" r="56">
      <c t="s" s="4" r="A56">
        <v>1023</v>
      </c>
    </row>
    <row spans="1:10" r="57">
      <c t="s" s="3" r="A57">
        <v>374</v>
      </c>
    </row>
    <row spans="1:10" r="58">
      <c t="s" s="4" r="A58">
        <v>844</v>
      </c>
      <c t="s" s="4" r="J58">
        <v>972</v>
      </c>
    </row>
    <row spans="1:10" r="59">
      <c t="s" s="4" r="A59">
        <v>1047</v>
      </c>
      <c t="n" s="8" r="E59">
        <v>2</v>
      </c>
      <c t="n" s="6" r="G59">
        <v>6</v>
      </c>
    </row>
    <row spans="1:10" r="60">
      <c t="s" s="4" r="A60">
        <v>1025</v>
      </c>
    </row>
    <row spans="1:10" r="61">
      <c t="s" s="3" r="A61">
        <v>374</v>
      </c>
    </row>
    <row spans="1:10" r="62">
      <c t="s" s="4" r="A62">
        <v>1013</v>
      </c>
      <c t="n" s="8" r="G62">
        <v>135</v>
      </c>
    </row>
    <row spans="1:10" r="63">
      <c t="n" r="A63"/>
    </row>
    <row spans="1:10" r="64">
      <c t="s" s="4" r="A64">
        <v>425</v>
      </c>
      <c t="s" s="4" r="B64">
        <v>1048</v>
      </c>
    </row>
    <row spans="1:10" r="65">
      <c t="s" s="4" r="A65">
        <v>576</v>
      </c>
      <c t="s" s="4" r="B65">
        <v>1049</v>
      </c>
    </row>
    <row spans="1:10" r="66">
      <c t="s" s="4" r="A66">
        <v>551</v>
      </c>
      <c t="s" s="4" r="B66">
        <v>1050</v>
      </c>
    </row>
  </sheetData>
  <mergeCells count="5">
    <mergeCell ref="A1:B1"/>
    <mergeCell ref="A63:I63"/>
    <mergeCell ref="B64:I64"/>
    <mergeCell ref="B65:I65"/>
    <mergeCell ref="B66:I6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Financial Statement Presentatio</vt:lpstr>
      <vt:lpstr>Inventory</vt:lpstr>
      <vt:lpstr>Fair Value</vt:lpstr>
      <vt:lpstr>Derivative Instruments and Hedg</vt:lpstr>
      <vt:lpstr>Financing Receivables</vt:lpstr>
      <vt:lpstr>Investment In and Advances To A</vt:lpstr>
      <vt:lpstr>Debt</vt:lpstr>
      <vt:lpstr>Contingencies and Commitments</vt:lpstr>
      <vt:lpstr>Pension Plans</vt:lpstr>
      <vt:lpstr>Equity</vt:lpstr>
      <vt:lpstr>Segments</vt:lpstr>
      <vt:lpstr>Other Income and Expense</vt:lpstr>
      <vt:lpstr>Asset Impairment Expense</vt:lpstr>
      <vt:lpstr>Income Taxes Income Taxes (Note</vt:lpstr>
      <vt:lpstr>Dispositions (Notes)</vt:lpstr>
      <vt:lpstr>Acquisitions</vt:lpstr>
      <vt:lpstr>Earnings Per Share</vt:lpstr>
      <vt:lpstr>Subsequent Events Subsequent Ev</vt:lpstr>
      <vt:lpstr>Discontinued Operations and Hel</vt:lpstr>
      <vt:lpstr>Financial Statement Presentat28</vt:lpstr>
      <vt:lpstr>Contingencies and Commitments C</vt:lpstr>
      <vt:lpstr>Segments Segments (Policies)</vt:lpstr>
      <vt:lpstr>Financial Statement Presentat31</vt:lpstr>
      <vt:lpstr>Inventory (Tables)</vt:lpstr>
      <vt:lpstr>Fair Value (Tables)</vt:lpstr>
      <vt:lpstr>Derivative Instruments and He34</vt:lpstr>
      <vt:lpstr>Financing Receivables (Tables)</vt:lpstr>
      <vt:lpstr>Investments In and Advances To </vt:lpstr>
      <vt:lpstr>Debt (Tables)</vt:lpstr>
      <vt:lpstr>Contingencies and Commitments (</vt:lpstr>
      <vt:lpstr>Pension Plans (Tables)</vt:lpstr>
      <vt:lpstr>Equity (Tables)</vt:lpstr>
      <vt:lpstr>Segments (Tables)</vt:lpstr>
      <vt:lpstr>Other Income and Expense (Table</vt:lpstr>
      <vt:lpstr>Asset Impairment Expense (Table</vt:lpstr>
      <vt:lpstr>Earnings Per Share (Tables)</vt:lpstr>
      <vt:lpstr>Discontinued Operations and H45</vt:lpstr>
      <vt:lpstr>Financial Statement Presentat46</vt:lpstr>
      <vt:lpstr>Inventory (Details)</vt:lpstr>
      <vt:lpstr>Fair Value (Recurring Measureme</vt:lpstr>
      <vt:lpstr>Fair Value Investment in Market</vt:lpstr>
      <vt:lpstr>Fair Value (Level 3 Reconciliat</vt:lpstr>
      <vt:lpstr>Fair Value (Quantitative Inform</vt:lpstr>
      <vt:lpstr>Fair Value (Nonrecurring Measur</vt:lpstr>
      <vt:lpstr>Fair Value (Instruments Not Mea</vt:lpstr>
      <vt:lpstr>Derivative Instruments and He54</vt:lpstr>
      <vt:lpstr>Derivative Instruments and He55</vt:lpstr>
      <vt:lpstr>Derivative Instruments and He56</vt:lpstr>
      <vt:lpstr>Financing Receivables (Details)</vt:lpstr>
      <vt:lpstr>Investments In and Advances T58</vt:lpstr>
      <vt:lpstr>Debt - Recourse Debt (Details)</vt:lpstr>
      <vt:lpstr>Debt - Non-Recourse Debt Narrat</vt:lpstr>
      <vt:lpstr>Debt - Subsidiary Non-recourse </vt:lpstr>
      <vt:lpstr>Contingencies and Commitments62</vt:lpstr>
      <vt:lpstr>Contingencies and Commitments -</vt:lpstr>
      <vt:lpstr>Pension Plans (Details)</vt:lpstr>
      <vt:lpstr>Equity (Details)</vt:lpstr>
      <vt:lpstr>Equity Reclassifications Out of</vt:lpstr>
      <vt:lpstr>Equity Equity Transactions with</vt:lpstr>
      <vt:lpstr>Equity Stock Repurchase Program</vt:lpstr>
      <vt:lpstr>Equity Accumulated Other Compre</vt:lpstr>
      <vt:lpstr>Equity Stock Offering (Details)</vt:lpstr>
      <vt:lpstr>Equity Common Stock Dividends (</vt:lpstr>
      <vt:lpstr>Equity Deconsolidation (Details</vt:lpstr>
      <vt:lpstr>Segments (Details)</vt:lpstr>
      <vt:lpstr>Other Income and Expense - Othe</vt:lpstr>
      <vt:lpstr>Other Income and Expense - Ot75</vt:lpstr>
      <vt:lpstr>Asset Impairment Expense (Detai</vt:lpstr>
      <vt:lpstr>Income Taxes (Details)</vt:lpstr>
      <vt:lpstr>Dispositions Dispositions (Deta</vt:lpstr>
      <vt:lpstr>Acquisitions (Details)</vt:lpstr>
      <vt:lpstr>Earnings Per Share (Details)</vt:lpstr>
      <vt:lpstr>Earnings Per Share Schedule of </vt:lpstr>
      <vt:lpstr>Subsequent Events (Details)</vt:lpstr>
      <vt:lpstr>Discontinued Operations and H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35:08Z</dcterms:created>
  <dcterms:modified xmlns:dcterms="http://purl.org/dc/terms/" xmlns:xsi="http://www.w3.org/2001/XMLSchema-instance" xsi:type="dcterms:W3CDTF">2016-08-04T17:35:08Z</dcterms:modified>
  <dc:title xmlns:dc="http://purl.org/dc/elements/1.1/">Untitled</dc:title>
  <dc:description xmlns:dc="http://purl.org/dc/elements/1.1/"/>
  <dc:subject xmlns:dc="http://purl.org/dc/elements/1.1/"/>
  <cp:keywords/>
  <cp:category/>
</cp:coreProperties>
</file>